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Acquisition of Clear RF LLC" sheetId="9" state="visible" r:id="rId9"/>
    <sheet xmlns:r="http://schemas.openxmlformats.org/officeDocument/2006/relationships" name="Restricted Cash" sheetId="10" state="visible" r:id="rId10"/>
    <sheet xmlns:r="http://schemas.openxmlformats.org/officeDocument/2006/relationships" name="Trade and Other Receivables" sheetId="11" state="visible" r:id="rId11"/>
    <sheet xmlns:r="http://schemas.openxmlformats.org/officeDocument/2006/relationships" name="Inventory" sheetId="12" state="visible" r:id="rId12"/>
    <sheet xmlns:r="http://schemas.openxmlformats.org/officeDocument/2006/relationships" name="Right of Use Assets" sheetId="13" state="visible" r:id="rId13"/>
    <sheet xmlns:r="http://schemas.openxmlformats.org/officeDocument/2006/relationships" name="Loan to Director"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Bank Loan" sheetId="17" state="visible" r:id="rId17"/>
    <sheet xmlns:r="http://schemas.openxmlformats.org/officeDocument/2006/relationships" name="Lease Obligations" sheetId="18" state="visible" r:id="rId18"/>
    <sheet xmlns:r="http://schemas.openxmlformats.org/officeDocument/2006/relationships" name="Convertible Debentures" sheetId="19" state="visible" r:id="rId19"/>
    <sheet xmlns:r="http://schemas.openxmlformats.org/officeDocument/2006/relationships" name="Warrant Liability" sheetId="20" state="visible" r:id="rId20"/>
    <sheet xmlns:r="http://schemas.openxmlformats.org/officeDocument/2006/relationships" name="Long Term Debt" sheetId="21" state="visible" r:id="rId21"/>
    <sheet xmlns:r="http://schemas.openxmlformats.org/officeDocument/2006/relationships" name="Future Purchase consideration" sheetId="22" state="visible" r:id="rId22"/>
    <sheet xmlns:r="http://schemas.openxmlformats.org/officeDocument/2006/relationships" name="Share Capital" sheetId="23" state="visible" r:id="rId23"/>
    <sheet xmlns:r="http://schemas.openxmlformats.org/officeDocument/2006/relationships" name="Cost of Sales" sheetId="24" state="visible" r:id="rId24"/>
    <sheet xmlns:r="http://schemas.openxmlformats.org/officeDocument/2006/relationships" name="Selling and Marketing Expenses" sheetId="25" state="visible" r:id="rId25"/>
    <sheet xmlns:r="http://schemas.openxmlformats.org/officeDocument/2006/relationships" name="General and Administrative Expe" sheetId="26" state="visible" r:id="rId26"/>
    <sheet xmlns:r="http://schemas.openxmlformats.org/officeDocument/2006/relationships" name="Finance Expenses" sheetId="27" state="visible" r:id="rId27"/>
    <sheet xmlns:r="http://schemas.openxmlformats.org/officeDocument/2006/relationships" name="Transaction Costs" sheetId="28" state="visible" r:id="rId28"/>
    <sheet xmlns:r="http://schemas.openxmlformats.org/officeDocument/2006/relationships" name="Income Taxes" sheetId="29" state="visible" r:id="rId29"/>
    <sheet xmlns:r="http://schemas.openxmlformats.org/officeDocument/2006/relationships" name="Capital Management" sheetId="30" state="visible" r:id="rId30"/>
    <sheet xmlns:r="http://schemas.openxmlformats.org/officeDocument/2006/relationships" name="Financial Instruments" sheetId="31" state="visible" r:id="rId31"/>
    <sheet xmlns:r="http://schemas.openxmlformats.org/officeDocument/2006/relationships" name="Related Party Transactions" sheetId="32" state="visible" r:id="rId32"/>
    <sheet xmlns:r="http://schemas.openxmlformats.org/officeDocument/2006/relationships" name="Segmented Information" sheetId="33" state="visible" r:id="rId33"/>
    <sheet xmlns:r="http://schemas.openxmlformats.org/officeDocument/2006/relationships" name="Major Customers" sheetId="34" state="visible" r:id="rId34"/>
    <sheet xmlns:r="http://schemas.openxmlformats.org/officeDocument/2006/relationships" name="Supplemental Information with R"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Basis of Preparation (Tables)" sheetId="38" state="visible" r:id="rId38"/>
    <sheet xmlns:r="http://schemas.openxmlformats.org/officeDocument/2006/relationships" name="Acquisition of Clear RF LLC (Ta" sheetId="39" state="visible" r:id="rId39"/>
    <sheet xmlns:r="http://schemas.openxmlformats.org/officeDocument/2006/relationships" name="Trade and Other Receivables (Ta" sheetId="40" state="visible" r:id="rId40"/>
    <sheet xmlns:r="http://schemas.openxmlformats.org/officeDocument/2006/relationships" name="Inventory (Tables)" sheetId="41" state="visible" r:id="rId41"/>
    <sheet xmlns:r="http://schemas.openxmlformats.org/officeDocument/2006/relationships" name="Right of Use Assets (Tables)" sheetId="42" state="visible" r:id="rId42"/>
    <sheet xmlns:r="http://schemas.openxmlformats.org/officeDocument/2006/relationships" name="Intangible Assets (Tables)" sheetId="43" state="visible" r:id="rId43"/>
    <sheet xmlns:r="http://schemas.openxmlformats.org/officeDocument/2006/relationships" name="Lease Obligations (Tables)" sheetId="44" state="visible" r:id="rId44"/>
    <sheet xmlns:r="http://schemas.openxmlformats.org/officeDocument/2006/relationships" name="Convertible Debentures (Tables)" sheetId="45" state="visible" r:id="rId45"/>
    <sheet xmlns:r="http://schemas.openxmlformats.org/officeDocument/2006/relationships" name="Warrant Liability (Tables)" sheetId="46" state="visible" r:id="rId46"/>
    <sheet xmlns:r="http://schemas.openxmlformats.org/officeDocument/2006/relationships" name="Long Term Debt (Tables)" sheetId="47" state="visible" r:id="rId47"/>
    <sheet xmlns:r="http://schemas.openxmlformats.org/officeDocument/2006/relationships" name="Future Purchase consideration (" sheetId="48" state="visible" r:id="rId48"/>
    <sheet xmlns:r="http://schemas.openxmlformats.org/officeDocument/2006/relationships" name="Share Capital (Tables)" sheetId="49" state="visible" r:id="rId49"/>
    <sheet xmlns:r="http://schemas.openxmlformats.org/officeDocument/2006/relationships" name="Cost of Sales (Tables)" sheetId="50" state="visible" r:id="rId50"/>
    <sheet xmlns:r="http://schemas.openxmlformats.org/officeDocument/2006/relationships" name="Selling and Marketing Expenses " sheetId="51" state="visible" r:id="rId51"/>
    <sheet xmlns:r="http://schemas.openxmlformats.org/officeDocument/2006/relationships" name="General and Administrative Ex_2" sheetId="52" state="visible" r:id="rId52"/>
    <sheet xmlns:r="http://schemas.openxmlformats.org/officeDocument/2006/relationships" name="Finance Expenses (Tables)" sheetId="53" state="visible" r:id="rId53"/>
    <sheet xmlns:r="http://schemas.openxmlformats.org/officeDocument/2006/relationships" name="Income Taxes (Tables)" sheetId="54" state="visible" r:id="rId54"/>
    <sheet xmlns:r="http://schemas.openxmlformats.org/officeDocument/2006/relationships" name="Financial Instruments (Tables)" sheetId="55" state="visible" r:id="rId55"/>
    <sheet xmlns:r="http://schemas.openxmlformats.org/officeDocument/2006/relationships" name="Related Party Transactions (Tab" sheetId="56" state="visible" r:id="rId56"/>
    <sheet xmlns:r="http://schemas.openxmlformats.org/officeDocument/2006/relationships" name="Segmented Information (Tables)" sheetId="57" state="visible" r:id="rId57"/>
    <sheet xmlns:r="http://schemas.openxmlformats.org/officeDocument/2006/relationships" name="Nature of Operations and Goin_2" sheetId="58" state="visible" r:id="rId58"/>
    <sheet xmlns:r="http://schemas.openxmlformats.org/officeDocument/2006/relationships" name="Basis of Preparation - Schedule" sheetId="59" state="visible" r:id="rId59"/>
    <sheet xmlns:r="http://schemas.openxmlformats.org/officeDocument/2006/relationships" name="Acquisition of Clear RF LLC (De" sheetId="60" state="visible" r:id="rId60"/>
    <sheet xmlns:r="http://schemas.openxmlformats.org/officeDocument/2006/relationships" name="Acquisition of Clear RF LLC - S" sheetId="61" state="visible" r:id="rId61"/>
    <sheet xmlns:r="http://schemas.openxmlformats.org/officeDocument/2006/relationships" name="Acquisition of Clear RF LLC -_2" sheetId="62" state="visible" r:id="rId62"/>
    <sheet xmlns:r="http://schemas.openxmlformats.org/officeDocument/2006/relationships" name="Restricted Cash (Details)" sheetId="63" state="visible" r:id="rId63"/>
    <sheet xmlns:r="http://schemas.openxmlformats.org/officeDocument/2006/relationships" name="Trade and Other Receivables - S" sheetId="64" state="visible" r:id="rId64"/>
    <sheet xmlns:r="http://schemas.openxmlformats.org/officeDocument/2006/relationships" name="Trade and Other Receivables (De" sheetId="65" state="visible" r:id="rId65"/>
    <sheet xmlns:r="http://schemas.openxmlformats.org/officeDocument/2006/relationships" name="Inventory - Schedule Of Invento" sheetId="66" state="visible" r:id="rId66"/>
    <sheet xmlns:r="http://schemas.openxmlformats.org/officeDocument/2006/relationships" name="Inventory (Details)" sheetId="67" state="visible" r:id="rId67"/>
    <sheet xmlns:r="http://schemas.openxmlformats.org/officeDocument/2006/relationships" name="Right of Use Assets - Schedule " sheetId="68" state="visible" r:id="rId68"/>
    <sheet xmlns:r="http://schemas.openxmlformats.org/officeDocument/2006/relationships" name="Loan to Director (Details)" sheetId="69" state="visible" r:id="rId69"/>
    <sheet xmlns:r="http://schemas.openxmlformats.org/officeDocument/2006/relationships" name="Intangible Assets (Details)" sheetId="70" state="visible" r:id="rId70"/>
    <sheet xmlns:r="http://schemas.openxmlformats.org/officeDocument/2006/relationships" name="Intangible Assets - Schedule of" sheetId="71" state="visible" r:id="rId71"/>
    <sheet xmlns:r="http://schemas.openxmlformats.org/officeDocument/2006/relationships" name="Goodwill (Details)" sheetId="72" state="visible" r:id="rId72"/>
    <sheet xmlns:r="http://schemas.openxmlformats.org/officeDocument/2006/relationships" name="Bank Loan (Details)" sheetId="73" state="visible" r:id="rId73"/>
    <sheet xmlns:r="http://schemas.openxmlformats.org/officeDocument/2006/relationships" name="Lease Obligations - Schedule of" sheetId="74" state="visible" r:id="rId74"/>
    <sheet xmlns:r="http://schemas.openxmlformats.org/officeDocument/2006/relationships" name="Lease Obligations (Details)" sheetId="75" state="visible" r:id="rId75"/>
    <sheet xmlns:r="http://schemas.openxmlformats.org/officeDocument/2006/relationships" name="Convertible Debentures (Details" sheetId="76" state="visible" r:id="rId76"/>
    <sheet xmlns:r="http://schemas.openxmlformats.org/officeDocument/2006/relationships" name="Convertible Debentures - Schedu" sheetId="77" state="visible" r:id="rId77"/>
    <sheet xmlns:r="http://schemas.openxmlformats.org/officeDocument/2006/relationships" name="Convertible Debentures - Sche_2" sheetId="78" state="visible" r:id="rId78"/>
    <sheet xmlns:r="http://schemas.openxmlformats.org/officeDocument/2006/relationships" name="Convertible Debentures - Summar" sheetId="79" state="visible" r:id="rId79"/>
    <sheet xmlns:r="http://schemas.openxmlformats.org/officeDocument/2006/relationships" name="Warrant Liability - Summary of " sheetId="80" state="visible" r:id="rId80"/>
    <sheet xmlns:r="http://schemas.openxmlformats.org/officeDocument/2006/relationships" name="Warrant Liability - Additional " sheetId="81" state="visible" r:id="rId81"/>
    <sheet xmlns:r="http://schemas.openxmlformats.org/officeDocument/2006/relationships" name="Long Term Debt (Details)" sheetId="82" state="visible" r:id="rId82"/>
    <sheet xmlns:r="http://schemas.openxmlformats.org/officeDocument/2006/relationships" name="Long Term Debt - Schedule of lo" sheetId="83" state="visible" r:id="rId83"/>
    <sheet xmlns:r="http://schemas.openxmlformats.org/officeDocument/2006/relationships" name="Future Purchase consideration -" sheetId="84" state="visible" r:id="rId84"/>
    <sheet xmlns:r="http://schemas.openxmlformats.org/officeDocument/2006/relationships" name="Future Purchase consideration_2" sheetId="85" state="visible" r:id="rId85"/>
    <sheet xmlns:r="http://schemas.openxmlformats.org/officeDocument/2006/relationships" name="Share Capital (Details)" sheetId="86" state="visible" r:id="rId86"/>
    <sheet xmlns:r="http://schemas.openxmlformats.org/officeDocument/2006/relationships" name="Share Capital - Schedule of sto" sheetId="87" state="visible" r:id="rId87"/>
    <sheet xmlns:r="http://schemas.openxmlformats.org/officeDocument/2006/relationships" name="Share Capital - Schedule of s_2" sheetId="88" state="visible" r:id="rId88"/>
    <sheet xmlns:r="http://schemas.openxmlformats.org/officeDocument/2006/relationships" name="Share Capital - Schedule of wei" sheetId="89" state="visible" r:id="rId89"/>
    <sheet xmlns:r="http://schemas.openxmlformats.org/officeDocument/2006/relationships" name="Cost of Sales - Schedule of cos" sheetId="90" state="visible" r:id="rId90"/>
    <sheet xmlns:r="http://schemas.openxmlformats.org/officeDocument/2006/relationships" name="Selling and Marketing Expense_2" sheetId="91" state="visible" r:id="rId91"/>
    <sheet xmlns:r="http://schemas.openxmlformats.org/officeDocument/2006/relationships" name="General and Administrative Ex_3" sheetId="92" state="visible" r:id="rId92"/>
    <sheet xmlns:r="http://schemas.openxmlformats.org/officeDocument/2006/relationships" name="Finance Expenses - Schedule of " sheetId="93" state="visible" r:id="rId93"/>
    <sheet xmlns:r="http://schemas.openxmlformats.org/officeDocument/2006/relationships" name="Transaction Costs (Details)" sheetId="94" state="visible" r:id="rId94"/>
    <sheet xmlns:r="http://schemas.openxmlformats.org/officeDocument/2006/relationships" name="Income Taxes - Schedule of reco" sheetId="95" state="visible" r:id="rId95"/>
    <sheet xmlns:r="http://schemas.openxmlformats.org/officeDocument/2006/relationships" name="Income Taxes - Schedule of defe" sheetId="96" state="visible" r:id="rId96"/>
    <sheet xmlns:r="http://schemas.openxmlformats.org/officeDocument/2006/relationships" name="Income Taxes - Schedule of temp" sheetId="97" state="visible" r:id="rId97"/>
    <sheet xmlns:r="http://schemas.openxmlformats.org/officeDocument/2006/relationships" name="Financial Instruments (Details)" sheetId="98" state="visible" r:id="rId98"/>
    <sheet xmlns:r="http://schemas.openxmlformats.org/officeDocument/2006/relationships" name="Financial Instruments - Schedul" sheetId="99" state="visible" r:id="rId99"/>
    <sheet xmlns:r="http://schemas.openxmlformats.org/officeDocument/2006/relationships" name="Financial Instruments - Sched_2" sheetId="100" state="visible" r:id="rId100"/>
    <sheet xmlns:r="http://schemas.openxmlformats.org/officeDocument/2006/relationships" name="Financial Instruments - Sched_3" sheetId="101" state="visible" r:id="rId101"/>
    <sheet xmlns:r="http://schemas.openxmlformats.org/officeDocument/2006/relationships" name="Financial Instruments - Sched_4" sheetId="102" state="visible" r:id="rId102"/>
    <sheet xmlns:r="http://schemas.openxmlformats.org/officeDocument/2006/relationships" name="Financial Instruments - Sched_5" sheetId="103" state="visible" r:id="rId103"/>
    <sheet xmlns:r="http://schemas.openxmlformats.org/officeDocument/2006/relationships" name="Related Party Transactions (Det" sheetId="104" state="visible" r:id="rId104"/>
    <sheet xmlns:r="http://schemas.openxmlformats.org/officeDocument/2006/relationships" name="Related Party Transactions - Sc" sheetId="105" state="visible" r:id="rId105"/>
    <sheet xmlns:r="http://schemas.openxmlformats.org/officeDocument/2006/relationships" name="Related Party Transactions - _2" sheetId="106" state="visible" r:id="rId106"/>
    <sheet xmlns:r="http://schemas.openxmlformats.org/officeDocument/2006/relationships" name="Segmented Information - Schedul" sheetId="107" state="visible" r:id="rId107"/>
    <sheet xmlns:r="http://schemas.openxmlformats.org/officeDocument/2006/relationships" name="Major Customers (Details)" sheetId="108" state="visible" r:id="rId108"/>
    <sheet xmlns:r="http://schemas.openxmlformats.org/officeDocument/2006/relationships" name="Supplemental Information with_2"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_);(#,##0.0)"/>
    <numFmt numFmtId="168" formatCode="#,##0.0000_);(#,##0.0000)"/>
    <numFmt numFmtId="169" formatCode="_(&quot;$ &quot;#,##0.0_);_(&quot;$ &quot;(#,##0.0)"/>
    <numFmt numFmtId="170" formatCode="_(&quot;₪ &quot;#,##0_);_(&quot;₪ &quot;(#,##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62"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Document Transition Report</t>
        </is>
      </c>
      <c r="B9" s="4" t="inlineStr">
        <is>
          <t>false</t>
        </is>
      </c>
    </row>
    <row r="10">
      <c r="A10" s="4" t="inlineStr">
        <is>
          <t>Document Shell Company Report</t>
        </is>
      </c>
      <c r="B10" s="4" t="inlineStr">
        <is>
          <t>false</t>
        </is>
      </c>
    </row>
    <row r="11">
      <c r="A11" s="4" t="inlineStr">
        <is>
          <t>Document Fiscal Year Focus</t>
        </is>
      </c>
      <c r="B11" s="4" t="inlineStr">
        <is>
          <t>2021</t>
        </is>
      </c>
    </row>
    <row r="12">
      <c r="A12" s="4" t="inlineStr">
        <is>
          <t>Document Fiscal Period Focus</t>
        </is>
      </c>
      <c r="B12" s="4" t="inlineStr">
        <is>
          <t>FY</t>
        </is>
      </c>
    </row>
    <row r="13">
      <c r="A13" s="4" t="inlineStr">
        <is>
          <t>Entity Registrant Name</t>
        </is>
      </c>
      <c r="B13" s="4" t="inlineStr">
        <is>
          <t>SIYATA MOBILE INC.</t>
        </is>
      </c>
    </row>
    <row r="14">
      <c r="A14" s="4" t="inlineStr">
        <is>
          <t>Entity Central Index Key</t>
        </is>
      </c>
      <c r="B14" s="4" t="inlineStr">
        <is>
          <t>0001649009</t>
        </is>
      </c>
    </row>
    <row r="15">
      <c r="A15" s="4" t="inlineStr">
        <is>
          <t>Current Fiscal Year End Date</t>
        </is>
      </c>
      <c r="B15" s="4" t="inlineStr">
        <is>
          <t>--12-31</t>
        </is>
      </c>
    </row>
    <row r="16">
      <c r="A16" s="4" t="inlineStr">
        <is>
          <t>Entity Filer Category</t>
        </is>
      </c>
      <c r="B16" s="4" t="inlineStr">
        <is>
          <t>Non-accelerated Filer</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 Number</t>
        </is>
      </c>
      <c r="B24" s="4" t="inlineStr">
        <is>
          <t>001-39557</t>
        </is>
      </c>
    </row>
    <row r="25">
      <c r="A25" s="4" t="inlineStr">
        <is>
          <t>Entity Incorporation, State or Country Code</t>
        </is>
      </c>
      <c r="B25" s="4" t="inlineStr">
        <is>
          <t>A1</t>
        </is>
      </c>
    </row>
    <row r="26">
      <c r="A26" s="4" t="inlineStr">
        <is>
          <t>Entity Common Stock, Shares Outstanding</t>
        </is>
      </c>
      <c r="B26" s="5" t="n">
        <v>5276695</v>
      </c>
    </row>
    <row r="27">
      <c r="A27" s="4" t="inlineStr">
        <is>
          <t>Document Accounting Standard</t>
        </is>
      </c>
      <c r="B27" s="4" t="inlineStr">
        <is>
          <t>International Financial Reporting Standards</t>
        </is>
      </c>
    </row>
    <row r="28">
      <c r="A28" s="4" t="inlineStr">
        <is>
          <t>Auditor Name</t>
        </is>
      </c>
      <c r="B28" s="4" t="inlineStr">
        <is>
          <t>DAVIDSON &amp; COMPANY LLP</t>
        </is>
      </c>
    </row>
    <row r="29">
      <c r="A29" s="4" t="inlineStr">
        <is>
          <t>Auditor Location</t>
        </is>
      </c>
      <c r="B29" s="4" t="inlineStr">
        <is>
          <t>Vancouver, Canada</t>
        </is>
      </c>
    </row>
    <row r="30">
      <c r="A30" s="4" t="inlineStr">
        <is>
          <t>Entity Address, Address Line One</t>
        </is>
      </c>
      <c r="B30" s="4" t="inlineStr">
        <is>
          <t>2200 - 885 West Georgia Street</t>
        </is>
      </c>
    </row>
    <row r="31">
      <c r="A31" s="4" t="inlineStr">
        <is>
          <t>Entity Address, City or Town</t>
        </is>
      </c>
      <c r="B31" s="4" t="inlineStr">
        <is>
          <t>Vancouver</t>
        </is>
      </c>
    </row>
    <row r="32">
      <c r="A32" s="4" t="inlineStr">
        <is>
          <t>Entity Address, State or Province</t>
        </is>
      </c>
      <c r="B32" s="4" t="inlineStr">
        <is>
          <t>BC</t>
        </is>
      </c>
    </row>
    <row r="33">
      <c r="A33" s="4" t="inlineStr">
        <is>
          <t>Entity Address, Postal Zip Code</t>
        </is>
      </c>
      <c r="B33" s="4" t="inlineStr">
        <is>
          <t>V6C 3E8</t>
        </is>
      </c>
    </row>
    <row r="34">
      <c r="A34" s="4" t="inlineStr">
        <is>
          <t>ICFR Auditor Attestation Flag</t>
        </is>
      </c>
      <c r="B34" s="4" t="inlineStr">
        <is>
          <t>false</t>
        </is>
      </c>
    </row>
    <row r="35">
      <c r="A35" s="4" t="inlineStr">
        <is>
          <t>Entity Address, Country</t>
        </is>
      </c>
      <c r="B35" s="4" t="inlineStr">
        <is>
          <t>CA</t>
        </is>
      </c>
    </row>
    <row r="36">
      <c r="A36" s="4" t="inlineStr">
        <is>
          <t>Auditor Firm ID</t>
        </is>
      </c>
      <c r="B36" s="4" t="inlineStr">
        <is>
          <t>731</t>
        </is>
      </c>
    </row>
    <row r="37">
      <c r="A37" s="4" t="inlineStr">
        <is>
          <t>Common Shares [member]</t>
        </is>
      </c>
    </row>
    <row r="38">
      <c r="A38" s="3" t="inlineStr">
        <is>
          <t>Document Information [Line Items]</t>
        </is>
      </c>
    </row>
    <row r="39">
      <c r="A39" s="4" t="inlineStr">
        <is>
          <t>Trading Symbol</t>
        </is>
      </c>
      <c r="B39" s="4" t="inlineStr">
        <is>
          <t>SYTA</t>
        </is>
      </c>
    </row>
    <row r="40">
      <c r="A40" s="4" t="inlineStr">
        <is>
          <t>Title of 12(b) Security</t>
        </is>
      </c>
      <c r="B40" s="4" t="inlineStr">
        <is>
          <t>Common Shares, no par value per common share</t>
        </is>
      </c>
    </row>
    <row r="41">
      <c r="A41" s="4" t="inlineStr">
        <is>
          <t>Security Exchange Name</t>
        </is>
      </c>
      <c r="B41" s="4" t="inlineStr">
        <is>
          <t>NASDAQ</t>
        </is>
      </c>
    </row>
    <row r="42">
      <c r="A42" s="4" t="inlineStr">
        <is>
          <t>Common Share Purchase Warrants [Member]</t>
        </is>
      </c>
    </row>
    <row r="43">
      <c r="A43" s="3" t="inlineStr">
        <is>
          <t>Document Information [Line Items]</t>
        </is>
      </c>
    </row>
    <row r="44">
      <c r="A44" s="4" t="inlineStr">
        <is>
          <t>Trading Symbol</t>
        </is>
      </c>
      <c r="B44" s="4" t="inlineStr">
        <is>
          <t>SYTAW</t>
        </is>
      </c>
    </row>
    <row r="45">
      <c r="A45" s="4" t="inlineStr">
        <is>
          <t>Title of 12(b) Security</t>
        </is>
      </c>
      <c r="B45" s="4" t="inlineStr">
        <is>
          <t>Common Share Purchase Warrants, no par value per common share</t>
        </is>
      </c>
    </row>
    <row r="46">
      <c r="A46" s="4" t="inlineStr">
        <is>
          <t>Security Exchange Name</t>
        </is>
      </c>
      <c r="B46" s="4" t="inlineStr">
        <is>
          <t>NASDAQ</t>
        </is>
      </c>
    </row>
    <row r="47">
      <c r="A47" s="4" t="inlineStr">
        <is>
          <t>Business Contact [Member]</t>
        </is>
      </c>
    </row>
    <row r="48">
      <c r="A48" s="3" t="inlineStr">
        <is>
          <t>Document Information [Line Items]</t>
        </is>
      </c>
    </row>
    <row r="49">
      <c r="A49" s="4" t="inlineStr">
        <is>
          <t>Contact Personnel Name</t>
        </is>
      </c>
      <c r="B49" s="4" t="inlineStr">
        <is>
          <t>Marc Seelenfreund</t>
        </is>
      </c>
    </row>
    <row r="50">
      <c r="A50" s="4" t="inlineStr">
        <is>
          <t>Contact Personnel Email Address</t>
        </is>
      </c>
      <c r="B50" s="4" t="inlineStr">
        <is>
          <t>marc@siyata.net</t>
        </is>
      </c>
    </row>
    <row r="51">
      <c r="A51" s="4" t="inlineStr">
        <is>
          <t>Entity Address, Address Line One</t>
        </is>
      </c>
      <c r="B51" s="4" t="inlineStr">
        <is>
          <t>2200 - 885 West Georgia Street</t>
        </is>
      </c>
    </row>
    <row r="52">
      <c r="A52" s="4" t="inlineStr">
        <is>
          <t>Entity Address, City or Town</t>
        </is>
      </c>
      <c r="B52" s="4" t="inlineStr">
        <is>
          <t>Vancouver</t>
        </is>
      </c>
    </row>
    <row r="53">
      <c r="A53" s="4" t="inlineStr">
        <is>
          <t>Entity Address, State or Province</t>
        </is>
      </c>
      <c r="B53" s="4" t="inlineStr">
        <is>
          <t>BC</t>
        </is>
      </c>
    </row>
    <row r="54">
      <c r="A54" s="4" t="inlineStr">
        <is>
          <t>Entity Address, Postal Zip Code</t>
        </is>
      </c>
      <c r="B54" s="4" t="inlineStr">
        <is>
          <t>V6C-3E8</t>
        </is>
      </c>
    </row>
    <row r="55">
      <c r="A55" s="4" t="inlineStr">
        <is>
          <t>City Area Code</t>
        </is>
      </c>
      <c r="B55" s="4" t="inlineStr">
        <is>
          <t>514</t>
        </is>
      </c>
    </row>
    <row r="56">
      <c r="A56" s="4" t="inlineStr">
        <is>
          <t>Local Phone Number</t>
        </is>
      </c>
      <c r="B56" s="4" t="inlineStr">
        <is>
          <t>500-1181</t>
        </is>
      </c>
    </row>
    <row r="57">
      <c r="A57" s="4" t="inlineStr">
        <is>
          <t>Entity Address, Country</t>
        </is>
      </c>
      <c r="B57"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icted Cash</t>
        </is>
      </c>
      <c r="B1" s="2" t="inlineStr">
        <is>
          <t>12 Months Ended</t>
        </is>
      </c>
    </row>
    <row r="2">
      <c r="B2" s="2" t="inlineStr">
        <is>
          <t>Dec. 31, 2021</t>
        </is>
      </c>
    </row>
    <row r="3">
      <c r="A3" s="3" t="inlineStr">
        <is>
          <t>Disclosure of restricted cash and cash equivalents [text block] [Abstract]</t>
        </is>
      </c>
    </row>
    <row r="4">
      <c r="A4" s="4" t="inlineStr">
        <is>
          <t>RESTRICTED CASH</t>
        </is>
      </c>
      <c r="B4" s="4" t="inlineStr">
        <is>
          <t xml:space="preserve"> 5. RESTRICTED CASH For the year ended December 31, 2020, as outlined in more detail in Note 18, the Company issued capital through a private placement. At the December 31, 2020 year-end date, the restricted cash of $10,995,500 represented the portion of the capital raise that remained in a trust account with the underwriter. These funds were released by the underwriters, net of any underwriter fees previously accrued), to the Company’s bank account on January 6, 20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Convertible Promissory Note (Details) - Convertible Promissory Note [Member]</t>
        </is>
      </c>
      <c r="B1" s="2" t="inlineStr">
        <is>
          <t>12 Months Ended</t>
        </is>
      </c>
    </row>
    <row r="2">
      <c r="B2" s="2" t="inlineStr">
        <is>
          <t>Dec. 31, 2021USD ($)</t>
        </is>
      </c>
    </row>
    <row r="3">
      <c r="A3" s="4" t="inlineStr">
        <is>
          <t>Historical volatility for shares, measurement input [member]</t>
        </is>
      </c>
    </row>
    <row r="4">
      <c r="A4" s="3" t="inlineStr">
        <is>
          <t>Disclosure of sensitivity analysis of fair value measurement to changes in unobservable inputs, liabilities [line items]</t>
        </is>
      </c>
    </row>
    <row r="5">
      <c r="A5" s="4" t="inlineStr">
        <is>
          <t>Increase</t>
        </is>
      </c>
      <c r="B5" s="6" t="n">
        <v>32775</v>
      </c>
    </row>
    <row r="6">
      <c r="A6" s="4" t="inlineStr">
        <is>
          <t>Decrease</t>
        </is>
      </c>
      <c r="B6" s="5" t="n">
        <v>-96413</v>
      </c>
    </row>
    <row r="7">
      <c r="A7" s="4" t="inlineStr">
        <is>
          <t>Credit spread, measurement input [member]</t>
        </is>
      </c>
    </row>
    <row r="8">
      <c r="A8" s="3" t="inlineStr">
        <is>
          <t>Disclosure of sensitivity analysis of fair value measurement to changes in unobservable inputs, liabilities [line items]</t>
        </is>
      </c>
    </row>
    <row r="9">
      <c r="A9" s="4" t="inlineStr">
        <is>
          <t>Increase</t>
        </is>
      </c>
      <c r="B9" s="5" t="n">
        <v>-265377</v>
      </c>
    </row>
    <row r="10">
      <c r="A10" s="4" t="inlineStr">
        <is>
          <t>Decrease</t>
        </is>
      </c>
      <c r="B10" s="5" t="n">
        <v>297216</v>
      </c>
    </row>
    <row r="11">
      <c r="A11" s="4" t="inlineStr">
        <is>
          <t>Instrument Specific Spread Measurement Input [Member]</t>
        </is>
      </c>
    </row>
    <row r="12">
      <c r="A12" s="3" t="inlineStr">
        <is>
          <t>Disclosure of sensitivity analysis of fair value measurement to changes in unobservable inputs, liabilities [line items]</t>
        </is>
      </c>
    </row>
    <row r="13">
      <c r="A13" s="4" t="inlineStr">
        <is>
          <t>Increase</t>
        </is>
      </c>
      <c r="B13" s="5" t="n">
        <v>-265377</v>
      </c>
    </row>
    <row r="14">
      <c r="A14" s="4" t="inlineStr">
        <is>
          <t>Decrease</t>
        </is>
      </c>
      <c r="B14" s="6" t="n">
        <v>29721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chedule Of Convertible Promissory Note (Parenthetical) (Details) - Convertible Promissory Note [Member]</t>
        </is>
      </c>
      <c r="B1" s="2" t="inlineStr">
        <is>
          <t>Dec. 31, 2021</t>
        </is>
      </c>
    </row>
    <row r="2">
      <c r="A2" s="4" t="inlineStr">
        <is>
          <t>Historical volatility for shares, measurement input [member]</t>
        </is>
      </c>
    </row>
    <row r="3">
      <c r="A3" s="3" t="inlineStr">
        <is>
          <t>Disclosure of sensitivity analysis of fair value measurement to changes in unobservable inputs, liabilities [line items]</t>
        </is>
      </c>
    </row>
    <row r="4">
      <c r="A4" s="4" t="inlineStr">
        <is>
          <t>Percentage of reasonably possible increase in unobservable input, liabilities</t>
        </is>
      </c>
      <c r="B4" s="4" t="inlineStr">
        <is>
          <t>10.00%</t>
        </is>
      </c>
    </row>
    <row r="5">
      <c r="A5" s="4" t="inlineStr">
        <is>
          <t>Percentage of reasonably possible decrease in unobservable input, liabilities</t>
        </is>
      </c>
      <c r="B5" s="4" t="inlineStr">
        <is>
          <t>10.00%</t>
        </is>
      </c>
    </row>
    <row r="6">
      <c r="A6" s="4" t="inlineStr">
        <is>
          <t>Credit spread, measurement input [member]</t>
        </is>
      </c>
    </row>
    <row r="7">
      <c r="A7" s="3" t="inlineStr">
        <is>
          <t>Disclosure of sensitivity analysis of fair value measurement to changes in unobservable inputs, liabilities [line items]</t>
        </is>
      </c>
    </row>
    <row r="8">
      <c r="A8" s="4" t="inlineStr">
        <is>
          <t>Percentage of reasonably possible increase in unobservable input, liabilities</t>
        </is>
      </c>
      <c r="B8" s="4" t="inlineStr">
        <is>
          <t>10.00%</t>
        </is>
      </c>
    </row>
    <row r="9">
      <c r="A9" s="4" t="inlineStr">
        <is>
          <t>Percentage of reasonably possible decrease in unobservable input, liabilities</t>
        </is>
      </c>
      <c r="B9" s="4" t="inlineStr">
        <is>
          <t>10.00%</t>
        </is>
      </c>
    </row>
    <row r="10">
      <c r="A10" s="4" t="inlineStr">
        <is>
          <t>Instrument Specific Spread Measurement Input [Member]</t>
        </is>
      </c>
    </row>
    <row r="11">
      <c r="A11" s="3" t="inlineStr">
        <is>
          <t>Disclosure of sensitivity analysis of fair value measurement to changes in unobservable inputs, liabilities [line items]</t>
        </is>
      </c>
    </row>
    <row r="12">
      <c r="A12" s="4" t="inlineStr">
        <is>
          <t>Percentage of reasonably possible increase in unobservable input, liabilities</t>
        </is>
      </c>
      <c r="B12" s="4" t="inlineStr">
        <is>
          <t>10.00%</t>
        </is>
      </c>
    </row>
    <row r="13">
      <c r="A13" s="4" t="inlineStr">
        <is>
          <t>Percentage of reasonably possible decrease in unobservable input, liabilities</t>
        </is>
      </c>
      <c r="B13" s="4" t="inlineStr">
        <is>
          <t>10.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maximum exposure to credit risk for trade and other receivables (Details) - USD ($) $ in Thousands</t>
        </is>
      </c>
      <c r="B1" s="2" t="inlineStr">
        <is>
          <t>Dec. 31, 2021</t>
        </is>
      </c>
      <c r="C1" s="2" t="inlineStr">
        <is>
          <t>Dec. 31, 2020</t>
        </is>
      </c>
    </row>
    <row r="2">
      <c r="A2" s="3" t="inlineStr">
        <is>
          <t>Financial Instruments (Details) - Schedule of maximum exposure to credit risk for trade and other receivables [Line Items]</t>
        </is>
      </c>
    </row>
    <row r="3">
      <c r="A3" s="4" t="inlineStr">
        <is>
          <t>Trade and other receivables</t>
        </is>
      </c>
      <c r="B3" s="6" t="n">
        <v>1544</v>
      </c>
      <c r="C3" s="6" t="n">
        <v>2737</v>
      </c>
    </row>
    <row r="4">
      <c r="A4" s="4" t="inlineStr">
        <is>
          <t>EMEA [Member]</t>
        </is>
      </c>
    </row>
    <row r="5">
      <c r="A5" s="3" t="inlineStr">
        <is>
          <t>Financial Instruments (Details) - Schedule of maximum exposure to credit risk for trade and other receivables [Line Items]</t>
        </is>
      </c>
    </row>
    <row r="6">
      <c r="A6" s="4" t="inlineStr">
        <is>
          <t>Trade and other receivables</t>
        </is>
      </c>
      <c r="B6" s="5" t="n">
        <v>879</v>
      </c>
      <c r="C6" s="5" t="n">
        <v>1246</v>
      </c>
    </row>
    <row r="7">
      <c r="A7" s="4" t="inlineStr">
        <is>
          <t>Australia [Member]</t>
        </is>
      </c>
    </row>
    <row r="8">
      <c r="A8" s="3" t="inlineStr">
        <is>
          <t>Financial Instruments (Details) - Schedule of maximum exposure to credit risk for trade and other receivables [Line Items]</t>
        </is>
      </c>
    </row>
    <row r="9">
      <c r="A9" s="4" t="inlineStr">
        <is>
          <t>Trade and other receivables</t>
        </is>
      </c>
      <c r="B9" s="5" t="n">
        <v>119</v>
      </c>
      <c r="C9" s="5" t="n">
        <v>0</v>
      </c>
    </row>
    <row r="10">
      <c r="A10" s="4" t="inlineStr">
        <is>
          <t>North America [Member]</t>
        </is>
      </c>
    </row>
    <row r="11">
      <c r="A11" s="3" t="inlineStr">
        <is>
          <t>Financial Instruments (Details) - Schedule of maximum exposure to credit risk for trade and other receivables [Line Items]</t>
        </is>
      </c>
    </row>
    <row r="12">
      <c r="A12" s="4" t="inlineStr">
        <is>
          <t>Trade and other receivables</t>
        </is>
      </c>
      <c r="B12" s="6" t="n">
        <v>546</v>
      </c>
      <c r="C12" s="6" t="n">
        <v>149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chedule of exposure to foreign currency risk (Details) ₪ in Thousands, $ in Thousands</t>
        </is>
      </c>
      <c r="B1" s="2" t="inlineStr">
        <is>
          <t>Dec. 31, 2021USD ($)</t>
        </is>
      </c>
      <c r="C1" s="2" t="inlineStr">
        <is>
          <t>Dec. 31, 2021CAD ($)</t>
        </is>
      </c>
      <c r="D1" s="2" t="inlineStr">
        <is>
          <t>Dec. 31, 2021ILS (₪)</t>
        </is>
      </c>
      <c r="E1" s="2" t="inlineStr">
        <is>
          <t>Dec. 31, 2020USD ($)</t>
        </is>
      </c>
    </row>
    <row r="2">
      <c r="A2" s="3" t="inlineStr">
        <is>
          <t>Financial Instruments (Details) - Schedule of exposure to foreign currency risk [Line Items]</t>
        </is>
      </c>
    </row>
    <row r="3">
      <c r="A3" s="4" t="inlineStr">
        <is>
          <t>Cash and restricted cash</t>
        </is>
      </c>
      <c r="B3" s="6" t="n">
        <v>1788000</v>
      </c>
    </row>
    <row r="4">
      <c r="A4" s="4" t="inlineStr">
        <is>
          <t>Trade and other receivables</t>
        </is>
      </c>
      <c r="B4" s="5" t="n">
        <v>1544000</v>
      </c>
    </row>
    <row r="5">
      <c r="A5" s="4" t="inlineStr">
        <is>
          <t>Advance to suppliers</t>
        </is>
      </c>
      <c r="B5" s="5" t="n">
        <v>470167</v>
      </c>
      <c r="E5" s="6" t="n">
        <v>734550</v>
      </c>
    </row>
    <row r="6">
      <c r="A6" s="4" t="inlineStr">
        <is>
          <t>Bank loan</t>
        </is>
      </c>
      <c r="B6" s="5" t="n">
        <v>-27000</v>
      </c>
    </row>
    <row r="7">
      <c r="A7" s="4" t="inlineStr">
        <is>
          <t>Accounts payable and accrued liabilities</t>
        </is>
      </c>
      <c r="B7" s="5" t="n">
        <v>-2646000</v>
      </c>
    </row>
    <row r="8">
      <c r="A8" s="4" t="inlineStr">
        <is>
          <t>Due to Related Party</t>
        </is>
      </c>
      <c r="B8" s="5" t="n">
        <v>0</v>
      </c>
    </row>
    <row r="9">
      <c r="A9" s="4" t="inlineStr">
        <is>
          <t>Future Purchase Consideration</t>
        </is>
      </c>
      <c r="B9" s="5" t="n">
        <v>-350000</v>
      </c>
    </row>
    <row r="10">
      <c r="A10" s="4" t="inlineStr">
        <is>
          <t>Convertible debentures</t>
        </is>
      </c>
      <c r="B10" s="5" t="n">
        <v>-3343000</v>
      </c>
    </row>
    <row r="11">
      <c r="A11" s="4" t="inlineStr">
        <is>
          <t>Warrant Liability</t>
        </is>
      </c>
      <c r="B11" s="5" t="n">
        <v>2176686</v>
      </c>
    </row>
    <row r="12">
      <c r="A12" s="4" t="inlineStr">
        <is>
          <t>Total</t>
        </is>
      </c>
      <c r="B12" s="5" t="n">
        <v>-4741000</v>
      </c>
    </row>
    <row r="13">
      <c r="A13" s="4" t="inlineStr">
        <is>
          <t>10% fluctuation in Exchange Rate</t>
        </is>
      </c>
      <c r="B13" s="5" t="n">
        <v>-474000</v>
      </c>
    </row>
    <row r="14">
      <c r="A14" s="4" t="inlineStr">
        <is>
          <t>USD [Member]</t>
        </is>
      </c>
    </row>
    <row r="15">
      <c r="A15" s="3" t="inlineStr">
        <is>
          <t>Financial Instruments (Details) - Schedule of exposure to foreign currency risk [Line Items]</t>
        </is>
      </c>
    </row>
    <row r="16">
      <c r="A16" s="4" t="inlineStr">
        <is>
          <t>Cash and restricted cash</t>
        </is>
      </c>
      <c r="B16" s="5" t="n">
        <v>1004000</v>
      </c>
    </row>
    <row r="17">
      <c r="A17" s="4" t="inlineStr">
        <is>
          <t>Trade and other receivables</t>
        </is>
      </c>
      <c r="B17" s="5" t="n">
        <v>428000</v>
      </c>
    </row>
    <row r="18">
      <c r="A18" s="4" t="inlineStr">
        <is>
          <t>Advance to suppliers</t>
        </is>
      </c>
      <c r="B18" s="5" t="n">
        <v>470000</v>
      </c>
    </row>
    <row r="19">
      <c r="A19" s="4" t="inlineStr">
        <is>
          <t>Accounts payable and accrued liabilities</t>
        </is>
      </c>
      <c r="B19" s="5" t="n">
        <v>-309000</v>
      </c>
    </row>
    <row r="20">
      <c r="A20" s="4" t="inlineStr">
        <is>
          <t>Future Purchase Consideration</t>
        </is>
      </c>
      <c r="B20" s="5" t="n">
        <v>-350000</v>
      </c>
    </row>
    <row r="21">
      <c r="A21" s="4" t="inlineStr">
        <is>
          <t>Convertible debentures</t>
        </is>
      </c>
      <c r="B21" s="5" t="n">
        <v>-3343000</v>
      </c>
    </row>
    <row r="22">
      <c r="A22" s="4" t="inlineStr">
        <is>
          <t>Warrant Liability</t>
        </is>
      </c>
      <c r="B22" s="5" t="n">
        <v>-2177000</v>
      </c>
    </row>
    <row r="23">
      <c r="A23" s="4" t="inlineStr">
        <is>
          <t>Total</t>
        </is>
      </c>
      <c r="B23" s="5" t="n">
        <v>-4277000</v>
      </c>
    </row>
    <row r="24">
      <c r="A24" s="4" t="inlineStr">
        <is>
          <t>10% fluctuation in Exchange Rate</t>
        </is>
      </c>
      <c r="B24" s="6" t="n">
        <v>-428000</v>
      </c>
    </row>
    <row r="25">
      <c r="A25" s="4" t="inlineStr">
        <is>
          <t>New Israel Sshekel ("NIS") [Member]</t>
        </is>
      </c>
    </row>
    <row r="26">
      <c r="A26" s="3" t="inlineStr">
        <is>
          <t>Financial Instruments (Details) - Schedule of exposure to foreign currency risk [Line Items]</t>
        </is>
      </c>
    </row>
    <row r="27">
      <c r="A27" s="4" t="inlineStr">
        <is>
          <t>Cash and restricted cash | ₪</t>
        </is>
      </c>
      <c r="D27" s="13" t="n">
        <v>484</v>
      </c>
    </row>
    <row r="28">
      <c r="A28" s="4" t="inlineStr">
        <is>
          <t>Trade and other receivables | ₪</t>
        </is>
      </c>
      <c r="D28" s="5" t="n">
        <v>840</v>
      </c>
    </row>
    <row r="29">
      <c r="A29" s="4" t="inlineStr">
        <is>
          <t>Bank loan | ₪</t>
        </is>
      </c>
      <c r="D29" s="5" t="n">
        <v>-27</v>
      </c>
    </row>
    <row r="30">
      <c r="A30" s="4" t="inlineStr">
        <is>
          <t>Accounts payable and accrued liabilities | ₪</t>
        </is>
      </c>
      <c r="D30" s="5" t="n">
        <v>-992</v>
      </c>
    </row>
    <row r="31">
      <c r="A31" s="4" t="inlineStr">
        <is>
          <t>Due to Related Party | ₪</t>
        </is>
      </c>
      <c r="D31" s="5" t="n">
        <v>0</v>
      </c>
    </row>
    <row r="32">
      <c r="A32" s="4" t="inlineStr">
        <is>
          <t>Convertible debentures | ₪</t>
        </is>
      </c>
      <c r="D32" s="5" t="n">
        <v>0</v>
      </c>
    </row>
    <row r="33">
      <c r="A33" s="4" t="inlineStr">
        <is>
          <t>Warrant Liability | ₪</t>
        </is>
      </c>
      <c r="D33" s="5" t="n">
        <v>0</v>
      </c>
    </row>
    <row r="34">
      <c r="A34" s="4" t="inlineStr">
        <is>
          <t>Total | ₪</t>
        </is>
      </c>
      <c r="D34" s="5" t="n">
        <v>473</v>
      </c>
    </row>
    <row r="35">
      <c r="A35" s="4" t="inlineStr">
        <is>
          <t>10% fluctuation in Exchange Rate | ₪</t>
        </is>
      </c>
      <c r="D35" s="13" t="n">
        <v>47</v>
      </c>
    </row>
    <row r="36">
      <c r="A36" s="4" t="inlineStr">
        <is>
          <t>CAD [Member]</t>
        </is>
      </c>
    </row>
    <row r="37">
      <c r="A37" s="3" t="inlineStr">
        <is>
          <t>Financial Instruments (Details) - Schedule of exposure to foreign currency risk [Line Items]</t>
        </is>
      </c>
    </row>
    <row r="38">
      <c r="A38" s="4" t="inlineStr">
        <is>
          <t>Cash and restricted cash</t>
        </is>
      </c>
      <c r="C38" s="6" t="n">
        <v>132</v>
      </c>
    </row>
    <row r="39">
      <c r="A39" s="4" t="inlineStr">
        <is>
          <t>Trade and other receivables</t>
        </is>
      </c>
      <c r="C39" s="5" t="n">
        <v>276</v>
      </c>
    </row>
    <row r="40">
      <c r="A40" s="4" t="inlineStr">
        <is>
          <t>Accounts payable and accrued liabilities</t>
        </is>
      </c>
      <c r="C40" s="5" t="n">
        <v>-1345</v>
      </c>
    </row>
    <row r="41">
      <c r="A41" s="4" t="inlineStr">
        <is>
          <t>Due to Related Party</t>
        </is>
      </c>
      <c r="C41" s="5" t="n">
        <v>0</v>
      </c>
    </row>
    <row r="42">
      <c r="A42" s="4" t="inlineStr">
        <is>
          <t>Total</t>
        </is>
      </c>
      <c r="C42" s="5" t="n">
        <v>-937</v>
      </c>
    </row>
    <row r="43">
      <c r="A43" s="4" t="inlineStr">
        <is>
          <t>10% fluctuation in Exchange Rate</t>
        </is>
      </c>
      <c r="C43" s="6" t="n">
        <v>-9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lated Party Transactions (Details) - USD ($)</t>
        </is>
      </c>
      <c r="B1" s="2" t="inlineStr">
        <is>
          <t>Jan. 02, 2020</t>
        </is>
      </c>
      <c r="C1" s="2" t="inlineStr">
        <is>
          <t>Apr. 01, 2019</t>
        </is>
      </c>
    </row>
    <row r="2">
      <c r="A2" s="3" t="inlineStr">
        <is>
          <t>Disclosure of related party [text block] [Abstract]</t>
        </is>
      </c>
    </row>
    <row r="3">
      <c r="A3" s="4" t="inlineStr">
        <is>
          <t>Company loaned amount (in Dollars)</t>
        </is>
      </c>
      <c r="C3" s="6" t="n">
        <v>200000</v>
      </c>
    </row>
    <row r="4">
      <c r="A4" s="4" t="inlineStr">
        <is>
          <t>Loan Terms</t>
        </is>
      </c>
      <c r="C4" s="4" t="inlineStr">
        <is>
          <t>5 years</t>
        </is>
      </c>
    </row>
    <row r="5">
      <c r="A5" s="4" t="inlineStr">
        <is>
          <t>Interest charged rate</t>
        </is>
      </c>
      <c r="B5" s="4" t="inlineStr">
        <is>
          <t>12.00%</t>
        </is>
      </c>
      <c r="C5" s="4" t="inlineStr">
        <is>
          <t>7.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muneration of directors and key management personnel (Details) - USD ($)</t>
        </is>
      </c>
      <c r="B1" s="2" t="inlineStr">
        <is>
          <t>12 Months Ended</t>
        </is>
      </c>
    </row>
    <row r="2">
      <c r="B2" s="2" t="inlineStr">
        <is>
          <t>Dec. 31, 2021</t>
        </is>
      </c>
      <c r="C2" s="2" t="inlineStr">
        <is>
          <t>Dec. 31, 2020</t>
        </is>
      </c>
      <c r="D2" s="2" t="inlineStr">
        <is>
          <t>Dec. 31, 2019</t>
        </is>
      </c>
    </row>
    <row r="3">
      <c r="A3" s="3" t="inlineStr">
        <is>
          <t>Payments to key management personnel:</t>
        </is>
      </c>
    </row>
    <row r="4">
      <c r="A4" s="4" t="inlineStr">
        <is>
          <t>Salaries, consulting and directors' fees</t>
        </is>
      </c>
      <c r="B4" s="6" t="n">
        <v>1271532</v>
      </c>
      <c r="C4" s="6" t="n">
        <v>1179762</v>
      </c>
      <c r="D4" s="6" t="n">
        <v>928637</v>
      </c>
    </row>
    <row r="5">
      <c r="A5" s="4" t="inlineStr">
        <is>
          <t>Share-based payments</t>
        </is>
      </c>
      <c r="B5" s="5" t="n">
        <v>235737</v>
      </c>
      <c r="C5" s="5" t="n">
        <v>261794</v>
      </c>
      <c r="D5" s="8" t="n">
        <v>656.895</v>
      </c>
    </row>
    <row r="6">
      <c r="A6" s="4" t="inlineStr">
        <is>
          <t>Total</t>
        </is>
      </c>
      <c r="B6" s="6" t="n">
        <v>1507269</v>
      </c>
      <c r="C6" s="6" t="n">
        <v>1441556</v>
      </c>
      <c r="D6" s="6" t="n">
        <v>158553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other related party transactions (Details) - USD ($)</t>
        </is>
      </c>
      <c r="B1" s="2" t="inlineStr">
        <is>
          <t>12 Months Ended</t>
        </is>
      </c>
    </row>
    <row r="2">
      <c r="B2" s="2" t="inlineStr">
        <is>
          <t>Dec. 31, 2021</t>
        </is>
      </c>
      <c r="C2" s="2" t="inlineStr">
        <is>
          <t>Dec. 31, 2020</t>
        </is>
      </c>
      <c r="D2" s="2" t="inlineStr">
        <is>
          <t>Dec. 31, 2019</t>
        </is>
      </c>
    </row>
    <row r="3">
      <c r="A3" s="3" t="inlineStr">
        <is>
          <t>Related Party Transactions (Details) - Schedule of other related party transactions [Line Items]</t>
        </is>
      </c>
    </row>
    <row r="4">
      <c r="A4" s="4" t="inlineStr">
        <is>
          <t>Selling and marketing expenses</t>
        </is>
      </c>
      <c r="B4" s="6" t="n">
        <v>4504992</v>
      </c>
      <c r="C4" s="6" t="n">
        <v>3691844</v>
      </c>
      <c r="D4" s="6" t="n">
        <v>3559602</v>
      </c>
    </row>
    <row r="5">
      <c r="A5" s="4" t="inlineStr">
        <is>
          <t>General and administrative expense</t>
        </is>
      </c>
      <c r="B5" s="5" t="n">
        <v>4932450</v>
      </c>
      <c r="C5" s="5" t="n">
        <v>2857550</v>
      </c>
      <c r="D5" s="5" t="n">
        <v>2322681</v>
      </c>
    </row>
    <row r="6">
      <c r="A6" s="4" t="inlineStr">
        <is>
          <t>VP Technology [Member]</t>
        </is>
      </c>
    </row>
    <row r="7">
      <c r="A7" s="3" t="inlineStr">
        <is>
          <t>Related Party Transactions (Details) - Schedule of other related party transactions [Line Items]</t>
        </is>
      </c>
    </row>
    <row r="8">
      <c r="A8" s="4" t="inlineStr">
        <is>
          <t>Selling and marketing expenses</t>
        </is>
      </c>
      <c r="B8" s="5" t="n">
        <v>402000</v>
      </c>
      <c r="C8" s="5" t="n">
        <v>174000</v>
      </c>
      <c r="D8" s="5" t="n">
        <v>210000</v>
      </c>
    </row>
    <row r="9">
      <c r="A9" s="4" t="inlineStr">
        <is>
          <t>CEO, CFO and Directors [Member]</t>
        </is>
      </c>
    </row>
    <row r="10">
      <c r="A10" s="3" t="inlineStr">
        <is>
          <t>Related Party Transactions (Details) - Schedule of other related party transactions [Line Items]</t>
        </is>
      </c>
    </row>
    <row r="11">
      <c r="A11" s="4" t="inlineStr">
        <is>
          <t>General and administrative expense</t>
        </is>
      </c>
      <c r="B11" s="6" t="n">
        <v>869000</v>
      </c>
      <c r="C11" s="6" t="n">
        <v>1006000</v>
      </c>
      <c r="D11" s="6" t="n">
        <v>718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chedule of geographical segments, segment revenue is based on the geographical location of the customers (Details) - USD ($)</t>
        </is>
      </c>
      <c r="B1" s="2" t="inlineStr">
        <is>
          <t>12 Months Ended</t>
        </is>
      </c>
    </row>
    <row r="2">
      <c r="B2" s="2" t="inlineStr">
        <is>
          <t>Dec. 31, 2021</t>
        </is>
      </c>
      <c r="C2" s="2" t="inlineStr">
        <is>
          <t>Dec. 31, 2020</t>
        </is>
      </c>
      <c r="D2" s="2" t="inlineStr">
        <is>
          <t>Dec. 31, 2019</t>
        </is>
      </c>
    </row>
    <row r="3">
      <c r="A3" s="3" t="inlineStr">
        <is>
          <t>Segmented Information (Details) - Schedule of geographical segments, segment revenue is based on the geographical location of the customers [Line Items]</t>
        </is>
      </c>
    </row>
    <row r="4">
      <c r="A4" s="4" t="inlineStr">
        <is>
          <t>Revenue</t>
        </is>
      </c>
      <c r="B4" s="6" t="n">
        <v>7545488</v>
      </c>
      <c r="C4" s="6" t="n">
        <v>5989772</v>
      </c>
      <c r="D4" s="6" t="n">
        <v>9812188</v>
      </c>
    </row>
    <row r="5">
      <c r="A5" s="4" t="inlineStr">
        <is>
          <t>Long term receivable</t>
        </is>
      </c>
      <c r="B5" s="5" t="n">
        <v>168000</v>
      </c>
    </row>
    <row r="6">
      <c r="A6" s="4" t="inlineStr">
        <is>
          <t>Right of use assets</t>
        </is>
      </c>
      <c r="B6" s="5" t="n">
        <v>1077845</v>
      </c>
      <c r="C6" s="5" t="n">
        <v>377035</v>
      </c>
      <c r="D6" s="5" t="n">
        <v>204939</v>
      </c>
    </row>
    <row r="7">
      <c r="A7" s="4" t="inlineStr">
        <is>
          <t>Loan to director</t>
        </is>
      </c>
      <c r="C7" s="5" t="n">
        <v>214456</v>
      </c>
    </row>
    <row r="8">
      <c r="A8" s="4" t="inlineStr">
        <is>
          <t>Equipment</t>
        </is>
      </c>
      <c r="B8" s="5" t="n">
        <v>267967</v>
      </c>
      <c r="C8" s="5" t="n">
        <v>55454</v>
      </c>
    </row>
    <row r="9">
      <c r="A9" s="4" t="inlineStr">
        <is>
          <t>Intangibles</t>
        </is>
      </c>
      <c r="B9" s="5" t="n">
        <v>4350537</v>
      </c>
      <c r="C9" s="5" t="n">
        <v>6549118</v>
      </c>
    </row>
    <row r="10">
      <c r="A10" s="4" t="inlineStr">
        <is>
          <t>Geographical segments [Member]</t>
        </is>
      </c>
    </row>
    <row r="11">
      <c r="A11" s="3" t="inlineStr">
        <is>
          <t>Segmented Information (Details) - Schedule of geographical segments, segment revenue is based on the geographical location of the customers [Line Items]</t>
        </is>
      </c>
    </row>
    <row r="12">
      <c r="A12" s="4" t="inlineStr">
        <is>
          <t>Revenue</t>
        </is>
      </c>
      <c r="B12" s="5" t="n">
        <v>7545000</v>
      </c>
      <c r="C12" s="5" t="n">
        <v>5990000</v>
      </c>
      <c r="D12" s="5" t="n">
        <v>10981000</v>
      </c>
    </row>
    <row r="13">
      <c r="A13" s="4" t="inlineStr">
        <is>
          <t>Cellular boosters and related accessories [Member]</t>
        </is>
      </c>
    </row>
    <row r="14">
      <c r="A14" s="3" t="inlineStr">
        <is>
          <t>Segmented Information (Details) - Schedule of geographical segments, segment revenue is based on the geographical location of the customers [Line Items]</t>
        </is>
      </c>
    </row>
    <row r="15">
      <c r="A15" s="4" t="inlineStr">
        <is>
          <t>Revenue</t>
        </is>
      </c>
      <c r="B15" s="5" t="n">
        <v>4235000</v>
      </c>
      <c r="C15" s="5" t="n">
        <v>2666000</v>
      </c>
      <c r="D15" s="5" t="n">
        <v>2033000</v>
      </c>
    </row>
    <row r="16">
      <c r="A16" s="4" t="inlineStr">
        <is>
          <t>Rugged devices and related accessories [Member]</t>
        </is>
      </c>
    </row>
    <row r="17">
      <c r="A17" s="3" t="inlineStr">
        <is>
          <t>Segmented Information (Details) - Schedule of geographical segments, segment revenue is based on the geographical location of the customers [Line Items]</t>
        </is>
      </c>
    </row>
    <row r="18">
      <c r="A18" s="4" t="inlineStr">
        <is>
          <t>Revenue</t>
        </is>
      </c>
      <c r="B18" s="5" t="n">
        <v>3310000</v>
      </c>
      <c r="C18" s="5" t="n">
        <v>3324000</v>
      </c>
      <c r="D18" s="5" t="n">
        <v>7779000</v>
      </c>
    </row>
    <row r="19">
      <c r="A19" s="4" t="inlineStr">
        <is>
          <t>EMEA [Member]</t>
        </is>
      </c>
    </row>
    <row r="20">
      <c r="A20" s="3" t="inlineStr">
        <is>
          <t>Segmented Information (Details) - Schedule of geographical segments, segment revenue is based on the geographical location of the customers [Line Items]</t>
        </is>
      </c>
    </row>
    <row r="21">
      <c r="A21" s="4" t="inlineStr">
        <is>
          <t>Long term receivable</t>
        </is>
      </c>
      <c r="B21" s="5" t="n">
        <v>168000</v>
      </c>
    </row>
    <row r="22">
      <c r="A22" s="4" t="inlineStr">
        <is>
          <t>Right of use assets</t>
        </is>
      </c>
      <c r="B22" s="5" t="n">
        <v>890000</v>
      </c>
      <c r="C22" s="5" t="n">
        <v>98000</v>
      </c>
    </row>
    <row r="23">
      <c r="A23" s="4" t="inlineStr">
        <is>
          <t>Loan to director</t>
        </is>
      </c>
      <c r="C23" s="5" t="n">
        <v>214000</v>
      </c>
    </row>
    <row r="24">
      <c r="A24" s="4" t="inlineStr">
        <is>
          <t>Equipment</t>
        </is>
      </c>
      <c r="B24" s="5" t="n">
        <v>234000</v>
      </c>
      <c r="C24" s="5" t="n">
        <v>25000</v>
      </c>
    </row>
    <row r="25">
      <c r="A25" s="4" t="inlineStr">
        <is>
          <t>Intangibles</t>
        </is>
      </c>
      <c r="B25" s="5" t="n">
        <v>4257000</v>
      </c>
      <c r="C25" s="5" t="n">
        <v>6549000</v>
      </c>
    </row>
    <row r="26">
      <c r="A26" s="4" t="inlineStr">
        <is>
          <t>EMEA [Member] | Geographical segments [Member]</t>
        </is>
      </c>
    </row>
    <row r="27">
      <c r="A27" s="3" t="inlineStr">
        <is>
          <t>Segmented Information (Details) - Schedule of geographical segments, segment revenue is based on the geographical location of the customers [Line Items]</t>
        </is>
      </c>
    </row>
    <row r="28">
      <c r="A28" s="4" t="inlineStr">
        <is>
          <t>Revenue</t>
        </is>
      </c>
      <c r="B28" s="5" t="n">
        <v>3090000</v>
      </c>
      <c r="C28" s="5" t="n">
        <v>1465000</v>
      </c>
      <c r="D28" s="5" t="n">
        <v>8166000</v>
      </c>
    </row>
    <row r="29">
      <c r="A29" s="4" t="inlineStr">
        <is>
          <t>USA [Member] | Geographical segments [Member]</t>
        </is>
      </c>
    </row>
    <row r="30">
      <c r="A30" s="3" t="inlineStr">
        <is>
          <t>Segmented Information (Details) - Schedule of geographical segments, segment revenue is based on the geographical location of the customers [Line Items]</t>
        </is>
      </c>
    </row>
    <row r="31">
      <c r="A31" s="4" t="inlineStr">
        <is>
          <t>Revenue</t>
        </is>
      </c>
      <c r="B31" s="5" t="n">
        <v>2738000</v>
      </c>
      <c r="C31" s="5" t="n">
        <v>2679000</v>
      </c>
      <c r="D31" s="5" t="n">
        <v>1062000</v>
      </c>
    </row>
    <row r="32">
      <c r="A32" s="4" t="inlineStr">
        <is>
          <t>Canada [Member]</t>
        </is>
      </c>
    </row>
    <row r="33">
      <c r="A33" s="3" t="inlineStr">
        <is>
          <t>Segmented Information (Details) - Schedule of geographical segments, segment revenue is based on the geographical location of the customers [Line Items]</t>
        </is>
      </c>
    </row>
    <row r="34">
      <c r="A34" s="4" t="inlineStr">
        <is>
          <t>Right of use assets</t>
        </is>
      </c>
      <c r="B34" s="5" t="n">
        <v>188000</v>
      </c>
      <c r="C34" s="5" t="n">
        <v>279000</v>
      </c>
    </row>
    <row r="35">
      <c r="A35" s="4" t="inlineStr">
        <is>
          <t>Loan to director</t>
        </is>
      </c>
      <c r="B35" s="4" t="inlineStr">
        <is>
          <t xml:space="preserve"> </t>
        </is>
      </c>
      <c r="C35" s="4" t="inlineStr">
        <is>
          <t xml:space="preserve"> </t>
        </is>
      </c>
    </row>
    <row r="36">
      <c r="A36" s="4" t="inlineStr">
        <is>
          <t>Equipment</t>
        </is>
      </c>
      <c r="B36" s="5" t="n">
        <v>34000</v>
      </c>
      <c r="C36" s="5" t="n">
        <v>30000</v>
      </c>
    </row>
    <row r="37">
      <c r="A37" s="4" t="inlineStr">
        <is>
          <t>Intangibles</t>
        </is>
      </c>
      <c r="B37" s="5" t="n">
        <v>94000</v>
      </c>
    </row>
    <row r="38">
      <c r="A38" s="4" t="inlineStr">
        <is>
          <t>Canada [Member] | Geographical segments [Member]</t>
        </is>
      </c>
    </row>
    <row r="39">
      <c r="A39" s="3" t="inlineStr">
        <is>
          <t>Segmented Information (Details) - Schedule of geographical segments, segment revenue is based on the geographical location of the customers [Line Items]</t>
        </is>
      </c>
    </row>
    <row r="40">
      <c r="A40" s="4" t="inlineStr">
        <is>
          <t>Revenue</t>
        </is>
      </c>
      <c r="B40" s="5" t="n">
        <v>1656000</v>
      </c>
      <c r="C40" s="5" t="n">
        <v>1691000</v>
      </c>
      <c r="D40" s="5" t="n">
        <v>1713000</v>
      </c>
    </row>
    <row r="41">
      <c r="A41" s="4" t="inlineStr">
        <is>
          <t>Australia and New Zealand [Member] | Geographical segments [Member]</t>
        </is>
      </c>
    </row>
    <row r="42">
      <c r="A42" s="3" t="inlineStr">
        <is>
          <t>Segmented Information (Details) - Schedule of geographical segments, segment revenue is based on the geographical location of the customers [Line Items]</t>
        </is>
      </c>
    </row>
    <row r="43">
      <c r="A43" s="4" t="inlineStr">
        <is>
          <t>Revenue</t>
        </is>
      </c>
      <c r="B43" s="6" t="n">
        <v>61000</v>
      </c>
      <c r="C43" s="6" t="n">
        <v>155000</v>
      </c>
      <c r="D43" s="6" t="n">
        <v>4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21" customWidth="1" min="2" max="2"/>
    <col width="34" customWidth="1" min="3" max="3"/>
    <col width="21" customWidth="1" min="4" max="4"/>
  </cols>
  <sheetData>
    <row r="1">
      <c r="A1" s="1" t="inlineStr">
        <is>
          <t>Major Customers (Details)</t>
        </is>
      </c>
      <c r="B1" s="2" t="inlineStr">
        <is>
          <t>12 Months Ended</t>
        </is>
      </c>
    </row>
    <row r="2">
      <c r="B2" s="2" t="inlineStr">
        <is>
          <t>Dec. 31, 2021USD ($)</t>
        </is>
      </c>
      <c r="C2" s="2" t="inlineStr">
        <is>
          <t>Dec. 31, 2020USD ($)$ / Customers</t>
        </is>
      </c>
      <c r="D2" s="2" t="inlineStr">
        <is>
          <t>Dec. 31, 2019USD ($)</t>
        </is>
      </c>
    </row>
    <row r="3">
      <c r="A3" s="3" t="inlineStr">
        <is>
          <t>Major Customers (Details) [Line Items]</t>
        </is>
      </c>
    </row>
    <row r="4">
      <c r="A4" s="4" t="inlineStr">
        <is>
          <t>Revenues from customers (in Dollars) | $</t>
        </is>
      </c>
      <c r="B4" s="6" t="n">
        <v>5129000</v>
      </c>
      <c r="C4" s="6" t="n">
        <v>2445000</v>
      </c>
      <c r="D4" s="6" t="n">
        <v>4808000</v>
      </c>
    </row>
    <row r="5">
      <c r="A5" s="4" t="inlineStr">
        <is>
          <t>Revenues [Member]</t>
        </is>
      </c>
    </row>
    <row r="6">
      <c r="A6" s="3" t="inlineStr">
        <is>
          <t>Major Customers (Details) [Line Items]</t>
        </is>
      </c>
    </row>
    <row r="7">
      <c r="A7" s="4" t="inlineStr">
        <is>
          <t>Number of customers</t>
        </is>
      </c>
      <c r="B7" s="5" t="n">
        <v>3</v>
      </c>
      <c r="C7" s="5" t="n">
        <v>4</v>
      </c>
      <c r="D7" s="5" t="n">
        <v>4</v>
      </c>
    </row>
    <row r="8">
      <c r="A8" s="4" t="inlineStr">
        <is>
          <t>Concentration risk, percentage</t>
        </is>
      </c>
      <c r="B8" s="4" t="inlineStr">
        <is>
          <t>54.00%</t>
        </is>
      </c>
      <c r="C8" s="4" t="inlineStr">
        <is>
          <t>41.00%</t>
        </is>
      </c>
      <c r="D8" s="4" t="inlineStr">
        <is>
          <t>49.00%</t>
        </is>
      </c>
    </row>
    <row r="9">
      <c r="A9" s="4" t="inlineStr">
        <is>
          <t>Number customers required extended payment terms | $ / Customers</t>
        </is>
      </c>
      <c r="C9" s="5" t="n">
        <v>2</v>
      </c>
    </row>
    <row r="10">
      <c r="A10" s="4" t="inlineStr">
        <is>
          <t>Provision Bad Debt</t>
        </is>
      </c>
      <c r="C10" s="4" t="inlineStr">
        <is>
          <t>50.0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s>
  <sheetData>
    <row r="1">
      <c r="A1" s="1" t="inlineStr">
        <is>
          <t>Supplemental Information with Respect to Cash Flows (Details) - USD ($)</t>
        </is>
      </c>
      <c r="B1" s="2" t="inlineStr">
        <is>
          <t>12 Months Ended</t>
        </is>
      </c>
    </row>
    <row r="2">
      <c r="B2" s="2" t="inlineStr">
        <is>
          <t>Dec. 31, 2021</t>
        </is>
      </c>
      <c r="C2" s="2" t="inlineStr">
        <is>
          <t>Dec. 31, 2020</t>
        </is>
      </c>
      <c r="D2" s="2" t="inlineStr">
        <is>
          <t>Dec. 31, 2019</t>
        </is>
      </c>
    </row>
    <row r="3">
      <c r="A3" s="3" t="inlineStr">
        <is>
          <t>Disclosure of cash flow statement [text block] [Abstract]</t>
        </is>
      </c>
    </row>
    <row r="4">
      <c r="A4" s="4" t="inlineStr">
        <is>
          <t>Interest amount paid</t>
        </is>
      </c>
      <c r="B4" s="6" t="n">
        <v>772300</v>
      </c>
      <c r="C4" s="6" t="n">
        <v>872505</v>
      </c>
      <c r="D4" s="6" t="n">
        <v>615151</v>
      </c>
    </row>
    <row r="5">
      <c r="A5" s="4" t="inlineStr">
        <is>
          <t>Income tax</t>
        </is>
      </c>
      <c r="B5" s="6" t="n">
        <v>0</v>
      </c>
      <c r="C5" s="6" t="n">
        <v>0</v>
      </c>
      <c r="D5" s="6" t="n">
        <v>0</v>
      </c>
    </row>
    <row r="6">
      <c r="A6" s="4" t="inlineStr">
        <is>
          <t>Description of convertible debenture</t>
        </is>
      </c>
      <c r="B6" s="4" t="inlineStr">
        <is>
          <t xml:space="preserve"> 
			(a)
			Recognized $910,055 in right of use assets and $833,766 in lease liabilities.
			(b)
			Issued $560,000 in share capital which was accrued in the prior year for services.
			(c)
			Issued $36,050 in share capital in settlement of debt.
</t>
        </is>
      </c>
      <c r="C6" s="4" t="inlineStr">
        <is>
          <t xml:space="preserve"> 
			(a)
			Reclassified $40,980 from convertible debenture to share capital as the result of a conversion of $57,692 of debentures into 1,149 shares. 
			(b)
			Recognized $912,916 of accretion of the convertible debentures, classified $56,471 of long-term debt, $127,776 of lease obligations and $6,160,769 of convertible debentures all as current liabilities.
			(c)
			Issued shares with a value of $710,970 and accrued shares to be issued of $560,000 in exchange for services.
			(d)
			Recognized $306,085 in right of use assets and lease liabilities.
</t>
        </is>
      </c>
      <c r="D6" s="4" t="inlineStr">
        <is>
          <t xml:space="preserve">
			(a)
			Reclassified $98,068 from reserves to share capital as the fair value of agents’ options exercised during the period.
			(b)
			Reclassified $12,757 from reserves to share capital as the fair value of agents’ options that expired in the period.
			(c)
			Recognized $331,430 of accretion of the convertible debentures and classified $44,547 of long-term debt as current.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1</t>
        </is>
      </c>
    </row>
    <row r="3">
      <c r="A3" s="3" t="inlineStr">
        <is>
          <t>Disclosure of trade and other receivables [text block] [Abstract]</t>
        </is>
      </c>
    </row>
    <row r="4">
      <c r="A4" s="4" t="inlineStr">
        <is>
          <t>TRADE AND OTHER RECEIVABLES</t>
        </is>
      </c>
      <c r="B4" s="4" t="inlineStr">
        <is>
          <t>6. TRADE AND OTHER RECEIVABLES 31-Dec-21 31-Dec-20 Trade receivables $ 1,791,046 $ 3,501,223 Allowance for doubtful accounts (1,090,066 ) (1,530,667 ) Taxes receivable 843,447 766,540 Total $ 1,544,427 $ 2,737,096 Provisions on Trade Receivables In accordance with policy to use the expected credit loss model, we utilize the expedited method where trade receivables are provided for based on their aging, as well as providing for specified balances deemed non-collectible. In the year ended December 31, 2021, we concluded that a bad debt provision of $1,090,066 (2020-$1,530,667) was to be recognized. Factoring Arrangements and Liens Siyata Mobile Israel (“SMI”) has a factoring agreement on its trade receivables, whereby invoices are fully assigned to a funding entity in return for 80%-85% of the total sale to be paid to SMI by the funding entity in advance. The remaining 15-20% is paid to SMI when the funding entity receives payment from the customer. SMI incurs a financing charge of 3.1% on advances received and is subject to certain covenants. The 80-85% received upfront remains a liability from SMI to the funding entity until final settlement, however, all such balances are fully insured in case of non-payment. As SMI has both the legally enforceable right and the intention to settle the receivable and liability on a net basis in accordance with IAS 32, Financial Instruments, trade receivables are presented net of the liability for amounts advanced. As at December 31, 2021, the total amount expended by the funding entity was $27,000 (December 31, 2020 - $65,000). Siyata Mobile Inc. has provided the North American receivables as collateral for the outstanding convertible debenture as outlined Note 14(e). The carrying amount of the North American trade and other receivables is $569,068 on Decem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27" customWidth="1" min="2" max="2"/>
    <col width="80" customWidth="1" min="3" max="3"/>
    <col width="21" customWidth="1" min="4" max="4"/>
    <col width="31" customWidth="1" min="5" max="5"/>
    <col width="31" customWidth="1" min="6" max="6"/>
    <col width="24" customWidth="1" min="7" max="7"/>
    <col width="24" customWidth="1" min="8" max="8"/>
    <col width="37" customWidth="1" min="9" max="9"/>
    <col width="21" customWidth="1" min="10" max="10"/>
    <col width="20" customWidth="1" min="11" max="11"/>
    <col width="20" customWidth="1" min="12" max="12"/>
    <col width="20" customWidth="1" min="13" max="13"/>
    <col width="24" customWidth="1" min="14" max="14"/>
  </cols>
  <sheetData>
    <row r="1">
      <c r="A1" s="1" t="inlineStr">
        <is>
          <t>Subsequent events (Details)</t>
        </is>
      </c>
      <c r="B1" s="2" t="inlineStr">
        <is>
          <t>Jan. 31, 2022USD ($)shares</t>
        </is>
      </c>
      <c r="C1" s="2" t="inlineStr">
        <is>
          <t>Jan. 11, 2022USD ($)shares$ / shares</t>
        </is>
      </c>
      <c r="D1" s="2" t="inlineStr">
        <is>
          <t>Nov. 03, 2021USD ($)</t>
        </is>
      </c>
      <c r="E1" s="2" t="inlineStr">
        <is>
          <t>Oct. 29, 2021USD ($)$ / shares</t>
        </is>
      </c>
      <c r="F1" s="2" t="inlineStr">
        <is>
          <t>Oct. 28, 2021USD ($)$ / shares</t>
        </is>
      </c>
      <c r="G1" s="2" t="inlineStr">
        <is>
          <t>Aug. 04, 2020$ / shares</t>
        </is>
      </c>
      <c r="H1" s="2" t="inlineStr">
        <is>
          <t>Sep. 29, 2020$ / shares</t>
        </is>
      </c>
      <c r="I1" s="2" t="inlineStr">
        <is>
          <t>Dec. 31, 2021USD ($)$ / sharesshares</t>
        </is>
      </c>
      <c r="J1" s="2" t="inlineStr">
        <is>
          <t>Dec. 31, 2019USD ($)</t>
        </is>
      </c>
      <c r="K1" s="2" t="inlineStr">
        <is>
          <t>Dec. 31, 2020shares</t>
        </is>
      </c>
      <c r="L1" s="2" t="inlineStr">
        <is>
          <t>Dec. 14, 2020shares</t>
        </is>
      </c>
      <c r="M1" s="2" t="inlineStr">
        <is>
          <t>Nov. 30, 2020shares</t>
        </is>
      </c>
      <c r="N1" s="2" t="inlineStr">
        <is>
          <t>Aug. 04, 2020$ / shares</t>
        </is>
      </c>
    </row>
    <row r="2">
      <c r="A2" s="3" t="inlineStr">
        <is>
          <t>Subsequent events (Details) [Line Items]</t>
        </is>
      </c>
    </row>
    <row r="3">
      <c r="A3" s="4" t="inlineStr">
        <is>
          <t>Warrant exercisable price | (per share)</t>
        </is>
      </c>
      <c r="E3" s="7" t="n">
        <v>6.85</v>
      </c>
      <c r="F3" s="7" t="n">
        <v>6.85</v>
      </c>
      <c r="G3" s="7" t="n">
        <v>20.47</v>
      </c>
      <c r="H3" s="7" t="n">
        <v>6.85</v>
      </c>
      <c r="N3" s="7" t="n">
        <v>26.1</v>
      </c>
    </row>
    <row r="4">
      <c r="A4" s="4" t="inlineStr">
        <is>
          <t>Warrant expiration term</t>
        </is>
      </c>
      <c r="G4" s="4" t="inlineStr">
        <is>
          <t>2 years</t>
        </is>
      </c>
      <c r="H4" s="4" t="inlineStr">
        <is>
          <t>5 years</t>
        </is>
      </c>
    </row>
    <row r="5">
      <c r="A5" s="4" t="inlineStr">
        <is>
          <t>Number of shares issued</t>
        </is>
      </c>
      <c r="L5" s="5" t="n">
        <v>85659</v>
      </c>
      <c r="M5" s="5" t="n">
        <v>170000</v>
      </c>
    </row>
    <row r="6">
      <c r="A6" s="4" t="inlineStr">
        <is>
          <t>Proceeds from exercise of warrants | $</t>
        </is>
      </c>
      <c r="D6" s="6" t="n">
        <v>6000000</v>
      </c>
      <c r="E6" s="6" t="n">
        <v>380202</v>
      </c>
      <c r="F6" s="6" t="n">
        <v>1027500</v>
      </c>
      <c r="I6" s="6" t="n">
        <v>3017743</v>
      </c>
      <c r="J6" s="6" t="n">
        <v>5529858</v>
      </c>
    </row>
    <row r="7">
      <c r="A7" s="4" t="inlineStr">
        <is>
          <t>Number of instruments granted in share-based payment arrangement</t>
        </is>
      </c>
      <c r="C7" s="5" t="n">
        <v>3870000</v>
      </c>
    </row>
    <row r="8">
      <c r="A8" s="4" t="inlineStr">
        <is>
          <t>Convertible Promissory Note [Member]</t>
        </is>
      </c>
    </row>
    <row r="9">
      <c r="A9" s="3" t="inlineStr">
        <is>
          <t>Subsequent events (Details) [Line Items]</t>
        </is>
      </c>
    </row>
    <row r="10">
      <c r="A10" s="4" t="inlineStr">
        <is>
          <t>Warrant exercisable price | $ / shares</t>
        </is>
      </c>
      <c r="I10" s="6" t="n">
        <v>4</v>
      </c>
    </row>
    <row r="11">
      <c r="A11" s="4" t="inlineStr">
        <is>
          <t>Debt Instrument Conversion Price Per Common Share | $ / shares</t>
        </is>
      </c>
      <c r="I11" s="6" t="n">
        <v>10</v>
      </c>
    </row>
    <row r="12">
      <c r="A12" s="4" t="inlineStr">
        <is>
          <t>Ordinary shares [member]</t>
        </is>
      </c>
    </row>
    <row r="13">
      <c r="A13" s="3" t="inlineStr">
        <is>
          <t>Subsequent events (Details) [Line Items]</t>
        </is>
      </c>
    </row>
    <row r="14">
      <c r="A14" s="4" t="inlineStr">
        <is>
          <t>Number of shares issued</t>
        </is>
      </c>
      <c r="I14" s="5" t="n">
        <v>5276695</v>
      </c>
      <c r="K14" s="5" t="n">
        <v>4663331</v>
      </c>
    </row>
    <row r="15">
      <c r="A15" s="4" t="inlineStr">
        <is>
          <t>Major ordinary share transactions [member] | IPO [member]</t>
        </is>
      </c>
    </row>
    <row r="16">
      <c r="A16" s="3" t="inlineStr">
        <is>
          <t>Subsequent events (Details) [Line Items]</t>
        </is>
      </c>
    </row>
    <row r="17">
      <c r="A17" s="4" t="inlineStr">
        <is>
          <t>Proceeds from issue of ordinary shares | $</t>
        </is>
      </c>
      <c r="C17" s="6" t="n">
        <v>20013043</v>
      </c>
    </row>
    <row r="18">
      <c r="A18" s="4" t="inlineStr">
        <is>
          <t>Class of warrant or right, Exercise price of warrant</t>
        </is>
      </c>
      <c r="C18" s="4" t="inlineStr">
        <is>
          <t>2.30%</t>
        </is>
      </c>
    </row>
    <row r="19">
      <c r="A19" s="4" t="inlineStr">
        <is>
          <t>Major ordinary share transactions [member] | IPO [member] | Ordinary shares [member]</t>
        </is>
      </c>
    </row>
    <row r="20">
      <c r="A20" s="3" t="inlineStr">
        <is>
          <t>Subsequent events (Details) [Line Items]</t>
        </is>
      </c>
    </row>
    <row r="21">
      <c r="A21" s="4" t="inlineStr">
        <is>
          <t>Issue of equity | $</t>
        </is>
      </c>
      <c r="C21" s="6" t="n">
        <v>7215652</v>
      </c>
    </row>
    <row r="22">
      <c r="A22" s="4" t="inlineStr">
        <is>
          <t>Shares issued, Price per share</t>
        </is>
      </c>
      <c r="C22" s="4" t="inlineStr">
        <is>
          <t>2.30%</t>
        </is>
      </c>
    </row>
    <row r="23">
      <c r="A23" s="4" t="inlineStr">
        <is>
          <t>Pre Funded Units Issued [Member]</t>
        </is>
      </c>
    </row>
    <row r="24">
      <c r="A24" s="3" t="inlineStr">
        <is>
          <t>Subsequent events (Details) [Line Items]</t>
        </is>
      </c>
    </row>
    <row r="25">
      <c r="A25" s="4" t="inlineStr">
        <is>
          <t>Warrants outstanding term</t>
        </is>
      </c>
      <c r="C25" s="4" t="inlineStr">
        <is>
          <t>5 years</t>
        </is>
      </c>
    </row>
    <row r="26">
      <c r="A26" s="4" t="inlineStr">
        <is>
          <t>Pre Funded Units Issued [Member] | Pre Funded Units [Member]</t>
        </is>
      </c>
    </row>
    <row r="27">
      <c r="A27" s="3" t="inlineStr">
        <is>
          <t>Subsequent events (Details) [Line Items]</t>
        </is>
      </c>
    </row>
    <row r="28">
      <c r="A28" s="4" t="inlineStr">
        <is>
          <t>Number of other equity instruments granted</t>
        </is>
      </c>
      <c r="C28" s="5" t="n">
        <v>1480000</v>
      </c>
    </row>
    <row r="29">
      <c r="A29" s="4" t="inlineStr">
        <is>
          <t>Issue Price Per Unit | $ / shares</t>
        </is>
      </c>
      <c r="C29" s="7" t="n">
        <v>2.29</v>
      </c>
    </row>
    <row r="30">
      <c r="A30" s="4" t="inlineStr">
        <is>
          <t>Pre Funded Units Issued [Member] | Ordinary shares [member]</t>
        </is>
      </c>
    </row>
    <row r="31">
      <c r="A31" s="3" t="inlineStr">
        <is>
          <t>Subsequent events (Details) [Line Items]</t>
        </is>
      </c>
    </row>
    <row r="32">
      <c r="A32" s="4" t="inlineStr">
        <is>
          <t>Class of warrant or right, Exercise price of warrant</t>
        </is>
      </c>
      <c r="C32" s="4" t="inlineStr">
        <is>
          <t>2.30%</t>
        </is>
      </c>
    </row>
    <row r="33">
      <c r="A33" s="4" t="inlineStr">
        <is>
          <t>Number of securities called by each warrant</t>
        </is>
      </c>
      <c r="C33" s="5" t="n">
        <v>1</v>
      </c>
    </row>
    <row r="34">
      <c r="A34" s="4" t="inlineStr">
        <is>
          <t>Pre Funded Units Issued [Member] | Ordinary shares [member] | Pre Funded Warrant [Member]</t>
        </is>
      </c>
    </row>
    <row r="35">
      <c r="A35" s="3" t="inlineStr">
        <is>
          <t>Subsequent events (Details) [Line Items]</t>
        </is>
      </c>
    </row>
    <row r="36">
      <c r="A36" s="4" t="inlineStr">
        <is>
          <t>Class of warrant or right, Exercise price of warrant</t>
        </is>
      </c>
      <c r="C36" s="4" t="inlineStr">
        <is>
          <t>0.01%</t>
        </is>
      </c>
    </row>
    <row r="37">
      <c r="A37" s="4" t="inlineStr">
        <is>
          <t>Number of securities called by each warrant</t>
        </is>
      </c>
      <c r="C37" s="5" t="n">
        <v>1</v>
      </c>
    </row>
    <row r="38">
      <c r="A38" s="4" t="inlineStr">
        <is>
          <t>Events After Reporting Period [Member]</t>
        </is>
      </c>
    </row>
    <row r="39">
      <c r="A39" s="3" t="inlineStr">
        <is>
          <t>Subsequent events (Details) [Line Items]</t>
        </is>
      </c>
    </row>
    <row r="40">
      <c r="A40" s="4" t="inlineStr">
        <is>
          <t>Number of shares issued</t>
        </is>
      </c>
      <c r="C40" s="5" t="n">
        <v>7215652</v>
      </c>
    </row>
    <row r="41">
      <c r="A41" s="4" t="inlineStr">
        <is>
          <t>Transaction Costs Relating to Underwritten Public Offering | $</t>
        </is>
      </c>
      <c r="C41" s="6" t="n">
        <v>1930913</v>
      </c>
    </row>
    <row r="42">
      <c r="A42" s="4" t="inlineStr">
        <is>
          <t>Class of warrants or rights outstanding</t>
        </is>
      </c>
      <c r="B42" s="5" t="n">
        <v>1480000</v>
      </c>
    </row>
    <row r="43">
      <c r="A43" s="4" t="inlineStr">
        <is>
          <t>Proceeds from exercise of warrants | $</t>
        </is>
      </c>
      <c r="B43" s="6" t="n">
        <v>14800</v>
      </c>
    </row>
    <row r="44">
      <c r="A44" s="4" t="inlineStr">
        <is>
          <t>ExerciseOfWarrantsinShares</t>
        </is>
      </c>
      <c r="B44" s="5" t="n">
        <v>1480000</v>
      </c>
    </row>
    <row r="45">
      <c r="A45" s="4" t="inlineStr">
        <is>
          <t>Share Based Payment Arrangement Exercise Price | $ / shares</t>
        </is>
      </c>
      <c r="C45" s="7" t="n">
        <v>1.03</v>
      </c>
    </row>
    <row r="46">
      <c r="A46" s="4" t="inlineStr">
        <is>
          <t>Events After Reporting Period [Member] | Stock Options [Member]</t>
        </is>
      </c>
    </row>
    <row r="47">
      <c r="A47" s="3" t="inlineStr">
        <is>
          <t>Subsequent events (Details) [Line Items]</t>
        </is>
      </c>
    </row>
    <row r="48">
      <c r="A48" s="4" t="inlineStr">
        <is>
          <t>Number of instruments granted in share-based payment arrangement</t>
        </is>
      </c>
      <c r="C48" s="5" t="n">
        <v>3075000</v>
      </c>
    </row>
    <row r="49">
      <c r="A49" s="4" t="inlineStr">
        <is>
          <t>Events After Reporting Period [Member] | Share Based Payment Arrangement Vesting Tranche One [Member] | Stock Options [Member]</t>
        </is>
      </c>
    </row>
    <row r="50">
      <c r="A50" s="3" t="inlineStr">
        <is>
          <t>Subsequent events (Details) [Line Items]</t>
        </is>
      </c>
    </row>
    <row r="51">
      <c r="A51" s="4" t="inlineStr">
        <is>
          <t>Number of instruments granted in share-based payment arrangement</t>
        </is>
      </c>
      <c r="C51" s="5" t="n">
        <v>795000</v>
      </c>
    </row>
    <row r="52">
      <c r="A52" s="4" t="inlineStr">
        <is>
          <t>Events After Reporting Period [Member] | Share Based Payment Arrangement Vesting Tranche Two [Member] | Stock Options [Member]</t>
        </is>
      </c>
    </row>
    <row r="53">
      <c r="A53" s="3" t="inlineStr">
        <is>
          <t>Subsequent events (Details) [Line Items]</t>
        </is>
      </c>
    </row>
    <row r="54">
      <c r="A54" s="4" t="inlineStr">
        <is>
          <t>Description of vesting requirements for share-based payment arrangement</t>
        </is>
      </c>
      <c r="C54" s="4" t="inlineStr">
        <is>
          <t>quarterly over a three-year period with the first vesting occurring on the date of the grant</t>
        </is>
      </c>
    </row>
    <row r="55">
      <c r="A55" s="4" t="inlineStr">
        <is>
          <t>Events After Reporting Period [Member] | Restricted Share Units [Member]</t>
        </is>
      </c>
    </row>
    <row r="56">
      <c r="A56" s="3" t="inlineStr">
        <is>
          <t>Subsequent events (Details) [Line Items]</t>
        </is>
      </c>
    </row>
    <row r="57">
      <c r="A57" s="4" t="inlineStr">
        <is>
          <t>Number of instruments granted in share-based payment arrangement</t>
        </is>
      </c>
      <c r="C57" s="5" t="n">
        <v>795000</v>
      </c>
    </row>
    <row r="58">
      <c r="A58" s="4" t="inlineStr">
        <is>
          <t>Events After Reporting Period [Member] | Restricted Share Units [Member] | Share Based Payment Arrangement Vesting Tranche One [Member]</t>
        </is>
      </c>
    </row>
    <row r="59">
      <c r="A59" s="3" t="inlineStr">
        <is>
          <t>Subsequent events (Details) [Line Items]</t>
        </is>
      </c>
    </row>
    <row r="60">
      <c r="A60" s="4" t="inlineStr">
        <is>
          <t>Number of instruments granted in share-based payment arrangement</t>
        </is>
      </c>
      <c r="C60" s="5" t="n">
        <v>2385000</v>
      </c>
    </row>
    <row r="61">
      <c r="A61" s="4" t="inlineStr">
        <is>
          <t>Description of vesting requirements for share-based payment arrangement</t>
        </is>
      </c>
      <c r="C61" s="4" t="inlineStr">
        <is>
          <t>RSU’s vest quarterly over a three-year period with the first vesting occurring on the date of issuance</t>
        </is>
      </c>
    </row>
    <row r="62">
      <c r="A62" s="4" t="inlineStr">
        <is>
          <t>Events After Reporting Period [Member] | Restricted Share Units [Member] | Share Based Payment Arrangement Vesting Tranche Two [Member]</t>
        </is>
      </c>
    </row>
    <row r="63">
      <c r="A63" s="3" t="inlineStr">
        <is>
          <t>Subsequent events (Details) [Line Items]</t>
        </is>
      </c>
    </row>
    <row r="64">
      <c r="A64" s="4" t="inlineStr">
        <is>
          <t>Number of instruments granted in share-based payment arrangement</t>
        </is>
      </c>
      <c r="C64" s="5" t="n">
        <v>690000</v>
      </c>
    </row>
    <row r="65">
      <c r="A65" s="4" t="inlineStr">
        <is>
          <t>Events After Reporting Period [Member] | Convertible Promissory Note [Member]</t>
        </is>
      </c>
    </row>
    <row r="66">
      <c r="A66" s="3" t="inlineStr">
        <is>
          <t>Subsequent events (Details) [Line Items]</t>
        </is>
      </c>
    </row>
    <row r="67">
      <c r="A67" s="4" t="inlineStr">
        <is>
          <t>Debt Instrument Conversion Price Per Common Share | $ / shares</t>
        </is>
      </c>
      <c r="C67" s="7" t="n">
        <v>2.3</v>
      </c>
    </row>
    <row r="68">
      <c r="A68" s="4" t="inlineStr">
        <is>
          <t>Minimum Threshold Gross Proceeds From Underwritten Public Offering for Repayment of Convertible Debt | $</t>
        </is>
      </c>
      <c r="C68" s="6" t="n">
        <v>10000000</v>
      </c>
    </row>
    <row r="69">
      <c r="A69" s="4" t="inlineStr">
        <is>
          <t>Percentage of Proceeds From Underwritten Public Offering for Repayment of Convertible Debt</t>
        </is>
      </c>
      <c r="C69" s="4" t="inlineStr">
        <is>
          <t>20.00%</t>
        </is>
      </c>
    </row>
    <row r="70">
      <c r="A70" s="4" t="inlineStr">
        <is>
          <t>Repayments of bonds, notes and debentures | $</t>
        </is>
      </c>
      <c r="C70" s="6" t="n">
        <v>4000000</v>
      </c>
    </row>
    <row r="71">
      <c r="A71" s="4" t="inlineStr">
        <is>
          <t>Events After Reporting Period [Member] | Pre Funded Warrant [Member]</t>
        </is>
      </c>
    </row>
    <row r="72">
      <c r="A72" s="3" t="inlineStr">
        <is>
          <t>Subsequent events (Details) [Line Items]</t>
        </is>
      </c>
    </row>
    <row r="73">
      <c r="A73" s="4" t="inlineStr">
        <is>
          <t>Warrants issue</t>
        </is>
      </c>
      <c r="C73" s="5" t="n">
        <v>1480000</v>
      </c>
    </row>
    <row r="74">
      <c r="A74" s="4" t="inlineStr">
        <is>
          <t>Events After Reporting Period [Member] | Option Warrants [Member]</t>
        </is>
      </c>
    </row>
    <row r="75">
      <c r="A75" s="3" t="inlineStr">
        <is>
          <t>Subsequent events (Details) [Line Items]</t>
        </is>
      </c>
    </row>
    <row r="76">
      <c r="A76" s="4" t="inlineStr">
        <is>
          <t>Warrants issue</t>
        </is>
      </c>
      <c r="C76" s="5" t="n">
        <v>1304347</v>
      </c>
    </row>
    <row r="77">
      <c r="A77" s="4" t="inlineStr">
        <is>
          <t>Class of warrant or right number of common stock issuable on exercise of warrants</t>
        </is>
      </c>
      <c r="C77" s="5" t="n">
        <v>1304347</v>
      </c>
    </row>
    <row r="78">
      <c r="A78" s="4" t="inlineStr">
        <is>
          <t>Warrant exercisable price | $ / shares</t>
        </is>
      </c>
      <c r="C78" s="7" t="n">
        <v>2.3</v>
      </c>
    </row>
    <row r="79">
      <c r="A79" s="4" t="inlineStr">
        <is>
          <t>Warrant Issue price | $ / shares</t>
        </is>
      </c>
      <c r="C79" s="14" t="n">
        <v>0.0097</v>
      </c>
    </row>
    <row r="80">
      <c r="A80" s="4" t="inlineStr">
        <is>
          <t>Warrant expiration term</t>
        </is>
      </c>
      <c r="C80" s="4" t="inlineStr">
        <is>
          <t>5 years</t>
        </is>
      </c>
    </row>
    <row r="81">
      <c r="A81" s="4" t="inlineStr">
        <is>
          <t>Events After Reporting Period [Member] | Placement Agent Warrants [Member]</t>
        </is>
      </c>
    </row>
    <row r="82">
      <c r="A82" s="3" t="inlineStr">
        <is>
          <t>Subsequent events (Details) [Line Items]</t>
        </is>
      </c>
    </row>
    <row r="83">
      <c r="A83" s="4" t="inlineStr">
        <is>
          <t>Warrants issue</t>
        </is>
      </c>
      <c r="C83" s="5" t="n">
        <v>434783</v>
      </c>
    </row>
    <row r="84">
      <c r="A84" s="4" t="inlineStr">
        <is>
          <t>Class of warrant or right number of common stock issuable on exercise of warrants</t>
        </is>
      </c>
      <c r="C84" s="5" t="n">
        <v>434783</v>
      </c>
    </row>
    <row r="85">
      <c r="A85" s="4" t="inlineStr">
        <is>
          <t>Warrant exercisable price | $ / shares</t>
        </is>
      </c>
      <c r="C85" s="7" t="n">
        <v>2.53</v>
      </c>
    </row>
    <row r="86">
      <c r="A86" s="4" t="inlineStr">
        <is>
          <t>Warrant expiration term</t>
        </is>
      </c>
      <c r="C86" s="4" t="inlineStr">
        <is>
          <t>5 years</t>
        </is>
      </c>
    </row>
    <row r="87">
      <c r="A87" s="4" t="inlineStr">
        <is>
          <t>Warrants exercisable period</t>
        </is>
      </c>
      <c r="C87" s="4" t="inlineStr">
        <is>
          <t>180 days</t>
        </is>
      </c>
    </row>
    <row r="88">
      <c r="A88" s="4" t="inlineStr">
        <is>
          <t>Events After Reporting Period [Member] | Unit Warrants and warrants [Member]</t>
        </is>
      </c>
    </row>
    <row r="89">
      <c r="A89" s="3" t="inlineStr">
        <is>
          <t>Subsequent events (Details) [Line Items]</t>
        </is>
      </c>
    </row>
    <row r="90">
      <c r="A90" s="4" t="inlineStr">
        <is>
          <t>Warrants issue</t>
        </is>
      </c>
      <c r="C90" s="5" t="n">
        <v>999999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t>
        </is>
      </c>
      <c r="B1" s="2" t="inlineStr">
        <is>
          <t>12 Months Ended</t>
        </is>
      </c>
    </row>
    <row r="2">
      <c r="B2" s="2" t="inlineStr">
        <is>
          <t>Dec. 31, 2021</t>
        </is>
      </c>
    </row>
    <row r="3">
      <c r="A3" s="3" t="inlineStr">
        <is>
          <t>Disclosure of inventories [text block] [Abstract]</t>
        </is>
      </c>
    </row>
    <row r="4">
      <c r="A4" s="4" t="inlineStr">
        <is>
          <t>INVENTORY</t>
        </is>
      </c>
      <c r="B4" s="4" t="inlineStr">
        <is>
          <t>7. INVENTORY
31-Dec-21 31-Dec-20
Finished products 6,031,753 3,349,382
Impairment of finished products (3,819,955 ) (1,255,649 )
Accessories and spare parts 1,025,366 632,000
Impairment of accessories and spare parts (839,693 ) (316,000 )
Total $ 2,397,471 $ 2,409,733 Refer to Note 19 for total inventories expensed as cost of sales during the years ended December 31, 2021 and 2020 Provision on inventory Management is presently reviewing the inventory for impairment on a quarterly basis. For the year ended 2021, it was determined that $4,659,648 (2020- $1,571,649) of the inventory was impaired due to slow movement. The accessories and spare parts related to these products amounted to $839,693 (2020 - $316,000), which was also impaired. Liens Siyata Mobile Inc. has provided the North American inventory as collateral for the outstanding convertible debenture as outlined in Note 14(e). The carrying amount of the North American inventory is $1,355,482 on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t>
        </is>
      </c>
      <c r="B1" s="2" t="inlineStr">
        <is>
          <t>12 Months Ended</t>
        </is>
      </c>
    </row>
    <row r="2">
      <c r="B2" s="2" t="inlineStr">
        <is>
          <t>Dec. 31, 2021</t>
        </is>
      </c>
    </row>
    <row r="3">
      <c r="A3" s="3" t="inlineStr">
        <is>
          <t>Right of Use Assets [Abstract]</t>
        </is>
      </c>
    </row>
    <row r="4">
      <c r="A4" s="4" t="inlineStr">
        <is>
          <t>RIGHT OF USE ASSETS</t>
        </is>
      </c>
      <c r="B4" s="4" t="inlineStr">
        <is>
          <t xml:space="preserve">8. RIGHT OF USE ASSETS
Dec 31 21 Dec 31 20
Opening Balance $ 377,035 $ 204,939
Addition in the year 910,055 306,086
Translation adjustment (4,328 ) 10,677
Amortization in the year (204,917 ) (144,667 )
Closing Balance $ 1,077,845 $ 377,035
Allocation of Right of Use Assets
Office lease $ 1,004,750 $ 273,644
Car leases 73,095 103,391
Total Right of Use Assets $ 1,077,845 $ 377,0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 to Director</t>
        </is>
      </c>
      <c r="B1" s="2" t="inlineStr">
        <is>
          <t>12 Months Ended</t>
        </is>
      </c>
    </row>
    <row r="2">
      <c r="B2" s="2" t="inlineStr">
        <is>
          <t>Dec. 31, 2021</t>
        </is>
      </c>
    </row>
    <row r="3">
      <c r="A3" s="3" t="inlineStr">
        <is>
          <t>Disclosure of loans and advances to customers [text block] [Abstract]</t>
        </is>
      </c>
    </row>
    <row r="4">
      <c r="A4" s="4" t="inlineStr">
        <is>
          <t>LOAN TO DIRECTOR</t>
        </is>
      </c>
      <c r="B4" s="4" t="inlineStr">
        <is>
          <t>9. LOAN TO DIRECTOR The loan to our director and Chief Executive Officer was advanced on April 1, 2019, in the amount of $200,000 with a 5-year term. Interest on the loan accrued and was payable at the rate of 7%. As of January 1, 2020, the rate on the loan was increased to 12%. On May 23, 2021, this loan was repaid to the Company in full including principal an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t>
        </is>
      </c>
      <c r="B1" s="2" t="inlineStr">
        <is>
          <t>12 Months Ended</t>
        </is>
      </c>
    </row>
    <row r="2">
      <c r="B2" s="2" t="inlineStr">
        <is>
          <t>Dec. 31, 2021</t>
        </is>
      </c>
    </row>
    <row r="3">
      <c r="A3" s="3" t="inlineStr">
        <is>
          <t>Disclosure of intangible assets [text block] [Abstract]</t>
        </is>
      </c>
    </row>
    <row r="4">
      <c r="A4" s="4" t="inlineStr">
        <is>
          <t>INTANGIBLE ASSETS</t>
        </is>
      </c>
      <c r="B4" s="4" t="inlineStr">
        <is>
          <t>10. INTANGIBLE ASSETS
Development Costs Uniden License E-Wave License Clear RF Patent + Supplier relationship Total
Cost:
Balance at December 31, 2019 9,006,249 114,126 1,291,827 - 10,412,202
Additions 1,513,570 - - - 1,513,570
Foreign Exchange 20,658 2,417 27,357 - 50,432
Balance at December 31, 2020 10,540,477 116,543 1,319,184 - 11,976,204
Additions 2,769,679 - - 522,637 3,292,316
Foreign Exchange $ 5,370 183 2,073 - 7,626
Balance at December 31, 2021 13,315,526 116,726 1,321,257 522,637 15,276,146
Accumulated Amortization:
Balance at December 31, 2019 3,110,806 74,455 757,437 - 3,942,698
Additions 872,717 20,365 257,175 - 1,150,257
Impairment 293,000 - - - 293,000
Foreign Exchange 6,859 2,640 31,632 - 41,131
Balance at December 31, 2020 4,283,382 97,460 1,046,244 - 5,427,086
Additions 469,789 19,418 278,567 29,189 796,963
Impairment 4,339,366 - - 399,920 4,739,286
Foreign Exchange (34,020 ) (152 ) (3,554 ) - (37,726 )
Balance at December 31, 2021 9,058,517 116,726 1,321,257 429,109 10,925,609
Net Book Value:
Balance at December 31, 2020 $ 6,257,095 $ 19,083 $ 272,940 - $ 6,549,118
Balance at December 31, 2021 $ 4,257,009 $ 0 $ 0 $ 93,528 $ 4,350,537 Development Costs Development costs are internally generated and are capitalized in accordance with the IAS 38, Intangible Assets. On an annual basis, the Company assesses capitalized development costs for indicators of impairment or when facts or circumstances suggest the carrying amount may exceed its recoverable amount The Company engaged a third-party evaluator to determine the recoverable amount of the intangible assets. Based on the results of their analysis using the Value In Use (“VIU”) model using a discounted value of 14.2% in 2021 and 14.5% in 2020, management determined that the recoverable amount was not equal to, or in excess of the carrying amount for a total impairment of $4,739,286 (2020-$293,000) broken down as follows: rugged device impairment of $4,339,366 and $399,920 impairment to a supplier relationship compared to $293,000 in 2020 on the impairment of the E-Wave license. During the year ended December 31, 2020, the Company reduced the estimated useful lives of its 4G products, which comprised development costs, from 5-6 years to 4 years. In 2021, the development costs that were not impaired related to products still in the development stage and as these assets are not ready for their intended usage, they have not begun being amortized. During the year ended December 31, 2021, the Company incurred $846,242 (2020 - $580.236) in product development costs which did not satisfy the criteria for capitalization and were recorded in profit and loss
Uniden License During 2016, the Company acquired a license agreement from Uniden America Corporation (“Uniden”). The agreement provides for the Company to use the trademark “Uniden”, along with associated designs and trade dress to distribute, market and sell its cellular signal booster and accessories during its term. The agreement has been renewed up to December 31, 2022 and is subject to certain minimum royalties. The license agreement is amortized on a straight-line basis over its five-year term and is fully amortized on December 31, 2021. E-Wave License On October 1, 2017, the Company acquired a license from E-Wave mobile Ltd. (the “E-Wave License”). The license agreement is recorded at cost and is amortized on a straight-line basis over its estimated useful life of a four-year term and is fully amortized on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t>
        </is>
      </c>
      <c r="B1" s="2" t="inlineStr">
        <is>
          <t>12 Months Ended</t>
        </is>
      </c>
    </row>
    <row r="2">
      <c r="B2" s="2" t="inlineStr">
        <is>
          <t>Dec. 31, 2021</t>
        </is>
      </c>
    </row>
    <row r="3">
      <c r="A3" s="3" t="inlineStr">
        <is>
          <t>Disclosure of goodwill [text block] [Abstract]</t>
        </is>
      </c>
    </row>
    <row r="4">
      <c r="A4" s="4" t="inlineStr">
        <is>
          <t>GOODWILL</t>
        </is>
      </c>
      <c r="B4" s="4" t="inlineStr">
        <is>
          <t>11. GOODWILL As at December 31, 2021 goodwill balance of $852,037 (December 31, 2020-$801,780), consists of the goodwill on the acquisition of the wholly-owned subsidiary, Signifi Mobile Inc. in the amount of $801,780 plus the newly acquired goodwill in 2021 from the acquisition of Clear RF in the amount of $50,257 (“CGU”).8573The Company assesses whether there are, events, changes in circumstances, and/or changes in key assumptions on which management has based its determination of the CGU, that would, more likely than not, reduce the fair value of the CGU to below its carrying value and therefore, require goodwill to be tested for impairment at the end of each reporting period. As of December 31, 2021, the Company performed its annual impairment test on the goodwill using the Fair value less cost of disposal method. Due to a history of losses in this CGU in the preceding few years and without documentation of backorders or basis on which to develop an auditable (or supportable) forecast, Management determined that the recoverable amount was less than the carrying value on December 31, 2021 and impaired the full amount of the Goodwill in the amount of $852,0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nk Loan</t>
        </is>
      </c>
      <c r="B1" s="2" t="inlineStr">
        <is>
          <t>12 Months Ended</t>
        </is>
      </c>
    </row>
    <row r="2">
      <c r="B2" s="2" t="inlineStr">
        <is>
          <t>Dec. 31, 2021</t>
        </is>
      </c>
    </row>
    <row r="3">
      <c r="A3" s="3" t="inlineStr">
        <is>
          <t>Bank Loan [Abstract]</t>
        </is>
      </c>
    </row>
    <row r="4">
      <c r="A4" s="4" t="inlineStr">
        <is>
          <t>BANK LOAN</t>
        </is>
      </c>
      <c r="B4" s="4" t="inlineStr">
        <is>
          <t>12. BANK LOAN In October 2021, the Company had the bank remove all liens and the Company repaid any amounts owing on the $750,000 line of credit in its entirety. This loan was created in the year ended December 31, 2020, when the Company entered into a line of credit for up to a maximum of $750,000 Canadian dollars. The loan was secured by a floating charge on the receivables, inventory, trademarks, and a universal lien on all the assets of Signifi Mobile Inc. to a maximum of $4,000,000 Canadian. The Export Development Corporation of Canada guarantees 50% of this debt. As of December 31, 2020, the loan balance was $372,848. The loan bore interest at the bank’s prime lending rate plus 1.25% and was repayable on demand. Siyata Mobile Israel (“SMI”) has a factoring agreement on its trade receivables, whereby invoices are fully assigned to a funding entity in return for 80%-85% of the total sale to be paid to SMI by the funding entity in advance. The remaining 15-20% is paid to SMI when the funding entity receives payment from the customers. As at December 31, 2021, the total amount borrowed by the Company extended by this funding entity and included in the bank loan was $27,000 (December 31, 2020-$6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s</t>
        </is>
      </c>
      <c r="B1" s="2" t="inlineStr">
        <is>
          <t>12 Months Ended</t>
        </is>
      </c>
    </row>
    <row r="2">
      <c r="B2" s="2" t="inlineStr">
        <is>
          <t>Dec. 31, 2021</t>
        </is>
      </c>
    </row>
    <row r="3">
      <c r="A3" s="3" t="inlineStr">
        <is>
          <t>Disclosure of leases [text block] [Abstract]</t>
        </is>
      </c>
    </row>
    <row r="4">
      <c r="A4" s="4" t="inlineStr">
        <is>
          <t>LEASE OBLIGATIONS</t>
        </is>
      </c>
      <c r="B4" s="4" t="inlineStr">
        <is>
          <t>13. LEASE OBLIGATIONS Dec 31 21 Dec 31 20 Opening Balance $ 341,592 $ 194,331 Additions in the year 833,766 306,086 Interest expense 21,279 14,045 Translation adjustment 6,527 (26,724 ) Lease payments (182,682 ) (146,146 ) 1,020,482 341,592 Due within one year (232,969 ) (127,776 ) Balance-end of period $ 787,513 $ 213,816 Future Mini m Dec 31 21 Dec 31 20 year 1 232,969 $ 127,776 year 2 255,000 104,897 year 3 270,000 103,458 year 4 262,513 5,461 Tota l $ 1,020,482 $ 341,592 The Company has a long term restricted term deposit of $168,167 held by the Company’s bank to guarantee a portion of the office lease located in Isra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Debentures</t>
        </is>
      </c>
      <c r="B1" s="2" t="inlineStr">
        <is>
          <t>12 Months Ended</t>
        </is>
      </c>
    </row>
    <row r="2">
      <c r="B2" s="2" t="inlineStr">
        <is>
          <t>Dec. 31, 2021</t>
        </is>
      </c>
    </row>
    <row r="3">
      <c r="A3" s="3" t="inlineStr">
        <is>
          <t>Disclosure of Convertible Debentures [Abstract]</t>
        </is>
      </c>
    </row>
    <row r="4">
      <c r="A4" s="4" t="inlineStr">
        <is>
          <t>CONVERTIBLE DEBENTURES</t>
        </is>
      </c>
      <c r="B4" s="4" t="inlineStr">
        <is>
          <t>14. CONVERTIBLE DEBENTURES Dec 23/21 June 23/21 Dec 28/20 Nov 2/23 $7.866MM $1.58MM $4.6MM $6.0MM USD Total Balance December 31, 2019 4,049,349 0 1,047,661 - 5,097,010 Interest and accretion expense 1,536,081 91,149 116,890 - 1,744,120 Interest paid or accrued (715,763 ) (58,889 ) (56,551 ) - (831,203 ) Rollover to the 10% convertible debenture - - (186,359 ) - (186,359 ) Issuance of the 10% convertible debenture - 1,113,657 - - 1,113,657 Repayment of 10.5% convertible debenture - - (890,794 ) - (890,794 ) Foreign exchange adjustment 186,165 - (30,847 ) - 155,318 Convert $75,000 debentures into share capital (40,980 ) - - - (40,980 ) Balance December 31, 2020 5,014,852 1,145,917 - - 6,160,769 Interest and accretion expense 1,893,494 - - - 1,893,494 Interest paid or accrued (746,145 ) - - - (746,145 ) Issuance of the $6MM debenture - - - 4,395,881 4,395,881 Repayment of 10% convertible debenture - (1,145,917 ) - - (1,145,917 ) Repayment of the 12% debenture (6,162,201 ) - - - (6,162,201 ) Unamortized fair value difference-opening - - - (1,341,948 ) (1,341,948 ) Amortization of fair value difference - - 111,830 111,830 Change in fair value of debenture - - - 177,530 177,530 Balance Dec 31, 2021 - - - 3,343,293 3,343,293 Current portion of debenture - - - (1,421,911 ) (1,421,911 ) Long term portion of debenture - - - 1,921,382 1,921,382 (a) On December 28, 2017, the Company issued 4,600 unsecured convertible debentures at a price of $1,000 CAD per unit. Each debenture was convertible into 11.5 common shares of the Company at $87.00 CAD per common share with a maturity date of June 28, 2020. Each Convertible Debenture unit bore an interest rate of 10.5% per annum from the date of issue, payable in cash quarterly in arrears. Any unpaid interest payments was to accrue and be added to the principal amount of this Convertible Debenture. From January 1, 2020, until its maturity on June 28, 2020, the Company paid $56,550 in interest related to the convertible debentures, included within finance expense in profit and loss. On December 22, 2019, a portion of the 10.5% debenture holders rolled over the net present value of their holdings totaling $2,287,452 with a maturity value of $2,423,656 ($ 3,155,00 The exchange of debt instruments between the debenture holders and the Company satisfied the criteria under IFRS 9, Financial Instruments, as a substantial modification, and therefore was treated as an extinguishment of the previous debt and a recognition of a new financial liability. In connection, a loss of $136,204 was recorded within finance expense (income) in profit or loss, as the difference between the carrying amount of the financial liability extinguished and the consideration paid, which is comprised of the newly issued debentures. The remaining portion of the 10.5% Convertible Debentures matured on June 28, 2020 and were repaid at their face value of 1,108,000 ($1,445,000 CAD) except for $186,359 ($250,000 CAD) that were rolled over, for a net repayment of $921,641 ($1,195,000 CAD) as more fully described in 14(d). (b) On December 23, 2019, the Company issued 7,866,000 unsecured 12% convertible debentures at a price of $0.77 per unit ($1.00 CAD), convertible into 0.0153 common shares of the Company at $65.25 CAD (the “Conversion Price”) per common share. The discounted liability for this convertible debenture at December 23, 2019, is $4,049,349. The amount allocated to contributed surplus was $445,053 and the balance of $1,547,500 was the transaction costs incurred. Each of this Convertible Debenture unit bears an interest rate of 12% per annum from the date of issue, payable in cash quarterly in arrears. Any unpaid interest payments will accrue and be added to the principal amount of the Convertible Debenture. From January 1, 2021, until December 23, 2021, the Company paid $746,145 (2020-$715,763) in interest related to these 12% convertible debentures, included within finance expense in profit and loss. On June 24, 2020, $57,692 ($75,000 CAD) the face value of the 12% convertible debentures was converted into common shares of the Company. The discounted value of this debenture at the date of conversion was $40,980 ($54,975 CAD). This gain on conversion of $16,712 was recorded as a finance income in 2020. The 12% Convertible Debentures matured and was fully paid on December 23, 2021 (the “Maturity Date”) in the amount of $6,162,201.
(c) On June 23, 2020, the Company entered into a non-brokered private placement financing agreement with Accel Telecom Inc. Accel Telecom subscribed for 1,330 senior unsecured 10% convertible debentures maturing one year from the issue date at an issue price of $745 (CDN$1,000) per 10% Convertible Debenture for aggregate gross proceeds of $991,427 ($1,330,000 CAD). Each Convertible Debenture can be convertible, at the option of the holder, into 23 common shares in the capital of the Company at a price of $34.11 (CDN$43.50) per Common Share and are redeemable at 101% of the face value at any time after the closing date. On the closing date, Accel will also receive 0.0069 non-transferrable common share purchase warrant for each $0.784 (CDN$1.00) principal amount of the Convertible Debentures purchased. Each warrant entitles the holder to acquire one common share at an exercise price of $34.11 (CDN$43.50) per warrant share for a period of twelve (12) months after the date of issu e On January 6, 2021, the Company redeemed in full this senior unsecured 10% convertible debenture for an amount of $964,601.
(d) On June 28, 2020, one of the 10.5% convertible debenture holders, see 10 (a), elected to participate on the exact same terms and conditions in the 10% convertible debenture described in 11 (c) for their $186,359 ($250,000 CAD) face value that would otherwise have matured on June 28, 2020. On January 6, 2021, the Company redeemed in full this senior unsecured 10% convertible debenture for an amount of $181,316. (e) On November 3, 2021, the Company issued a US$7,200,000 million convertible promissory note (the “Promissory Note”) and 2,142,857 warrants for gross proceeds of US$6,000,000. The warrants allow for the purchase of 2,142,857 common shares of the Company at an exercise price of US4.00 per common share. The warrants expire 5 years from the issue date of the promissory note. Under the terms of the warrants, the exercise price of the warrant will be adjusted if the Company closes an offering where the common shares of the Company are offered at a price less than the exercise price, resulting in a revision of the exercise price equal to the common share offering. Because the exercise price of the warrants will vary if the Company issues common shares at a price lower than the exercise price of the warrants, the warrants are classified as liabilities. The promissory note matures on November 2, 2023 (the “Maturity Date”). The promissory note will be repaid commencing May 2022 in monthly instalments of US$400,000. At the Company’s option, the repayments will be made in cash or common shares of the Company, or a combination of both. If paid by the issuance of common shares, the repayment is paid at a redemption price equal to the greater of 90% of the average five lowest daily volume-weighted average prices during the twenty trading days prior to the issuance of the common shares or US$2.00 (the “Redemption Price”). All or a portion of the US$7,200,000 is convertible into common shares of the Company at a conversion price of US$10.00 per common share (the “Conversion Price”), at the option of the holder, at any time subsequent to six months from the date of issuance to the maturity date of November 2, 2023. Under the terms of the promissory note, the conversion price of the promissory note will be adjusted if the Company closes an offering where the common shares of the Company are offered at a price less than the exercise price, resulting in a revision of the conversion price equal to the common share offering. At any time during the promissory note outstanding, the Company can provide the holder of the promissory note written notice of its intention to repay the amount owing. If the notice is provided within the first 6 months post issuance, the Company is required to repay an amount equal to US$7,000,000. Subsequent to this time period, the amount outstanding must be converted in full. If the Company provides notice of prepayment, the holder has the option to convert up to 25% of the principal amount at the lesser of the Redemption Price and the Conversion Price, as defined above. Furthermore, if at any time prior to November 2, 2023, the Company proposes to offer or sell new securities, the Company shall first offer the holder the opportunity to purchase ten percent of the new securities. Finally, should the Company subsequently issue equity interests of the Company for aggregate proceeds to the Company of greater than US$10 million, excluding offering costs or other expenses, unless otherwise waived in writing by and at the discretion of the holder, the Company will direct twenty percent of such proceeds from such issuance to repay the promissory note. The Company has elected to measure the promissory note (hybrid contract) at fair value through profit or loss (“FVTPL”) on initial recognition and, as such, the embedded conversion feature is not separated. The Company paid legal fees and expenses of $1,145,538 related to the issuance of the promissory note and warrants which have been included in finance expense on the consolidated statement of operations for the year ending December 31, 2021. On initial recognition, the fair value of the convertible promissory note was $4,395,881, and the warrants issued in conjunction with the instrument (see below) were valued at $2,946,066. The fair value of the components exceeded the transaction price of $6,000,000 and the resulting difference has been deferred and will be recognized in the consolidated statement of operations over the term of the instrument on a straight-line basis, in the change in fair value of the convertible promissory note. The unamortized fair value difference at December 31, 2021, and relat e
Balance, December 31, 2020 $ -
Fair value difference on issuance 1,341,948
Recognized in profit or loss (111,830 )
Balance, December 31, 2021 $ 1,230,118 The balance of the promissory notes is as follows: Promissory Note Balance, December 31, 2020 $ - Fair value on initial recognition 4,395,881 Change in fair value 177,530 Unamortized day one fair value difference (1,230,118 ) Balance, December 31, 2021 $ 3,343,293 Current portion (1,421,911 ) Long term portion $ 1,921,382 As at December 31, 2021 the total principal amount outstanding on the convertible promissory note is $6,000,000. Fair value calculation The Company estimated the fa i On December 31, 2021, the fair value of the promissory note was estimated at $4,573,411 using a binomial lattice model with the following assumptions: risk-free rate of 0.67% -1.27%, share price of $3.70, expected dividend yield of 0%, and expected volatility of 45%. There was no change in the fair value due to changes in own credit risk during the year. Subsequent events Subsequent to year-end, the Company completed a secondary offering of its common shares at a price of $2.30 per common share. In accordance with the terms of the agreement, as the common shares of the secondary prices were offered at a price less than the stated Conversion Price (US$10.00 per common share) of the promissory note and the Exercise Price of the warrants (US$4.00 per common share), both the Conversion Price and the Exercise Price were revised to US$2.30 per common share. In addition, as the total gross proceeds of the secondary offering were in excess of $10,000,000, excluding offering costs or other expenses, the Company was required to direct 20% of the gross proceeds to the Lender. A total of US$4,000,000 was repaid to the Lender on January 13,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1</t>
        </is>
      </c>
      <c r="C1" s="2" t="inlineStr">
        <is>
          <t>Dec. 31, 2020</t>
        </is>
      </c>
    </row>
    <row r="2">
      <c r="A2" s="3" t="inlineStr">
        <is>
          <t>Current</t>
        </is>
      </c>
    </row>
    <row r="3">
      <c r="A3" s="4" t="inlineStr">
        <is>
          <t>Cash</t>
        </is>
      </c>
      <c r="B3" s="6" t="n">
        <v>1619742</v>
      </c>
      <c r="C3" s="6" t="n">
        <v>5468766</v>
      </c>
    </row>
    <row r="4">
      <c r="A4" s="4" t="inlineStr">
        <is>
          <t>Restricted cash (Note 5)</t>
        </is>
      </c>
      <c r="C4" s="5" t="n">
        <v>10995500</v>
      </c>
    </row>
    <row r="5">
      <c r="A5" s="4" t="inlineStr">
        <is>
          <t>Trade and Other Receivables (Note 6)</t>
        </is>
      </c>
      <c r="B5" s="5" t="n">
        <v>1544427</v>
      </c>
      <c r="C5" s="5" t="n">
        <v>2737096</v>
      </c>
    </row>
    <row r="6">
      <c r="A6" s="4" t="inlineStr">
        <is>
          <t>Prepaid expenses</t>
        </is>
      </c>
      <c r="B6" s="5" t="n">
        <v>154266</v>
      </c>
      <c r="C6" s="5" t="n">
        <v>749000</v>
      </c>
    </row>
    <row r="7">
      <c r="A7" s="4" t="inlineStr">
        <is>
          <t>Inventory (Note 7)</t>
        </is>
      </c>
      <c r="B7" s="5" t="n">
        <v>2397471</v>
      </c>
      <c r="C7" s="5" t="n">
        <v>2409733</v>
      </c>
    </row>
    <row r="8">
      <c r="A8" s="4" t="inlineStr">
        <is>
          <t>Advance to suppliers</t>
        </is>
      </c>
      <c r="B8" s="5" t="n">
        <v>470167</v>
      </c>
      <c r="C8" s="5" t="n">
        <v>734550</v>
      </c>
    </row>
    <row r="9">
      <c r="A9" s="4" t="inlineStr">
        <is>
          <t>Total current assets</t>
        </is>
      </c>
      <c r="B9" s="5" t="n">
        <v>6186073</v>
      </c>
      <c r="C9" s="5" t="n">
        <v>23094645</v>
      </c>
    </row>
    <row r="10">
      <c r="A10" s="4" t="inlineStr">
        <is>
          <t>Long term receivable (note 13)</t>
        </is>
      </c>
      <c r="B10" s="5" t="n">
        <v>168167</v>
      </c>
    </row>
    <row r="11">
      <c r="A11" s="4" t="inlineStr">
        <is>
          <t>Right of Use Assets Note 8)</t>
        </is>
      </c>
      <c r="B11" s="5" t="n">
        <v>1077845</v>
      </c>
      <c r="C11" s="5" t="n">
        <v>377035</v>
      </c>
    </row>
    <row r="12">
      <c r="A12" s="4" t="inlineStr">
        <is>
          <t>Loan to Director (Note 9)</t>
        </is>
      </c>
      <c r="C12" s="5" t="n">
        <v>214456</v>
      </c>
    </row>
    <row r="13">
      <c r="A13" s="4" t="inlineStr">
        <is>
          <t>Equipment</t>
        </is>
      </c>
      <c r="B13" s="5" t="n">
        <v>267967</v>
      </c>
      <c r="C13" s="5" t="n">
        <v>55454</v>
      </c>
    </row>
    <row r="14">
      <c r="A14" s="4" t="inlineStr">
        <is>
          <t>Intangible assets (Note 10)</t>
        </is>
      </c>
      <c r="B14" s="5" t="n">
        <v>4350537</v>
      </c>
      <c r="C14" s="5" t="n">
        <v>6549118</v>
      </c>
    </row>
    <row r="15">
      <c r="A15" s="4" t="inlineStr">
        <is>
          <t>Goodwill (Note 11)</t>
        </is>
      </c>
      <c r="B15" s="5" t="n">
        <v>852037</v>
      </c>
      <c r="C15" s="5" t="n">
        <v>801780</v>
      </c>
    </row>
    <row r="16">
      <c r="A16" s="4" t="inlineStr">
        <is>
          <t>Total assets</t>
        </is>
      </c>
      <c r="B16" s="5" t="n">
        <v>12050589</v>
      </c>
      <c r="C16" s="5" t="n">
        <v>31092488</v>
      </c>
    </row>
    <row r="17">
      <c r="A17" s="3" t="inlineStr">
        <is>
          <t>Current</t>
        </is>
      </c>
    </row>
    <row r="18">
      <c r="A18" s="4" t="inlineStr">
        <is>
          <t>Bank Loan (Note 12)</t>
        </is>
      </c>
      <c r="B18" s="5" t="n">
        <v>27159</v>
      </c>
      <c r="C18" s="5" t="n">
        <v>437848</v>
      </c>
    </row>
    <row r="19">
      <c r="A19" s="4" t="inlineStr">
        <is>
          <t>Accounts payable and accrued liabilities</t>
        </is>
      </c>
      <c r="B19" s="5" t="n">
        <v>2646321</v>
      </c>
      <c r="C19" s="5" t="n">
        <v>2622118</v>
      </c>
    </row>
    <row r="20">
      <c r="A20" s="4" t="inlineStr">
        <is>
          <t>Lease Obligations (Note 13)</t>
        </is>
      </c>
      <c r="B20" s="5" t="n">
        <v>232969</v>
      </c>
      <c r="C20" s="5" t="n">
        <v>127776</v>
      </c>
    </row>
    <row r="21">
      <c r="A21" s="4" t="inlineStr">
        <is>
          <t>Convertible debenture (Note 14)</t>
        </is>
      </c>
      <c r="B21" s="5" t="n">
        <v>1421911</v>
      </c>
      <c r="C21" s="5" t="n">
        <v>6160769</v>
      </c>
    </row>
    <row r="22">
      <c r="A22" s="4" t="inlineStr">
        <is>
          <t>Warrant liability (note 15)</t>
        </is>
      </c>
      <c r="B22" s="5" t="n">
        <v>2176686</v>
      </c>
    </row>
    <row r="23">
      <c r="A23" s="4" t="inlineStr">
        <is>
          <t>Current portion of long term debt (Note 16)</t>
        </is>
      </c>
      <c r="C23" s="5" t="n">
        <v>56471</v>
      </c>
    </row>
    <row r="24">
      <c r="A24" s="4" t="inlineStr">
        <is>
          <t>Future Purchase Consideration (Note 4,17)</t>
        </is>
      </c>
      <c r="B24" s="5" t="n">
        <v>350000</v>
      </c>
    </row>
    <row r="25">
      <c r="A25" s="4" t="inlineStr">
        <is>
          <t>Total current liabilities</t>
        </is>
      </c>
      <c r="B25" s="5" t="n">
        <v>6855046</v>
      </c>
      <c r="C25" s="5" t="n">
        <v>9404982</v>
      </c>
    </row>
    <row r="26">
      <c r="A26" s="4" t="inlineStr">
        <is>
          <t>Lease Obligation (Note 13)</t>
        </is>
      </c>
      <c r="B26" s="5" t="n">
        <v>787513</v>
      </c>
      <c r="C26" s="5" t="n">
        <v>213816</v>
      </c>
    </row>
    <row r="27">
      <c r="A27" s="4" t="inlineStr">
        <is>
          <t>Other payables</t>
        </is>
      </c>
      <c r="C27" s="5" t="n">
        <v>142870</v>
      </c>
    </row>
    <row r="28">
      <c r="A28" s="4" t="inlineStr">
        <is>
          <t>Convertible debenture (Note 14)</t>
        </is>
      </c>
      <c r="B28" s="5" t="n">
        <v>1921382</v>
      </c>
    </row>
    <row r="29">
      <c r="A29" s="4" t="inlineStr">
        <is>
          <t>Long Term Debt (Note 16)</t>
        </is>
      </c>
      <c r="C29" s="5" t="n">
        <v>51765</v>
      </c>
    </row>
    <row r="30">
      <c r="A30" s="4" t="inlineStr">
        <is>
          <t>Total non-current liabilities</t>
        </is>
      </c>
      <c r="B30" s="5" t="n">
        <v>2708895</v>
      </c>
      <c r="C30" s="5" t="n">
        <v>408451</v>
      </c>
    </row>
    <row r="31">
      <c r="A31" s="4" t="inlineStr">
        <is>
          <t>Total Liabilities</t>
        </is>
      </c>
      <c r="B31" s="5" t="n">
        <v>9563941</v>
      </c>
      <c r="C31" s="5" t="n">
        <v>9813433</v>
      </c>
    </row>
    <row r="32">
      <c r="A32" s="3" t="inlineStr">
        <is>
          <t>Shareholders' equity</t>
        </is>
      </c>
    </row>
    <row r="33">
      <c r="A33" s="4" t="inlineStr">
        <is>
          <t>Share capital (Note 18)</t>
        </is>
      </c>
      <c r="B33" s="5" t="n">
        <v>54655244</v>
      </c>
      <c r="C33" s="5" t="n">
        <v>50088369</v>
      </c>
    </row>
    <row r="34">
      <c r="A34" s="4" t="inlineStr">
        <is>
          <t>Reserves (Note 18)</t>
        </is>
      </c>
      <c r="B34" s="5" t="n">
        <v>10389555</v>
      </c>
      <c r="C34" s="5" t="n">
        <v>9984531</v>
      </c>
    </row>
    <row r="35">
      <c r="A35" s="4" t="inlineStr">
        <is>
          <t>Accumulated other comprehensive loss</t>
        </is>
      </c>
      <c r="B35" s="5" t="n">
        <v>-38739</v>
      </c>
      <c r="C35" s="5" t="n">
        <v>100025</v>
      </c>
    </row>
    <row r="36">
      <c r="A36" s="4" t="inlineStr">
        <is>
          <t>Deficit</t>
        </is>
      </c>
      <c r="B36" s="5" t="n">
        <v>-62519412</v>
      </c>
      <c r="C36" s="5" t="n">
        <v>-38893870</v>
      </c>
    </row>
    <row r="37">
      <c r="A37" s="4" t="inlineStr">
        <is>
          <t>Shareholders' equity</t>
        </is>
      </c>
      <c r="B37" s="5" t="n">
        <v>2486648</v>
      </c>
      <c r="C37" s="5" t="n">
        <v>21279055</v>
      </c>
    </row>
    <row r="38">
      <c r="A38" s="4" t="inlineStr">
        <is>
          <t>Total liabilities and shareholders' equity</t>
        </is>
      </c>
      <c r="B38" s="6" t="n">
        <v>12050589</v>
      </c>
      <c r="C38" s="6" t="n">
        <v>31092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 Liability</t>
        </is>
      </c>
      <c r="B1" s="2" t="inlineStr">
        <is>
          <t>12 Months Ended</t>
        </is>
      </c>
    </row>
    <row r="2">
      <c r="B2" s="2" t="inlineStr">
        <is>
          <t>Dec. 31, 2021</t>
        </is>
      </c>
    </row>
    <row r="3">
      <c r="A3" s="3" t="inlineStr">
        <is>
          <t>Text Block [Abstract]</t>
        </is>
      </c>
    </row>
    <row r="4">
      <c r="A4" s="4" t="inlineStr">
        <is>
          <t>Disclosure of Warrant Liability Explanatory [Text Block]</t>
        </is>
      </c>
      <c r="B4" s="4" t="inlineStr">
        <is>
          <t>15. WARRANT LIABILITY The warrants allow for the purchase of 2,142,857 common shares of the Company at an exercise price of US4.00 per common share. The warrants expire 5 years from the issue date of the promissory note. Under the terms of the warrants, the exercise price of the warrant will be adjusted if the Company closes an offering where the common shares of the Company are offered at a price less than the exercise price, resulting in a revision of the exercise price equal to the common share offering. Because the exercise price of the warrants will vary if the Company issues common shares at a price lower than the exercise price of the warrants, the warrants are classified as liabilities. (see 14(e) subsequent event for the change in exercise price as of January 13, 2022, to $2.30 per share). Warrant liability Balance, December 31, 2020 $ - Warrants issued as part of the convertible promissory note 2,946,066 Impact of warrants exercised during the year (385,190 ) Change in fair value (384,190 ) Balance, December 31, 2021 $ 2,176,686 The fair value of the warrants as at the issuance date was $2,946,066 and was determined using the Black-Scholes Option Pricing Model with the following assumptions: share price: $3.93; exercise price: $4.00; expected volatility: 39%; dividend yield: 0%, risk-free rate: 0.47%. During the year ended December 31, 2021, the holder exercised 250,000 warrants to acquire 250,000 common shares of the Company at an exercise price of $4.00 per common share. As a result of the exercise of the warrants, the Company received gross proceeds of $1,000,000 and the proportionate fair value of $385,190 of the underlying warrants on the date of the exercise was transferred to share capital. The fair value of the warrants at the exercise date was determined using the Black-Scholes Option Pricing Model with the following assumptions: share price: $4.60; exercise price $4.00; expected volatility: 30%; dividend yield: 0%; risk-free rate: 1.24%. As at December 31, 2021, the fair value of the remaining 1,892,857 warrants payable was determined to be $2,176,686 as calculated using the Black-Scholes Option Pricing Model with the following assumptions: share Price: $3.70; exercise price: $4.00; expected volatility: 37%; dividend yield: 0%; risk-free rate – 0.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Debt</t>
        </is>
      </c>
      <c r="B1" s="2" t="inlineStr">
        <is>
          <t>12 Months Ended</t>
        </is>
      </c>
    </row>
    <row r="2">
      <c r="B2" s="2" t="inlineStr">
        <is>
          <t>Dec. 31, 2021</t>
        </is>
      </c>
    </row>
    <row r="3">
      <c r="A3" s="3" t="inlineStr">
        <is>
          <t>Long Term Debt [Abstract]</t>
        </is>
      </c>
    </row>
    <row r="4">
      <c r="A4" s="4" t="inlineStr">
        <is>
          <t>LONG TERM DEBT</t>
        </is>
      </c>
      <c r="B4" s="4" t="inlineStr">
        <is>
          <t xml:space="preserve">16. LONG TERM DEBT On June 28, 2018, Signifi borrowed $192,886 USD from the Business Development Bank of Canada (“BDC”) for a term of four years, payable in monthly instalments of principal and interest. This loan bears interest at the bank’s base rate + 3.2%. The loan was repaid in full in September 2021 including all capital and interest. The loan was secured by the assets of Signifi and a guarantee by the Company and its Canadian subsidiaries. All security liens were removed before year-end. 31-Dec-21 31-Dec-20 Balance, Beginning of Year $ 108,236 $ 150,538 Foreign Exchange adjustment 2,076 3,188 Capital repayments in the period (110,312 ) (45,490 ) 0 108,236 Less: current portion of long term debt - (56,471 ) Balance, End of Year $ 0 $ 51,7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ture Purchase consideration</t>
        </is>
      </c>
      <c r="B1" s="2" t="inlineStr">
        <is>
          <t>12 Months Ended</t>
        </is>
      </c>
    </row>
    <row r="2">
      <c r="B2" s="2" t="inlineStr">
        <is>
          <t>Dec. 31, 2021</t>
        </is>
      </c>
    </row>
    <row r="3">
      <c r="A3" s="3" t="inlineStr">
        <is>
          <t>Future Purchase Consideration [Abstract]</t>
        </is>
      </c>
    </row>
    <row r="4">
      <c r="A4" s="4" t="inlineStr">
        <is>
          <t>FUTURE PURCHASE CONSIDERATION</t>
        </is>
      </c>
      <c r="B4" s="4" t="inlineStr">
        <is>
          <t>17. FUTURE PURCHASE CONSIDERATION 2021 2020 Balance, beginning of the period $ - $ - ClearRF future purchase consideration 350,000 - Balance, end of the period $ 350,000 $ - Classification: Short-term (payable within one year) $ 350,000 - Long-term - - The future purchase consideration arose on the acquisition of ClearRF as outlined in Not e On March 31, 2022, the Company is required to pay $155,015 in cash and to issue common shares of the Company valued at $194,985. At each reporting period, management updates estimate with respect to the probability of payment form and recognize changes in the estimated value of future purchase consideration in profit or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text block] [Abstract]</t>
        </is>
      </c>
    </row>
    <row r="4">
      <c r="A4" s="4" t="inlineStr">
        <is>
          <t>SHARE CAPITAL</t>
        </is>
      </c>
      <c r="B4" s="4" t="inlineStr">
        <is>
          <t xml:space="preserve">18. SHARE CAPITAL (a) Authorized Unlimited number of preferred shares without par value As at December 31, 2021, the Company had 5,276,695 common shares issued and outstanding (2020-4,663,331). Subsequent to the year-end the Company issued 8,695,652 common shares for gross proceeds of $20.0MM in conjunction with a public offering on January 11, 2022, as more fully described in Subsequent Events Note # 30(a). As of the date of these financial statements total outstanding common shares is 13,972,347. On September 24, 2020, the Company consolidated (each a “Share”) its common shares on the basis of 145 pre-consolidation Shares for one(1) post-consolidation share. Share amounts have been retrospectively restated to reflect the post-consolidation number of shares. (b) Common share transactions Transactions for the year ended December 31, 2021 are as follows: (i) During the month of February 2021, the Company received multiple tradeable warrant exercises for total proceeds of $609,041 on the redemption of a total of 88,911 tradeable warrants at an exercise price of $6.85 for each common share. (ii) The company issued in February 2021, the 40,000 shares to be issued for services rendered at a value of $560,000. (iii) As discussed in Note 4 -Acquisition of ClearRF, the Company issued 23,949 common shares to the vendors of ClearRF equal to $194,985. (iv) On July 21, 2021, the Company issued 5,000 common shares as part of the contractual obligations owed to one of its suppliers. This transaction was recorded to share capital in the amount of $36,050 (based on the market value on the date of issuance of $7.21 per share). (v) On October 28, 2021, received gross cash of $1,027,500 from the exercise of 150,000 warrants at $6.85, and on October 29, 2021, received gross cash of $380,202 from the exercise of 55,504 warrants at $6.85. (vi) On December 7, 2021, 250,000 warrants issued, as part of the $7.2MM convertible debentures, were exercised at $4.00 per share for gross proceeds of $1,000,000. Transactions for the year ended December 31, 2020 are as follows: (i) On June 22, 2020, the Company issued 1,149 shares as a result of a conversion of the convertible debt (referred to in Note 14(b)) at $48.71— ($65.25 CAD) per share for proceeds of $57,692 ($75,000 CAD). (ii) On August 4, 2020, the Company completed a two part private placement raising aggregate gross proceeds of $1,604,729 ($2,150,000 CAD) through the issuance of 148,276 units at a price of $10.82 per unit ($14.50 CAD). Each unit consisted of one common share and one-half of one common share purchase warrant. Each whole warrant is exercisable at a price of $20.47 ($26.10 CAD) for a period of two years. The Company paid a cash commission of $19,358 ($24,682 CAD), issued 1,702 broker warrants on the same terms as the investor warrants having a black scholes value of $9,873, and other share issuance costs of $146,377. (iii) On September 29, 2020 the Company completed an initial public offering of 2,100,000 units the “Units”) at $6.00 USD per unit for gross proceeds of $ 12,600,00 (iv) During the month of November 2020, the Company issued 170,000 common shares at $5.99 per share to the underwriter of the initial public offering as a result of the underwriter exercising its over-allotment option, for gross proceeds of $1,018,300 less share issuance costs of $81,464 for net proceeds of $936,836. (v) On December 14, 2020, the Company issued 85,659 common shares to various suppliers as required under contractual obligations valued at $710,970. (vi) On December 31, 2020, the Company completed a private placement issuing 1,294,500 units at $10.00 USD per unit for gross proceeds of $12,945,500 USD. Each Unit consisting of one common share and one warrant to purchase one common share. Each warrant has an exercise price of $11.50 USD per share, is exercisable immediately and will expire five (5) years from the date of issuance. The common shares and the warrants comprising the units were immediately separable upon issuance and were issued separately in the offering. The common shares using the residual value approach were valued at $10.00 USD per share and each warrant was valued at NIL per warrant. Total share issuance costs totalled $1,707,138 which includes 64,724 broker warrants exercisable at $11.50 with a black scholes value of $420,508. Transactions for the year ended December 31, 2019 are as follows: i) Issued 5,668 common shares in connection with exercised of agents’ options for proceeds of $345,832. ii) Issued 80,865 common shares in connection with exercise of warrants for proceeds of $4,418,377. iii) Issued 6,897 common shares in connection with purchase consideration for Signifi with the value of the shares as $346,673. iv) On August 29, 2019 the Company completed a non-brokered private placement of 51,724 units at a price of $44.29 ($58.00 CAD) per unit for gross proceeds of $2,290,916. Each unit consisted of one common share and one-half share purchase warrant. Each warrant is exercisable at a price of $68.23 ($87.00 CAD) for a period of two years. In conjunction with the placement, the Company incurred share issuance costs of $185,854. On December 23, 2019, the Company issued 3,324 common shares as compensation to the agents in connection to the issuance of the convertible debentures (Note 14). These shares were recorded at its market valu e (c) Stock options The Company has a shareholder-approved “rolling” stock option plan (the “Plan”) in compliance with Nasdaq policies. Under the Plan the maximum number of shares reserved for issuance may not exceed 10% of the total number of issued and outstanding common shares at the time of granting. The exercise price of each stock option shall not be less than the market price of the Company’s stock at the date of grant, less a discount of up to 25%. Options can have a maximum term of ten years and typically terminate 90 days following the termination of the optionee’s employment or engagement, except in the case of retirement or death. Vesting of options is at the discretion of the Board of Directors at the ti m A summary of the Company’s stock option activity is as follows: Number of Weighted Outstanding options, December 31, 2018 65,448 $ 49.00 Granted 17,655 59.01 Expired (518 ) 65.57 Outstanding options, December 31, 2019 82,585 $ 52.34 Granted 279,190 6.47 Expired/Cancelled (33,707 ) 39.79 Outstanding options, December 31, 2020 328,068 $ 13.99 Granted 100,500 11.50 Expired/Cancelled (14,000 ) 16.38 Outstanding options, December 31, 2021 414,568 $ 13.88 As at December 31, 2021 stock optio n s
Grant Date Number of Number of Weighted Expiry date Remaining contractual
1-Jan-17 2,207 2,207 $ 40.00 1-Jan-22 0.01 *
11-Jan-17 2,483 2,483 41.00 11-Jan-22 0.03 *
4-Apr-17 6,897 6,897 63.00 4-Apr-22 0.26
24-Jul-17 690 690 79.00 18-Feb-22 0.13 *
24-Jul-17 7,929 7,929 79.00 24-Jul-22 0.56
24-Dec-18 12,896 12,896 57.00 24-Dec-23 1.98
24-Dec-18 1,724 1,724 57.00 18-Feb-22 0.13 *
15-Jan-19 828 828 57.00 15-Jan-24 2.04
21-Mar-19 12,345 12,345 63.00 21-Mar-24 2.22
1-Jan-20 2,069 1,380 57.00 1-Jan-24 2.00
15-Nov-20 95,000 59,375 6.00 15-Nov-30 8.88
15-Nov-20 161,500 100,938 6.00 15-Nov-25 3.88
15-Nov-20 20,000 20,000 6.00 18-Feb-22 0.13 *
2-Jan-21 57,000 28,500 11.50 2-Jan-26 4.01
2-Jan-21 5,000 2,500 11.50 2-Jan-31 8.01
18-Jan-21 14,500 7,250 11.50 18-Jan-26 4.05
18-Jan-21 1,500 1,500 11.50 31-Aug-22 0.67
18-Jan-21 10,000 10,000 11.50 29-Oct-22 0.83
Total 414,568 279,442 $ 13.88 4.52 * Expired subsequent to the year end. Transactions for the year ended December 31, 2021 are as follows: During the year ended December 31, 2021 the Company recorded share-based payments expense of $1,338,931 in relation to options vesting. On January 2, 2021, the Company issued 62,000 stock options to various employees at an exercise price of $11.50 of which 57,000 expire on January 2, 2026 and 5,000 expires on January 2, 2031. On January 18, 2021, the Company issued 38,500 stock options to various employees and consultants at an exercise price of $11.50 expiring on January 2, 2026. On August 31, 2021, one of the employees was no longer with the Company. The employee had initially received 4,000 out of the 38,500 On October 29, 2021, one of the directors was no longer with the Company. The employee had initially received 20,000 out of the 38,500 In December 2021, 1,500 stock options expired at an average of $57.00 per share. Stock option transactions subsequent to the year-end The company issued a total of 3,870,000 options to executives, employees, and consultants with an exercise price of $1.03 per share, as more fully described in Subsequent Events Note # 31(d). Transactions for the year ended December 31, 2020 are as follows: During the year ended December 31, 2020 the Company recorded share-based payments expense of $517,678 in relation to options vesting. On January 1, 2020, the Company issued 2,690 stock options to various employees at an exercise price of $CAD56.86 that 2,069 expires on October 31, 2025 and 621 expires on January 1, 2023. On November 15, 2020 the Company issued 276,500 stock options at an exercise price of $6.00USD per common share. On December 1, 2020, due to the termination of an employee, 414 stock options of the 621 stock options issued on January 1, 2020 were canceled and the remaining balance of 207 vested stock options has an expiry date of December 1, 2021. Transactions for the year ended December 31, 2019 are as follows: In the first quarter of 2019, 2,207 stock options were granted at an exercise price of CAD$72.50 and 12,345 stock options were granted at an exercise price of CAD$79.75. In the second quarter of 2019, 518 stock options with an exercise price of CAD$65.57 expired. In the fourth quarter of 2019, the Company issued 3,103 options to a director with an exercise price of CAD$72.50 per option. The following weighted-average assumptions have been used for the Black-Scholes valuation for the stock options granted:
2021 2020 2019
Exercise price $ 11.50 $ 6.47 $ 72.50
Risk-free interest rate 0.23 % 1.68 % 1.5 %
Expected life 5 5 4.8
Annualized volatility 85 % 83 % 143 %
Dividend rate 0.00 % 0.00 % 0.00 %
(d) Agents’ options: Transactions for the year ended December 31, 2021, are as follows: In December 2021, 6,597 agent’s options expired at an average exercise price of $52.68. Agents’ options transactions subsequent to the year-end are as follows: As part of the capital raise that occurred on January 11, 2022, the Company issued warrants to the placement agents to purchase 434,783 common shares at an exercise price of $2.53 per share (the “Placement Agent Warrants”), which are exercisable 180 days from January 11, 2022, with a term of five years. Transactions for the year ended December 31, 2020, are as follows: The Company issued 1,702 agents’ options on the closing of the August 2020 capital raise at an exercise price of $20.47 ($26.10 CAD) per common share and these agents’ options expire on July 28, 2022, adding an additional $9,873 to reserves and share issuance costs. The Company issued 113,500 315,796 On October 21, 2020, the underwriter of the initial public offering acquired 266,000 share purchase warrants pursuant to that certain underwriting agreement at $ 0.01 6.85 335,160 The Company issued 64,724 11.50 420,508 A summary of the Company’s agents’ options activity is as follows
Number of Weighted
Outstanding agent options, December 31, 2018 8,050 $ 47.91
Granted 5,025 45.58
Exercised (5,668 ) 43.71
Expired (810 ) 53.00
Outstanding agent options, December 31, 2019 6,597 $ 52.68
Granted 445,926 7.36
Outstanding agent options, December 31, 2020 452,523 8.02
Expired (6,597 ) 52.68
Outstanding agent options, December 31, 2021 445,926 $ 7.51 On December 31, 2021 agents’ options outstan d
Grant Date Number of Number of Weighted Expiry date Remaining
28-Jul-20 1,702 1,702 $ 20.49 28-Jul-22 0.57
29-Sep-20 113,500 113,500 $ 6.60 28-Sep-25 3.75
29-Sep-20 266,000 266,000 $ 6.85 28-Sep-25 3.75
31-Dec-20 64,724 64,724 $ 11.50 30-Jun-24 2.50
Total 445,926 445,926 7.51 3.56 (e) Share purchase warrants A summary of the Company’s share purchase warrant activity is as follows: Transactions for the year ended December 31, 2021 are as follows: a. During the year, 68,647 share purchase warrants expired at an average price of $62.87. b. In February 2021, 88,911 tradeable warrants were exercised at $6.85 for total proceeds of $609,040. c. In October 2021, 205,504 tradeable warrants were exercised at $6.85 for total proceeds of $1,407,702. d. On December 7, 2021, 250,000 warrants were exercised at $4.00 for total proceeds of $1,000,000 and the proportionate fair value of $385,190 of the underlying warrants on the date of the exercise was also transferred to share capital. e. See Note 15 for warrants issued in the debenture financing. These warrants have met the criteria of a liability instrument on these financial statements. Share purchase warrant transactions subsequent to the year-end are as follows: On January 11, 2022, as part of the capital raise, as more fully described in the subsequent events Note 31(e), the Company issued 9,999,999 share purchase warrants at an exercise price of $2.30 per share. Each Warrant was exercisable immediately and has a term of five years from the issue date. Transactions for the year ended December 31, 2020 are as follows: a) On June 23, 2020, as part of the 10 b) On July 28, 2020, as part of the capital raise per 17(b)(ii), the Company issued 74,138 20.47 c) On September 29, 2020, the Company issued 2,100,000 share purchase warrants as part of the units offered and sold in its initial public offering, which included one common share and one warrant. The warrant has an exercise price of $6.85 USD with an expiry date of September 28, 2025. These warrants trade on Nasdaq under the symbol STYA-W and were valued at the residual value of $1.27 per warrant for total value of $2,667,000 including in reserves. d) On December 31, 2020, the Company issued 1,294,500 share purchase warrants to the investors who participated in the private placement. Each unit consisted of one common share and one share purchase warrant. The warrant has an exercise price of $11.50 USD with an expiry date of June 29, 2024. Transactions for the year ended December 31, 2019 are as follows: a. On August 20, 2019 the Company granted 25,863 share purchase warrants as part of the unit of a private placement. These warrants have an expiry date of August 20, 2021 and an exercise price of $68.63 ($CAD87.00). b. On December 23, 2019 the Company granted 54,248 share purchase warrants as part of the unit of a debenture issue. These warrants have an expiry date of December 23, 2022 and an exercise price of $51.18 ($CAD65.25). c. Prior to their expiry on March 16, 2019, 80,865 share purchase options were exercised at $68.36 for total proceeds of $5,529,858. d. On March 16, 2019, 5,196 share purchase warrants from a private placement, expired at $68.36. e. On December 28, 2019, 31,724 share purchase warrants, granted from a debenture issue, expired at $76.90. Number of Weighted Outstanding, December 31, 2018 149,674 $ 60.16 Granted 80,110 54.64 Exercised (80,865 ) 54.64 Expired (36,920 ) 73.22 Outstandin g, December 31, 2019 111,999 $ 59.02 Granted 3,479,534 8.96 Outstanding, December 31, 2020 3,591,533 $ 10.55 Granted 2,142,857 4.00 Exercised (544,415 ) 5.54 Expired (68,647 ) 62.87 Outstanding, December 31, 2021 5,121,328 $ 7.64 At December 31, 2021, share purchase warrants outstanding and exercisable are as follows Grant Date Number of Exercise Price Expiry date 23-Dec-19 54,248 51.22 23-Dec-22 28-Jul-20 74,138 20.49 28-Jul-22 29-Sep-20 1,805,585 6.85 28-Sep-25 31-Dec-20 1,294,500 11.50 30-Jun-24 26-Oct-21 1,892,857 4.00 03-Nov-26 Total 5,121,328 $ 7.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st of Sales</t>
        </is>
      </c>
      <c r="B1" s="2" t="inlineStr">
        <is>
          <t>12 Months Ended</t>
        </is>
      </c>
    </row>
    <row r="2">
      <c r="B2" s="2" t="inlineStr">
        <is>
          <t>Dec. 31, 2021</t>
        </is>
      </c>
    </row>
    <row r="3">
      <c r="A3" s="3" t="inlineStr">
        <is>
          <t>Disclosure of cost of sales [text block] [Abstract]</t>
        </is>
      </c>
    </row>
    <row r="4">
      <c r="A4" s="4" t="inlineStr">
        <is>
          <t>COST OF SALES</t>
        </is>
      </c>
      <c r="B4" s="4" t="inlineStr">
        <is>
          <t xml:space="preserve">19. COST OF SALE S
(in thousands) 31-Dec-21 31-Dec-20 31-Dec-19
Inventory expensed $ 4,436 $ 2,998 $ 5,985
Royalties 364 257 322
Other expenses 877 1,155 816
Total $ 5,677 $ 4,410 $ 7,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lling and Marketing Expenses</t>
        </is>
      </c>
      <c r="B1" s="2" t="inlineStr">
        <is>
          <t>12 Months Ended</t>
        </is>
      </c>
    </row>
    <row r="2">
      <c r="B2" s="2" t="inlineStr">
        <is>
          <t>Dec. 31, 2021</t>
        </is>
      </c>
    </row>
    <row r="3">
      <c r="A3" s="3" t="inlineStr">
        <is>
          <t>Disclosure of general and administrative expense [text block] [Abstract]</t>
        </is>
      </c>
    </row>
    <row r="4">
      <c r="A4" s="4" t="inlineStr">
        <is>
          <t>SELLING AND MARKETING EXPENSES</t>
        </is>
      </c>
      <c r="B4" s="4" t="inlineStr">
        <is>
          <t xml:space="preserve">20. SELLING AND MARKETING EXPENSES
(in thousands) 31-Dec-21 31-Dec-20 31-Dec-19
Salaries and related expenses $ 2,847 $ 2,111 $ 1,555
Advertising and marketing 1,587 1,425 1,700
Travel and conferences 71 156 305
Total $ 4,505 $ 3,692 $ 3,5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Disclosure Of General And Administrative Expenses [Abstract]</t>
        </is>
      </c>
    </row>
    <row r="4">
      <c r="A4" s="4" t="inlineStr">
        <is>
          <t>GENERAL AND ADMINISTRATIVE EXPENSES</t>
        </is>
      </c>
      <c r="B4" s="4" t="inlineStr">
        <is>
          <t xml:space="preserve">21. GENERAL AND ADMINISTRATIVE EXPENSES
(in thousands) 31-Dec-21 31-Dec-20 31-Dec-19
Salaries and related expenses $ 516 $ 284 $ 407
Professional services 1,063 294 202
Consulting and director fees 972 1,206 775
Management fees - 99 317
Travel 85 43 80
Office and general 1,650 603 304
Regulatory and filing fees 178 48 46
Shareholder relations 468 281 192
Total $ 4,932 $ 2,858 $ 2,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Expenses</t>
        </is>
      </c>
      <c r="B1" s="2" t="inlineStr">
        <is>
          <t>12 Months Ended</t>
        </is>
      </c>
    </row>
    <row r="2">
      <c r="B2" s="2" t="inlineStr">
        <is>
          <t>Dec. 31, 2021</t>
        </is>
      </c>
    </row>
    <row r="3">
      <c r="A3" s="3" t="inlineStr">
        <is>
          <t>Disclosure of expenses [text block] [Abstract]</t>
        </is>
      </c>
    </row>
    <row r="4">
      <c r="A4" s="4" t="inlineStr">
        <is>
          <t>FINANCE EXPENSES</t>
        </is>
      </c>
      <c r="B4" s="4" t="inlineStr">
        <is>
          <t xml:space="preserve">22. FINANCE EXPENSES
31-Dec-21 31-Dec-20 31-Dec-19
Interest paid and acretive interest on debentures $ 1,893,494 $ 1,744,120 $ 693,712
Interest expense on long term debt 4,877 11,107 15,413
Interest on bank loans 22,686 18,532 235,732
Other interest and bank charges 47,704 (3,819 ) 15,999
Loss (gain) on redemption of debentures - (16,712 ) -
Interest earned on director's loan (6,000 ) (23,000 ) (10,000 )
Interest expense on lease obligations 21,279 14,045 11,406
Total $ 1,984,040 $ 1,744,273 $ 962,2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nsaction Costs</t>
        </is>
      </c>
      <c r="B1" s="2" t="inlineStr">
        <is>
          <t>12 Months Ended</t>
        </is>
      </c>
    </row>
    <row r="2">
      <c r="B2" s="2" t="inlineStr">
        <is>
          <t>Dec. 31, 2021</t>
        </is>
      </c>
    </row>
    <row r="3">
      <c r="A3" s="3" t="inlineStr">
        <is>
          <t>Transaction Cost [Abstract]</t>
        </is>
      </c>
    </row>
    <row r="4">
      <c r="A4" s="4" t="inlineStr">
        <is>
          <t>TRANSACTION COSTS</t>
        </is>
      </c>
      <c r="B4" s="4" t="inlineStr">
        <is>
          <t>23. TRANSACTION COSTS Transaction costs incurred in 2021 are $1,254,542 which costs of $1,175,573 for the issuance of the convertible promissory note on November 3, 2021, as more fully described in Note 14(e), and $79,069 for the legal and due diligence costs for the acquisition of ClearRF, as more fully described in Note 4. Transaction costs incurred in 2020 of $1,414,616 are incremental costs that are directly attributable to the uplisting onto Nasdaq and the Company’s associated initial public offering that do not meet the criteria to be treated as a share issuance cost but are disclosed separately as an expense. These transaction costs include a proportion of legal fees, accounting fees as well as 100% of filing fees, marketing costs for the uplisting and the initial public offering, and other professional fees and expenses. Transaction costs in 2019 was N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t>
        </is>
      </c>
      <c r="B1" s="2" t="inlineStr">
        <is>
          <t>12 Months Ended</t>
        </is>
      </c>
    </row>
    <row r="2">
      <c r="B2" s="2" t="inlineStr">
        <is>
          <t>Dec. 31, 2021</t>
        </is>
      </c>
    </row>
    <row r="3">
      <c r="A3" s="3" t="inlineStr">
        <is>
          <t>Disclosure of income tax [text block] [Abstract]</t>
        </is>
      </c>
    </row>
    <row r="4">
      <c r="A4" s="4" t="inlineStr">
        <is>
          <t>INCOME TAXES</t>
        </is>
      </c>
      <c r="B4" s="4" t="inlineStr">
        <is>
          <t xml:space="preserve">24. INCOME TAXES The reconciliation of income taxes at statutory rates is as follows: 2021 2020 2019 Loss for the year $ (23,625,542 ) $ (13,591,117 ) $ (7,658,208 ) Expected income tax (recovery) $ (6,379,000 ) $ (3,670,000 ) $ (2,067,000 ) Change in statutory, foreign tax, foreign exchange rates and other 560,000 (117,000 ) 67,000 Permanent differences 1,098,000 134,000 309,000 Impact of flow through share Share issue cost - (1,248,000 ) (50,000 ) Impact of convertible debenture (24,000 ) 17,000 107,000 Adjust prior years provision vs statutory tax returns and expiry of non-capital losses (12,000 ) 208,000 Expiry of non-capital losses - - 9,000 Change in unrecognized deductible temporary differences 4,757,000 4,676,000 1,625,000 Total income tax expense (recovery) $ - $ - $ - Current income tax $ - $ - $ - Deferred tax recovery $ - $ - $ - The significant components of the Company’s deferred tax assets and liabilities are as follows: 2021 2020 2019 Deferred tax assets (liabilities) ROU assets and lease liabilities $ (21,000 ) $ (9,000 ) $ (2,000 ) Intangible Assets (527,000 ) (141,000 ) Convertible Debenture (717,000 ) (87,000 ) (321,000 ) Non-capital losses 1,265,000 237,000 323,000 Net deferred tax liability $ - $ - $ - The significant components of the Company’s temporary differences, unused tax credits and unused tax losses that have not been included on the consolidated statement of financial position are as follows: 2021 Expiry 2020 Expiry 2019 Expiry Temporary Differences Receivables $ 775,000 No expiry date $ 775,000 No expiry date $ - No expiry date Property, plant, and equipment and intangibles 3,284,000 No expiry date 2,216,000 No expiry date 1,541,000 No expiry date Financing cost 5,106,000 No expiry date 5,948,000 2040 to 2044 1,376,000 2039 to 2043 Inventory 4,989,000 No expiry date 1,373,000 No expiry date - No expiry date Allowance for doubtful accounts 715,000 No expiry date 714,000 No expiry date - No expiry date Warrant liability 2,177,000 No expiry date Allowable capital losses 39,000 No expiry date 39,000 No expiry date 38,000 No expiry date Non-capital losses available for future periods 43,437,000 No expiry date 30,491,000 see below 20,708,000 see below Canada 25,285,000 2026-2041 18,553,000 2026 to 2040 10,160,000 2026 to 2039 Israel 18,117,000 No expiry date 11,938,000 No expiry date 10,548,000 No expiry date United States 35,000 No expiry date - No expiry date - No expiry d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Revenue</t>
        </is>
      </c>
      <c r="B4" s="6" t="n">
        <v>7545488</v>
      </c>
      <c r="C4" s="6" t="n">
        <v>5989772</v>
      </c>
      <c r="D4" s="6" t="n">
        <v>9812188</v>
      </c>
    </row>
    <row r="5">
      <c r="A5" s="4" t="inlineStr">
        <is>
          <t>Cost of Sales (Note 19)</t>
        </is>
      </c>
      <c r="B5" s="5" t="n">
        <v>-5677317</v>
      </c>
      <c r="C5" s="5" t="n">
        <v>-4409655</v>
      </c>
      <c r="D5" s="5" t="n">
        <v>-7122823</v>
      </c>
    </row>
    <row r="6">
      <c r="A6" s="4" t="inlineStr">
        <is>
          <t>Gross profit</t>
        </is>
      </c>
      <c r="B6" s="5" t="n">
        <v>1868171</v>
      </c>
      <c r="C6" s="5" t="n">
        <v>1580117</v>
      </c>
      <c r="D6" s="5" t="n">
        <v>2689365</v>
      </c>
    </row>
    <row r="7">
      <c r="A7" s="3" t="inlineStr">
        <is>
          <t>EXPENSES</t>
        </is>
      </c>
    </row>
    <row r="8">
      <c r="A8" s="4" t="inlineStr">
        <is>
          <t>Amortization and Depreciation (Note 10)</t>
        </is>
      </c>
      <c r="B8" s="5" t="n">
        <v>1008321</v>
      </c>
      <c r="C8" s="5" t="n">
        <v>1280122</v>
      </c>
      <c r="D8" s="5" t="n">
        <v>1168594</v>
      </c>
    </row>
    <row r="9">
      <c r="A9" s="4" t="inlineStr">
        <is>
          <t>Development expenses (Note 10)</t>
        </is>
      </c>
      <c r="B9" s="5" t="n">
        <v>846242</v>
      </c>
      <c r="C9" s="5" t="n">
        <v>560236</v>
      </c>
      <c r="D9" s="5" t="n">
        <v>757404</v>
      </c>
    </row>
    <row r="10">
      <c r="A10" s="4" t="inlineStr">
        <is>
          <t>Selling and marketing (Note 20)</t>
        </is>
      </c>
      <c r="B10" s="5" t="n">
        <v>4504992</v>
      </c>
      <c r="C10" s="5" t="n">
        <v>3691844</v>
      </c>
      <c r="D10" s="5" t="n">
        <v>3559602</v>
      </c>
    </row>
    <row r="11">
      <c r="A11" s="4" t="inlineStr">
        <is>
          <t>General and administrative (Note 21)</t>
        </is>
      </c>
      <c r="B11" s="5" t="n">
        <v>4932450</v>
      </c>
      <c r="C11" s="5" t="n">
        <v>2857550</v>
      </c>
      <c r="D11" s="5" t="n">
        <v>2322681</v>
      </c>
    </row>
    <row r="12">
      <c r="A12" s="4" t="inlineStr">
        <is>
          <t>Inventory impairment (Note 7)</t>
        </is>
      </c>
      <c r="B12" s="5" t="n">
        <v>3087999</v>
      </c>
      <c r="C12" s="5" t="n">
        <v>1571649</v>
      </c>
      <c r="D12" s="5" t="n">
        <v>212000</v>
      </c>
    </row>
    <row r="13">
      <c r="A13" s="4" t="inlineStr">
        <is>
          <t>Bad Debts (recovered) (Note 6)</t>
        </is>
      </c>
      <c r="B13" s="5" t="n">
        <v>930971</v>
      </c>
      <c r="C13" s="5" t="n">
        <v>1530667</v>
      </c>
    </row>
    <row r="14">
      <c r="A14" s="4" t="inlineStr">
        <is>
          <t>Impairment of intangibles (Note 10)</t>
        </is>
      </c>
      <c r="B14" s="5" t="n">
        <v>4739286</v>
      </c>
      <c r="C14" s="5" t="n">
        <v>293000</v>
      </c>
      <c r="D14" s="5" t="n">
        <v>111521</v>
      </c>
    </row>
    <row r="15">
      <c r="A15" s="4" t="inlineStr">
        <is>
          <t>Impairment goodwill (Note 11)</t>
        </is>
      </c>
      <c r="B15" s="5" t="n">
        <v>852037</v>
      </c>
    </row>
    <row r="16">
      <c r="A16" s="4" t="inlineStr">
        <is>
          <t>Share-based payments (Note 18)</t>
        </is>
      </c>
      <c r="B16" s="5" t="n">
        <v>1338931</v>
      </c>
      <c r="C16" s="5" t="n">
        <v>517678</v>
      </c>
      <c r="D16" s="5" t="n">
        <v>1123154</v>
      </c>
    </row>
    <row r="17">
      <c r="A17" s="4" t="inlineStr">
        <is>
          <t>Total Operating Expenses</t>
        </is>
      </c>
      <c r="B17" s="5" t="n">
        <v>22241229</v>
      </c>
      <c r="C17" s="5" t="n">
        <v>12302746</v>
      </c>
      <c r="D17" s="5" t="n">
        <v>9254956</v>
      </c>
    </row>
    <row r="18">
      <c r="A18" s="4" t="inlineStr">
        <is>
          <t>Net operating loss</t>
        </is>
      </c>
      <c r="B18" s="5" t="n">
        <v>-20373058</v>
      </c>
      <c r="C18" s="5" t="n">
        <v>-10722629</v>
      </c>
      <c r="D18" s="5" t="n">
        <v>-6565591</v>
      </c>
    </row>
    <row r="19">
      <c r="A19" s="4" t="inlineStr">
        <is>
          <t>OTHER EXPENSES</t>
        </is>
      </c>
      <c r="B19" s="4" t="inlineStr">
        <is>
          <t xml:space="preserve"> </t>
        </is>
      </c>
    </row>
    <row r="20">
      <c r="A20" s="4" t="inlineStr">
        <is>
          <t>Finance expense (income) (note 22)</t>
        </is>
      </c>
      <c r="B20" s="5" t="n">
        <v>1984040</v>
      </c>
      <c r="C20" s="5" t="n">
        <v>1744273</v>
      </c>
      <c r="D20" s="5" t="n">
        <v>962263</v>
      </c>
    </row>
    <row r="21">
      <c r="A21" s="4" t="inlineStr">
        <is>
          <t>Foreign exchange</t>
        </is>
      </c>
      <c r="B21" s="5" t="n">
        <v>108632</v>
      </c>
      <c r="C21" s="5" t="n">
        <v>-290401</v>
      </c>
      <c r="D21" s="5" t="n">
        <v>106745</v>
      </c>
    </row>
    <row r="22">
      <c r="A22" s="4" t="inlineStr">
        <is>
          <t>Change in fair value of convertible promissory note</t>
        </is>
      </c>
      <c r="B22" s="5" t="n">
        <v>295492</v>
      </c>
    </row>
    <row r="23">
      <c r="A23" s="4" t="inlineStr">
        <is>
          <t>Change in fair value of warrant liability</t>
        </is>
      </c>
      <c r="B23" s="5" t="n">
        <v>-390322</v>
      </c>
    </row>
    <row r="24">
      <c r="A24" s="4" t="inlineStr">
        <is>
          <t>Accretion and change in value of future purchase consideration</t>
        </is>
      </c>
      <c r="D24" s="5" t="n">
        <v>22609</v>
      </c>
    </row>
    <row r="25">
      <c r="A25" s="4" t="inlineStr">
        <is>
          <t>Transaction costs (Note 23)</t>
        </is>
      </c>
      <c r="B25" s="5" t="n">
        <v>1254642</v>
      </c>
      <c r="C25" s="5" t="n">
        <v>1414616</v>
      </c>
    </row>
    <row r="26">
      <c r="A26" s="4" t="inlineStr">
        <is>
          <t>Total other expenses</t>
        </is>
      </c>
      <c r="B26" s="5" t="n">
        <v>3252484</v>
      </c>
      <c r="C26" s="5" t="n">
        <v>2868488</v>
      </c>
      <c r="D26" s="5" t="n">
        <v>1091617</v>
      </c>
    </row>
    <row r="27">
      <c r="A27" s="4" t="inlineStr">
        <is>
          <t>Net loss for the year</t>
        </is>
      </c>
      <c r="B27" s="5" t="n">
        <v>-23625542</v>
      </c>
      <c r="C27" s="5" t="n">
        <v>-13591117</v>
      </c>
      <c r="D27" s="5" t="n">
        <v>-7657208</v>
      </c>
    </row>
    <row r="28">
      <c r="A28" s="3" t="inlineStr">
        <is>
          <t>Other comprehensive income</t>
        </is>
      </c>
    </row>
    <row r="29">
      <c r="A29" s="4" t="inlineStr">
        <is>
          <t>Translation Adjustment</t>
        </is>
      </c>
      <c r="B29" s="5" t="n">
        <v>138764</v>
      </c>
      <c r="C29" s="5" t="n">
        <v>2887</v>
      </c>
      <c r="D29" s="5" t="n">
        <v>-8500</v>
      </c>
    </row>
    <row r="30">
      <c r="A30" s="4" t="inlineStr">
        <is>
          <t>Comprehensive loss for the year</t>
        </is>
      </c>
      <c r="B30" s="6" t="n">
        <v>-23486778</v>
      </c>
      <c r="C30" s="6" t="n">
        <v>-13588230</v>
      </c>
      <c r="D30" s="6" t="n">
        <v>-7665708</v>
      </c>
    </row>
    <row r="31">
      <c r="A31" s="4" t="inlineStr">
        <is>
          <t>Weighted Average Shares (in Shares)</t>
        </is>
      </c>
      <c r="B31" s="5" t="n">
        <v>4849250</v>
      </c>
      <c r="C31" s="5" t="n">
        <v>1484898</v>
      </c>
      <c r="D31" s="5" t="n">
        <v>807956</v>
      </c>
    </row>
    <row r="32">
      <c r="A32" s="4" t="inlineStr">
        <is>
          <t>Basic and diluted loss per share (in Dollars per share)</t>
        </is>
      </c>
      <c r="B32" s="7" t="n">
        <v>-4.87</v>
      </c>
      <c r="C32" s="7" t="n">
        <v>-9.15</v>
      </c>
      <c r="D32" s="7" t="n">
        <v>-9.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 [Abstract]</t>
        </is>
      </c>
    </row>
    <row r="4">
      <c r="A4" s="4" t="inlineStr">
        <is>
          <t>CAPITAL MANAGEMENT</t>
        </is>
      </c>
      <c r="B4" s="4" t="inlineStr">
        <is>
          <t>25. CAPITAL MANAGEMENT The Board of Directors has overall responsibility for the establishment and oversight of the Company’s risk management framework. The Company defines capital as consisting of shareholder’s equity. The Company’s objectives when managing capital are to support the creation of shareholder value, as well as to ensure that the Company is able to meet its financial obligations as they become due. The Company manages its capital structure to maximize its financial flexibility making adjustments in response to changes in economic conditions and the risk characteristics of the underlying assets and business opportunities. The Company does not presently utilize any quantitative measures to monitor its capital but rather relies on the expertise of the Company’s management to sustain the future development of the business. Management reviews its capital management approach on an ongoing basis and believes that this approach, given the relative size of the Company, is reasonable. As at December 31, 2021, the Company is subject to externally imposed capital requirements arising from the repayment of monthly principal payments on the convertible promissory note outstanding, as described in Note 14. The Company is also subject to a debt covenant in relation to the factoring agreement described in Note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rivative financial instruments [text block] [Abstract]</t>
        </is>
      </c>
    </row>
    <row r="4">
      <c r="A4" s="4" t="inlineStr">
        <is>
          <t>FINANCIAL INSTRUMENTS</t>
        </is>
      </c>
      <c r="B4" s="4" t="inlineStr">
        <is>
          <t>26. FINANCIAL INSTRUMENTS Fair Value The convertible promissory note is estimated at fair value using a binomial lattice model using the following inputs: stock price (Level 1 input); risk-free rates (Level 1 input); credit spread (Level 3 input); volatility (Level 3 input). Sensitivity Analysis: Type Valuation Technique Key Inputs Inter-relationship between significant inputs and fair value measurement Convertible Promissory Note The fair value of the convertible promissory note has been calculated using a binomial lattice methodology Key observable inputs · Share price (December 31, 2021: US $3.70) · Risk-free interest rate (December 31, 2021: 0.67%) · Dividend yield (December 31, 2021: 0%) Key unobservable inputs · Instrument specific spread (December 31, 2021: 45%) · Credit spread (December 31, 2021: 9.76%) The estimated fair value would increase (decrease) if: · The share price was higher (lower) · The risk-free interest rate was higher (lower) · The dividend yield was lower (higher) · The instrument specific spread was lower (higher) · The credit spread was lower (higher) Convertible Promissory Note, December 31, 2021 Comprehensive loss Increase Decrease Expected volatility (10% movement vs. the model input) 32,775 (96,413 ) Credit spread (10% movement vs. the model input) (265,377 ) 297,216 Instrument specific spread (10% movement vs. the model input) (265,377 ) 297,216 The fair values of the Company’s cash, trade and other receivables, accounts payable and accrued liabilities and long term debt, approximate carrying value, which is the amount recorded on the consolidated statement of financial position. Credit risk Credit risk is the risk of an unexpected loss if a customer or third party to a financial instrument fails to meet its contractual obligations. The Company places its cash with institutions of high creditworthiness. Management has assessed there to be a low level of credit risk associated with its cash balances. The Company's exposure to credit risk is influenced mainly by the individual characteristics of each customer. However, management also considers the demographics of the Company's customer base, including the default risk of the industry and country in which customers operate, as these factors may have an influence on credit risk. Approximately 24% of the Company's revenue for the year ended December 31, 2021 (2020 -14%) is attributable to sales transactions with a single customer. The Company has established a credit policy under which each new customer is analyzed individually for creditworthiness before the Company's standard payment and delivery terms and conditions are offered. The Company's review includes external ratings, when available, and in some cases bank references. Purchase limits are established for each customer, which represents the maximum open amount without requiring approval from the Risk Management Committee; these limits are reviewed quarterly. Certain key customers were offered extended payment terms on their purchases due to slow down from Covid-19 and budget approvals for government tenders. As s result, the Company had customers with overdue receivables on their books which resulted in the Company taking a bad debt provision on these overdue receivables which amounted to $930,971 (2020-$1,530,667). More than 50% of the Company's customers have been active with the Company for over four years, and the impairment of $930,971 (2020-$1,530,667) in impairment loss has been recognized against these customers. In monitoring customer credit risk, customers are grouped according to their credit characteristics, including whether they are an individual or legal entity, whether they are a wholesale, retail or end-user customer, geographic location, industry, aging profile, maturity, and the existence of previous financial difficulties. Trade and other receivables relate mainly to the Company's wholesale customers. Customers that are graded as “high risk” are placed on a restricted customer list and monitored by the Company. The carrying amount of financial assets represents the maximum credit exposure, notwithstanding the carrying amount of security or any other credit enhancements. The maximum exposure to credit risk for trade and other receivables at the reporting date by geographic region was as follows: (in thousands) December 31, 2021 December 31, 2020 EMEA $ 879 $ 1,246 Australia 119 - North America 546 1,491 Total $ 1,544 $ 2,737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he Company examines current forecasts of its liquidity requirements so as to make certain that there is sufficient cash for its operating needs, and it is careful at all times to have enough unused credit facilities so that the Company does not exceed its credit limits and is in compliance with its financial covenants (if any). These forecasts take into consideration matters such as the Company's plan to use debt for financing its activity, compliance with required financial covenants, compliance with certain liquidity ratios, and compliance with external requirements such as laws or regulation. The Company uses activity-based costing to cost its products and services, which assists it in monitoring cash flow requirements and optimizing its cash return on investments. Typically, the Company ensures that it has sufficient cash on demand to meet expected operational expenses for a period of 90 days, including the servicing of financial obligations; this excludes the potential impact of extreme circumstances that cannot reasonably be predicted, such as natural disasters. The Company has a factoring agreement with external funding (Note 6). With the exception of employee benefits, the Company’s accounts payable and accrued liabilities have contractual terms of 90 days. The employment benefits included in accrued liabilities have variable maturities within the coming year. Market risk a) Currency Risk Currency risk is the risk that the fair value or future cash flows of a financial instrument will fluctuate because of changes in foreign exchange rates. The functional currency of the Company is the USD as of October 1, 2020 as discussed in Note 2. As at December 31, 2021 the Company’s exposure to foreign currency risk with respect to financial instruments is as fo l : (in USD thousands) USD NIS CAD Total Financial assets and financial liabilities: Current assets Cash and restricted cash 1,004 484 132 1,788 Trade and other receivables 428 840 276 1,544 Advances to supplier 470 - - 470 Current liabilities Bank loan - (27 ) - (27 ) Accounts payable and accrued liabilities (309 ) (992 ) (1,345 ) (2,646 ) Due to related party 0 0 0 Future purchase consideration (350 ) (350 ) Convertible debentures (3,343 ) 0 - (3,343 ) Warrant liability (2,177 ) 0 - (2,177 ) Total (4,277 ) 473 (937 ) (4,741 ) 10% fluctuation in exchange rate (428 ) 47 (94 ) (474 ) b) Interest Rate Risk Interest rate risk is the risk that the fair value of future cash flows will fluctuate as a result of changes in interest rates. The Company’s sensitivity to interest rates is inherently involved n the fair value of both the convertible promissory note and the warranty liability which are revalued based on changes parameters which include the prevailing interest rate. c) Price Risk The Company is exposed to price risk with respect to equity prices. Equity price risk is defined as the potential adverse impact on the Company’s earnings due to movements in individual equity prices or general movements in the level of the stock market. The Company closely monitors individual equity movements, and the stock market to determine the appropriate course of action to be taken by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related party [text block] [Abstract]</t>
        </is>
      </c>
    </row>
    <row r="4">
      <c r="A4" s="4" t="inlineStr">
        <is>
          <t>RELATED PARTY TRANSACTIONS</t>
        </is>
      </c>
      <c r="B4" s="4" t="inlineStr">
        <is>
          <t>27. RELATED PARTY TRANSACTIONS Key Personnel Compensation Key management personnel includes those persons having authority and responsibility for planning, directing, and controlling the activities of the Company as a whole. The Company has determined that key management personnel consists of executive and non-executive members of the Company’s Board of Directors and corporate officers. The remuneration of directors and key management personnel for the years ended December 31, 2021, 2020 and 2019 are as follows: 2021 2020 2019 Payments to key management personnel: Salaries, consulting and directors’ fees $ 1,271,532 $ 1,179,762 $ 928,637 Share-based payments 235,737 261,794 656.895 Total $ 1,507,269 $ 1,441,556 $ 1,585,532 Salaries, consulting and directors' fees shown above are classified within profit and loss as shown below: (in thousands) Type of Service Nature of Relationship 2021 2020 2019 Selling and marketing expenses VP Technology/VP Sales International 402 174 210 General and administrative expense Companies controlled by the CEO, CFO and Directors 869 1,006 718 Loan to Director On April 1, 2019 the Company loaned to a director and its chief Executive Officer, $200,000 USD. This loan was for a term of 5 years with interest charged at rate of 7% per annum payable quarterly. As of January 1, 2020, the interest rate on the loan was increased to 12% per annum. There were no capital repayment requirements until the end of the term when a balloon payment of the principal balance was required. The director repaid the loan in full on May 23,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1</t>
        </is>
      </c>
    </row>
    <row r="3">
      <c r="A3" s="3" t="inlineStr">
        <is>
          <t>Segmented Information Disclosure [Abstract]</t>
        </is>
      </c>
    </row>
    <row r="4">
      <c r="A4" s="4" t="inlineStr">
        <is>
          <t>SEGMENTED INFORMATION</t>
        </is>
      </c>
      <c r="B4" s="4" t="inlineStr">
        <is>
          <t>28. SEGMENTED INFORMATION The Company is domiciled in Canada and it operates and produces its income primarily in Israel, Europe and North America . In presenting information on the basis of geographical segments, segment revenue is based on the geographical location of the customers and is as follows:
External Revenues (in thousands) 31-Dec-21 31-Dec-20 31-Dec-19
EMEA $ 3,090 $ 1,465 $ 8,166
USA 2,738 2,679 1,062
Canada 1,656 1,691 1,713
Australia and New Zealand 61 155 40
Total $ 7,545 $ 5,990 $ 10,981
Non-current assets in thousands $
2021
2020
Long term receivable total
$
168
$
-
Canada
-
-
EMEA
168
-
Right of use assets total
$
1,078
$
377
Canada
188
279
EMEA
890
98
Loan to director total
$
-
$
214
Canada
-
-
EMEA
-
214
Equipment total
$
268
$
55
Canada
34
30
EMEA
234
25
Intangibles-total
$
4,351
$
6,549
Canada
94
-
EMEA
4,257
6,549
Revenues by product (in thousands)
31-Dec-21
31-Dec-20
31-Dec-19
Cellular boosters and related accessories
4,235
2,666
2,033
Rugged devices and related accessories
3,310
3,324
7,779
Total revenues
$
7,545
$
5,990
$
9,8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jor Customers</t>
        </is>
      </c>
      <c r="B1" s="2" t="inlineStr">
        <is>
          <t>12 Months Ended</t>
        </is>
      </c>
    </row>
    <row r="2">
      <c r="B2" s="2" t="inlineStr">
        <is>
          <t>Dec. 31, 2021</t>
        </is>
      </c>
    </row>
    <row r="3">
      <c r="A3" s="3" t="inlineStr">
        <is>
          <t>Disclosure of major customers [text block] [Abstract]</t>
        </is>
      </c>
    </row>
    <row r="4">
      <c r="A4" s="4" t="inlineStr">
        <is>
          <t>MAJOR CUSTOMERS</t>
        </is>
      </c>
      <c r="B4" s="4" t="inlineStr">
        <is>
          <t>29. MAJOR CUSTOMERS Revenues from three customers of the Company for the year ended December 31, 2021, represent approximately $5,129,000 or 54% of the Company’s total revenues (December 31, 2020, four customers representing $2,445,000 or 41% of total revenues), (December 31, 2019, four customers representing $4,808,000 or 49% of total revenues), of which two of these customers in 2020 required extended payment terms, 50% bad debt provisions were taken on these accounts as part of the Company’s accounting policy for aged receivable provis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Information with Respect to Cash Flows</t>
        </is>
      </c>
      <c r="B1" s="2" t="inlineStr">
        <is>
          <t>12 Months Ended</t>
        </is>
      </c>
    </row>
    <row r="2">
      <c r="B2" s="2" t="inlineStr">
        <is>
          <t>Dec. 31, 2021</t>
        </is>
      </c>
    </row>
    <row r="3">
      <c r="A3" s="3" t="inlineStr">
        <is>
          <t>Disclosure of cash flow statement [text block] [Abstract]</t>
        </is>
      </c>
    </row>
    <row r="4">
      <c r="A4" s="4" t="inlineStr">
        <is>
          <t>SUPPLEMENTAL INFORMATION WITH RESPECT TO CASH FLOWS</t>
        </is>
      </c>
      <c r="B4" s="4" t="inlineStr">
        <is>
          <t>30. SUPPLEMENTAL INFORMATION WITH RESPECT TO CASH FLOWS During the year ended December 31, 2021, the Company paid $772,300 (December 31, 2020 - $872,505, December 31, 2019 - $615,151) in interest and $Nil (December 31, 2020 and 2019 - $Nil) in income taxes. During the year ended December 31, 2021, the Company incurred the following non-cash investing or financing activities:
(a)
Recognized $910,055 in right of use assets and $833,766 in lease liabilities.
(b)
Issued $560,000 in share capital which was accrued in the prior year for services.
(c)
Issued $36,050 in share capital in settlement of debt. During the year ended December 31, 2020, the Company incurred the following non-cash investing or financing activities:
(a)
Reclassified $40,980 from convertible debenture to share capital as the result of a conversion of $57,692 of debentures into 1,149 shares.
(b)
Recognized $912,916 of accretion of the convertible debentures, classified $56,471 of long-term debt, $127,776 of lease obligations and $6,160,769 of convertible debentures all as current liabilities.
(c)
Issued shares with a value of $710,970 and accrued shares to be issued of $560,000 in exchange for services.
(d)
Recognized $306,085 in right of use assets and lease liabilities. During the year ended December 31, 2019 the Company incurred the following non-cash investing or financing activities:
(a)
Reclassified $98,068 from reserves to share capital as the fair value of agents’ options exercised during the period.
(b)
Reclassified $12,757 from reserves to share capital as the fair value of agents’ options that expired in the period.
(c)
Recognized $331,430 of accretion of the convertible debentures and classified $44,547 of long-term debt as curr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1</t>
        </is>
      </c>
    </row>
    <row r="3">
      <c r="A3" s="3" t="inlineStr">
        <is>
          <t>Disclosure of events after reporting period [text block] [Abstract]</t>
        </is>
      </c>
    </row>
    <row r="4">
      <c r="A4" s="4" t="inlineStr">
        <is>
          <t>SUBSEQUENT EVENTS</t>
        </is>
      </c>
      <c r="B4" s="4" t="inlineStr">
        <is>
          <t>31. SUBSEQUENT EVENTS
(a) On January 11, 2022, the Company completed an underwritten public offering in the United States, raising a total of $20,013,043 in gross proceeds. The underwritten public offering resulted in the sale to the public of 7,215,652 Units at $2.30 per Unit, with each Unit being comprised of one common share and one warrant (the “Unit Warrants”) exercisable at $2.30 per share. In addition, the Company issued 1,480,000 pre-funded units (“Pre-Funded Units”) at $2.29 per Pre-Funded Unit. Each Pre-Funded Unit is comprised of a one-pre-funded warrant (a “Pre-Funded Warrant”) to purchase one common share, and one warrant to purchase one common share. The Pre-Funded Warrant allows the holder to acquire one common share of the Company at an exercise price of $0.01 per common share, and a warrant to purchase a common share at an exercise price of $2.30 per share. The warrant is exercisable immediately and has a term of 5 years. Each Pre-Funded Warrant is exercisable immediately and is exercisable until all Pre-Funded Warrants are exercised. The Company concurrently sold an additional 1,304,347 warran t The Company also issued warrants to the placement agents to purchase 434,783 common shares at an exercise price of $2.53 per share (the “Placement Agent Warrants”), which are exercisable 180 days from January 11, 2022, with a term of five years. In aggregate, the Company issued 7,215,652 common shares, 1,480,000 Pre-Funded Warrants, 9,999,999 Unit Warrants and warrants, and 434,783 Placement Agent Warrants. The direct costs related to the issuance of the common shares and warrants issued in the January 2022 underwritten public offering were $1,930,913, excluding the cost of the Placement Agent Warrants. Subsequent to year-end, the 1,480,000 Pre-Funded Warrants were exercised for gross proceeds of $14,800, converting into 1,480,000 common shares that were fully issued.
( b In accordance with the terms of the convertible promissory note agreement with the Lender, as outlined in Note 14(e), in the event of any subsequent capital raises, both the conversion price and the exercise price of warrants are at a price less than the stated Conversion Price (US$10.00 per common share) of the promissory note and the Exercise Price of the warrants, both the Conversion Price and the Exercise Price will be revised to the offering price. Since the January 11, 2022 common share offering, as more fully described in Note 31(a), were at a price less than the stated Conversion Price (US$10.00 per common share) of the promissory note and the Exercise Price of the warrants (US$4.00 per common share), both the Conversion Price and the Exercise Price were revised to US$2.30 per common share.
(c) In addition, as the total gross proceeds of the common share offering, as more fully described in Note 31(a) is in excess of $10,000,000, excluding offering costs or other expenses, the Company was required to direct 20% of the gross proceeds to the Lender of the convertible promissory note described in Note 14(e). A total of US$4,000,000 was repaid to the Lender on January 13, 2022.
(d)
The company issued a total of 3,870,000 options to executives, employees, and consultants. Of these options issued, 3,075,000 were in the form of Restricted Share Units (RSU’s) and 795,000 were stock options with an exercise price of $ 1.03 690,000 79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text block] [Abstract]</t>
        </is>
      </c>
    </row>
    <row r="4">
      <c r="A4" s="4" t="inlineStr">
        <is>
          <t>Impairment of long lived assets</t>
        </is>
      </c>
      <c r="B4" s="4" t="inlineStr">
        <is>
          <t xml:space="preserve"> (a) Impairment of long lived assets The carrying amounts of the Company’s non-financial assets, other than deferred tax assets if any, are reviewed at each reporting date to determine whether there is any indication of impairment. If any such indication exists, then the asset’s recoverable amount is estimat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CGU is the greater of its value in use and its fair value less costs to sell. In assessing the value in use, the estimated future cash flows are discounted to their present value using a pre-tax discount rate that reflects current market assessments of the time value of money and the risks specific to the asset.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 reversal of an impairment loss is recognized immediately in profit or loss.</t>
        </is>
      </c>
    </row>
    <row r="5">
      <c r="A5" s="4" t="inlineStr">
        <is>
          <t>Intangible assets</t>
        </is>
      </c>
      <c r="B5" s="4" t="inlineStr">
        <is>
          <t>(b) Intangible assets i)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Siyata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 is recognized in profit or loss as incurred. In subsequent periods, capitalized development expenditure is measured at cost less accumulated amortization and accumulated impairment losses. ii)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iii) Amortization Amortization is a systematic allocation of the amortizable amount of an intangible asset over its useful life. The amortizable amount is the cost of the asset less its estimated residual value. Amortization is recognized in profit or loss on a straight-line basis over the estimated useful lives of the intangible assets from the date they are available for use. See Note 10 for amortization rates and methods applied to each class of intangible assets. An annual review of the useful life of intangible assets is made by management and any changes in useful life are reflected prospectively. Internally generated intangible assets are not systematically amortized as long as they are not available for use (i.e. they have not completed certifications and/or are in working condition for their intended use). Accordingly, these intangible assets, such as development costs, are tested for impairment at least once a year, until such date as they are available for use.</t>
        </is>
      </c>
    </row>
    <row r="6">
      <c r="A6" s="4" t="inlineStr">
        <is>
          <t>Business Combinations</t>
        </is>
      </c>
      <c r="B6" s="4" t="inlineStr">
        <is>
          <t>(c) Business Combinations Business combinations are accounted for using the acquisition method. The cost of the acquisition is measured at the aggregate of the fair values at the date of acquisition, of assets transferred, liabilities incurred or assumed, and equity instruments issued by the Company. The acquiree’s identifiable assets and liabilities assumed are recognized at their fair value at the acquisition date. The excess of the consideration over the fair value of the net identifiable assets and liabilities acquired is recorded as goodwill. Any gain on a bargain purchase is recorded in profit or loss immediately. Transaction costs are expensed as incurred, except if related to the issue of debt or equity securities. Any goodwill that arises is tested annually for impairment.</t>
        </is>
      </c>
    </row>
    <row r="7">
      <c r="A7" s="4" t="inlineStr">
        <is>
          <t>Goodwill</t>
        </is>
      </c>
      <c r="B7" s="4" t="inlineStr">
        <is>
          <t>(d) Goodwill Goodwill arising on the acquisition of an entity represents the excess of the cost of acquisition over the Company’s interest in the net fair value of the identifiable assets, liabilities and contingent liabilities of the entity recognized at the date of acquisition. Goodwill is initially recognized as an asset at cost and is subsequently measured at cost less any accumulated impairment losses. Goodwill is not subject to amortization but is tested for impairment annually.</t>
        </is>
      </c>
    </row>
    <row r="8">
      <c r="A8" s="4" t="inlineStr">
        <is>
          <t>Inventory</t>
        </is>
      </c>
      <c r="B8" s="4" t="inlineStr">
        <is>
          <t xml:space="preserve">(e) Inventory Inventories are measured at the lower of cost and net realizable value. The cost of inventories is based on </t>
        </is>
      </c>
    </row>
    <row r="9">
      <c r="A9" s="4" t="inlineStr">
        <is>
          <t>Revenues</t>
        </is>
      </c>
      <c r="B9" s="4" t="inlineStr">
        <is>
          <t>(f) Revenues Revenue from the sale of goods, in the ordinary course of business, is measured at the fair value of the consideration received or receivable, net of returns, trade discounts and volume rebates. When the credit period is short and constitutes the accepted credit in the industry, the future consideration is not discounted. Revenue is recognized when persuasive evidence exists (usually in the form of an executed sales agreement), that the significant risks and rewards of ownership have been transferred to the buyer, recovery of the consideration is probable, the associated costs and possible return of goods can be estimated reliably, there is no continuing management involvement with the goods, and the amount of revenue can be measured reliably. If it is probable that discounts will be granted and the amount can be measured reliably, then the discount is recognized as a reduction of revenue as the sales are recognized. Transfers of risks and rewards vary depending on the individual terms of the contract of sale. For sales on products in Israel, transfer usually occurs when the product is received at the customer’s warehouse, but for some international shipments transfer occurs upon loading the goods onto the relevant carrier.</t>
        </is>
      </c>
    </row>
    <row r="10">
      <c r="A10" s="4" t="inlineStr">
        <is>
          <t>Financial Instruments</t>
        </is>
      </c>
      <c r="B10" s="4" t="inlineStr">
        <is>
          <t>(g) 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The classification determines the method by which the financial assets are carried on the balance sheet subsequent to inception and how changes in value are recorded. The Company has classified its cash, restricted cash, loan to director and trade, and other receivables at amortized cost. Changes to financial assets measured at fair value are recognized in profit and loss as they arise (“FVPL”). Changes in financial assets recorded at amortized cost are recognized in profit and loss when the asset is derecognized or reclassified.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All financial liabilities (including liabilities designated at FVTPL) are recognized initially on the date at which the Company becomes a party to the contractual provisions of the instrument. The Company derecognizes a financial liability when its contractual obligations are discharged or cancelled or expire. Transaction costs that are directly attributable to the acquisition or issue of financial assets and financial liabilities (other than financial assets and financial liabilities at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subsequent measurement of financial assets and liabilities is determined based on their classification as follows: (i) FVTPL – Derivative financial instruments entered into by the Company are classified as FVTPL. (ii) Amortized cost – All other financial liabilities are classified as amortized cost using the effective interest method. The Company has classified its bank loan, accounts payable and accrued liabilities, and long-term debt as other financial liabilities and carried on the balance sheet at amortized cost. Future purchase consideration, convertible promissory note, and warrant liability are all classified as FVTPL.</t>
        </is>
      </c>
    </row>
    <row r="11">
      <c r="A11" s="4" t="inlineStr">
        <is>
          <t>Loss per share</t>
        </is>
      </c>
      <c r="B11" s="4" t="inlineStr">
        <is>
          <t>(h) Loss per share The Company presents basic and diluted loss per share data for its common shares. Basic loss per share is calculated by dividing the profit or loss attributable to common shareholders of the Company by the weighted average number of common shares outstanding during the period, adjusted for own shares held. Diluted loss per share is calculated by dividing the loss by the weighted average number of common shares outstanding assuming that the proceeds to be received on the exercise of dilutive share options and warrants are used to repurchase common shares at the average market price during the period. In the Company’s case, diluted loss per share is the same as basic loss per share, as the effect of outstanding share options and warrants on loss per share would be anti-dilutive. The weighted average number of shares is retroactively changed to reflect the 1-to-145 reverse stock split that occurred on September 25, 2020.</t>
        </is>
      </c>
    </row>
    <row r="12">
      <c r="A12" s="4" t="inlineStr">
        <is>
          <t>Share-based payments</t>
        </is>
      </c>
      <c r="B12" s="4" t="inlineStr">
        <is>
          <t>(i) Share-based payments The stock option plan allows Company employees and consultants to acquire shares of the Company. The fair value of options granted is recognized as a share-based payment expense with a corresponding increase in equity. An individual is classified as an employee when the individual is an employee for legal or tax purposes (direct employee) or provides services similar to those performed by a direct employee. Consideration paid on the exercise of stock options is credited to share capital and the fair value of the option is reclassified from share-based payment reserve to share capital. In situations where equity instruments are issued to non-employees and some or all of the services received by the entity as consideration cannot be specifically identified, they are all measured at the fair value of the share-based payment, otherwise, share-based payments are measured at the fair value of the services received. The fair value is measured at the grant date at each tranche is recognized over the period during which the options vest. The fair value of the options granted is measured using the Black-Scholes option-pricing model taking into account the terms and conditions upon which the options were granted. At each reporting date, the amount recognized as an expense is adjusted to reflect the number of stock options that are expected to vest. Provisions Provisions are recognized when the Company has a present obligation (legal or constructive), as a result of past events, and it is probable that an outflow of resources that can be reliably estimated will be required to settle the obligation. The amount recognized as a provision is the best estimate of the consideration required to settle the present obligation at the reporting date, taking into account the risks and uncertainties surrounding the obligation. Where the effect is material, the provision is discounted to net present value using an appropriate current market-based pre-tax discount rate and the unwinding of the discount is included in profit or loss as interest expense from discounting obligations.</t>
        </is>
      </c>
    </row>
    <row r="13">
      <c r="A13" s="4" t="inlineStr">
        <is>
          <t>Income taxes</t>
        </is>
      </c>
      <c r="B13" s="4" t="inlineStr">
        <is>
          <t>(j) Income taxes Current tax is the expected tax payable or receivable on the taxable income or loss for the year using tax rates enacted or substantial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operation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4">
      <c r="A14" s="4" t="inlineStr">
        <is>
          <t>Leases</t>
        </is>
      </c>
      <c r="B14" s="4" t="inlineStr">
        <is>
          <t>(k) Leases The Company accounts for lease contracts in accordance with IFRS 16, Leases. At the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right-of-use asset is subsequently depreciated using the straight- line method from the commencement date to the earlier of the end of the useful life of the right-of-use asset or the end of the lease tern. In addition, the right-of-use assets are adjusted for impairment losses, if any. The estimated useful lives and recoverable amounts of right-of-use assets are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subsequently measured at amortized cost using the effective interest method. The Company has elected not to recognize right-of-use assets and lease liabilities for short-term leases and leases for which the underlying asset is of low value. The Company recognizes the lease payments associated with these leases as an expense: on a straight-line basis over the lease term. During the year ended December 31, 2020, the Company did not recognize any lease payments as expenses for short-term leases and leases for which the underlying assets are of low value.</t>
        </is>
      </c>
    </row>
    <row r="15">
      <c r="A15" s="4" t="inlineStr">
        <is>
          <t>Equipment</t>
        </is>
      </c>
      <c r="B15" s="4" t="inlineStr">
        <is>
          <t>(l) Equipment Property, plant and equipment that qualifies for recognition as an asset shall be measured at its cost. The depreciable amount of an asset is determined after deducting its residual value . Depreciation of property, plant, and equipment is based on the straight-line method over the useful life of the asset. The depreciation charge for each period shall be recognized in profit or loss.</t>
        </is>
      </c>
    </row>
    <row r="16">
      <c r="A16" s="4" t="inlineStr">
        <is>
          <t>New accounting pronouncements</t>
        </is>
      </c>
      <c r="B16" s="4" t="inlineStr">
        <is>
          <t>(m) New accounting pronouncements There are no upcoming account pronouncements expected to have a material impact o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Dec. 31, 2021</t>
        </is>
      </c>
    </row>
    <row r="3">
      <c r="A3" s="3" t="inlineStr">
        <is>
          <t>Disclosure of basis of preparation of financial statements [text block] [Abstract]</t>
        </is>
      </c>
    </row>
    <row r="4">
      <c r="A4" s="4" t="inlineStr">
        <is>
          <t>Schedule of consolidated financial statements</t>
        </is>
      </c>
      <c r="B4" s="4" t="inlineStr">
        <is>
          <t>Name of Subsidiary Place of Incorporation Ownership Queensgate Resources Corp. British Columbia, Canada 100% Queensgate Resources US Corp. Nevada, USA 100% Siyata Mobile (Canada) Inc. British Columbia, Canada 100% Siyata Mobile Israel Ltd. Israel 100% Signifi Mobile Inc. Quebec, Canada 100% ClearRF Nevada Ltd. Nevada, USA 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lear RF LLC (Tables)</t>
        </is>
      </c>
      <c r="B1" s="2" t="inlineStr">
        <is>
          <t>12 Months Ended</t>
        </is>
      </c>
    </row>
    <row r="2">
      <c r="B2" s="2" t="inlineStr">
        <is>
          <t>Dec. 31, 2021</t>
        </is>
      </c>
    </row>
    <row r="3">
      <c r="A3" s="3" t="inlineStr">
        <is>
          <t>Text Block [Abstract]</t>
        </is>
      </c>
    </row>
    <row r="4">
      <c r="A4" s="4" t="inlineStr">
        <is>
          <t>Schedule of aggregate amount of the total acquisition consideration and purchase price</t>
        </is>
      </c>
      <c r="B4" s="4" t="inlineStr">
        <is>
          <t xml:space="preserve">The aggregate amount of the total acquisition consideration is $700,000, comprised as follows: Consideration Note Fair Value Cash $ 155,015 Fair value of 23,949 shares at $8.14 per share (i) 194,985 Future purchase consideration (ii) 350,000 Total Consideration $ 700,000 (i) The fair value of the shares issued was determined by multiplying the number shares issued by the share price of the Company on March 31, 2021. (ii) Future consideration represents the expected future payments of cash and common shares. Since the balance of the shares and the cash is due within one year, the Company did not discount the future purchase consideration for the time value of money. The purchase price was allocated as follows: Purchase price allocation Fair Value Purchase price $ 700,000 Less: Net assets acquired Net identifiable tangible assets 127,106 Net identifiable intangible assets 522,637 649,743 Goodwill $ 50,2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8" customWidth="1" min="1" max="1"/>
    <col width="13" customWidth="1" min="2" max="2"/>
    <col width="18" customWidth="1" min="3" max="3"/>
    <col width="21" customWidth="1" min="4" max="4"/>
    <col width="38" customWidth="1" min="5" max="5"/>
    <col width="13" customWidth="1" min="6" max="6"/>
    <col width="46" customWidth="1" min="7" max="7"/>
    <col width="13" customWidth="1" min="8" max="8"/>
  </cols>
  <sheetData>
    <row r="1">
      <c r="A1" s="1" t="inlineStr">
        <is>
          <t>Consolidated Statement of Changes in Shareholders' Equity - USD ($)</t>
        </is>
      </c>
      <c r="B1" s="2" t="inlineStr">
        <is>
          <t>Total</t>
        </is>
      </c>
      <c r="C1" s="2" t="inlineStr">
        <is>
          <t>Clear RF [Member]</t>
        </is>
      </c>
      <c r="D1" s="2" t="inlineStr">
        <is>
          <t>Share Capital Amount</t>
        </is>
      </c>
      <c r="E1" s="2" t="inlineStr">
        <is>
          <t>Share Capital AmountClear RF [Member]</t>
        </is>
      </c>
      <c r="F1" s="2" t="inlineStr">
        <is>
          <t>Reserves</t>
        </is>
      </c>
      <c r="G1" s="2" t="inlineStr">
        <is>
          <t>Accumulated other comprehensive Income (loss)</t>
        </is>
      </c>
      <c r="H1" s="2" t="inlineStr">
        <is>
          <t>Deficit</t>
        </is>
      </c>
    </row>
    <row r="2">
      <c r="A2" s="4" t="inlineStr">
        <is>
          <t>Balance at Dec. 31, 2018</t>
        </is>
      </c>
      <c r="B2" s="6" t="n">
        <v>6630005</v>
      </c>
      <c r="D2" s="6" t="n">
        <v>21246401</v>
      </c>
      <c r="F2" s="6" t="n">
        <v>2923511</v>
      </c>
      <c r="G2" s="6" t="n">
        <v>105638</v>
      </c>
      <c r="H2" s="6" t="n">
        <v>-17645545</v>
      </c>
    </row>
    <row r="3">
      <c r="A3" s="4" t="inlineStr">
        <is>
          <t>Balance (in Shares) at Dec. 31, 2018</t>
        </is>
      </c>
      <c r="D3" s="5" t="n">
        <v>715269</v>
      </c>
    </row>
    <row r="4">
      <c r="A4" s="4" t="inlineStr">
        <is>
          <t>Exercise of Warrants</t>
        </is>
      </c>
      <c r="B4" s="5" t="n">
        <v>4418377</v>
      </c>
      <c r="D4" s="6" t="n">
        <v>4418377</v>
      </c>
    </row>
    <row r="5">
      <c r="A5" s="4" t="inlineStr">
        <is>
          <t>Exercise of Warrants (in Shares)</t>
        </is>
      </c>
      <c r="D5" s="5" t="n">
        <v>80865</v>
      </c>
    </row>
    <row r="6">
      <c r="A6" s="4" t="inlineStr">
        <is>
          <t>Shares issued on acquisition of Signifi</t>
        </is>
      </c>
      <c r="B6" s="5" t="n">
        <v>346673</v>
      </c>
      <c r="D6" s="6" t="n">
        <v>346673</v>
      </c>
    </row>
    <row r="7">
      <c r="A7" s="4" t="inlineStr">
        <is>
          <t>Shares issued on acquisition of Signifi (in Shares)</t>
        </is>
      </c>
      <c r="D7" s="5" t="n">
        <v>6897</v>
      </c>
    </row>
    <row r="8">
      <c r="A8" s="4" t="inlineStr">
        <is>
          <t>Exercise of agents' options</t>
        </is>
      </c>
      <c r="B8" s="5" t="n">
        <v>247764</v>
      </c>
      <c r="D8" s="6" t="n">
        <v>345832</v>
      </c>
      <c r="F8" s="5" t="n">
        <v>-98068</v>
      </c>
    </row>
    <row r="9">
      <c r="A9" s="4" t="inlineStr">
        <is>
          <t>Exercise of agents' options (in Shares)</t>
        </is>
      </c>
      <c r="D9" s="5" t="n">
        <v>5668</v>
      </c>
    </row>
    <row r="10">
      <c r="A10" s="4" t="inlineStr">
        <is>
          <t>Non-brokered private placement</t>
        </is>
      </c>
      <c r="B10" s="5" t="n">
        <v>2290916</v>
      </c>
      <c r="D10" s="6" t="n">
        <v>2290916</v>
      </c>
    </row>
    <row r="11">
      <c r="A11" s="4" t="inlineStr">
        <is>
          <t>Non-brokered private placement (in Shares)</t>
        </is>
      </c>
      <c r="D11" s="5" t="n">
        <v>51724</v>
      </c>
    </row>
    <row r="12">
      <c r="A12" s="4" t="inlineStr">
        <is>
          <t>Share Issuance costs on capital raise</t>
        </is>
      </c>
      <c r="B12" s="5" t="n">
        <v>-186854</v>
      </c>
      <c r="D12" s="6" t="n">
        <v>-186854</v>
      </c>
    </row>
    <row r="13">
      <c r="A13" s="4" t="inlineStr">
        <is>
          <t>Shares issued as agent compensation for debenture</t>
        </is>
      </c>
      <c r="B13" s="5" t="n">
        <v>118560</v>
      </c>
      <c r="D13" s="6" t="n">
        <v>118560</v>
      </c>
    </row>
    <row r="14">
      <c r="A14" s="4" t="inlineStr">
        <is>
          <t>Shares issued as agent compensation for debenture (in Shares)</t>
        </is>
      </c>
      <c r="D14" s="5" t="n">
        <v>3324</v>
      </c>
    </row>
    <row r="15">
      <c r="A15" s="4" t="inlineStr">
        <is>
          <t>Expiry of agent's options</t>
        </is>
      </c>
      <c r="D15" s="6" t="n">
        <v>12757</v>
      </c>
      <c r="F15" s="5" t="n">
        <v>-12757</v>
      </c>
    </row>
    <row r="16">
      <c r="A16" s="4" t="inlineStr">
        <is>
          <t>Equity portion of debenture bifurcated</t>
        </is>
      </c>
      <c r="B16" s="5" t="n">
        <v>446053</v>
      </c>
      <c r="F16" s="5" t="n">
        <v>446053</v>
      </c>
    </row>
    <row r="17">
      <c r="A17" s="4" t="inlineStr">
        <is>
          <t>Issuance of agents' warrants</t>
        </is>
      </c>
      <c r="B17" s="5" t="n">
        <v>47209</v>
      </c>
      <c r="F17" s="5" t="n">
        <v>47209</v>
      </c>
    </row>
    <row r="18">
      <c r="A18" s="4" t="inlineStr">
        <is>
          <t>Issuance of warrants to debentureholders</t>
        </is>
      </c>
      <c r="B18" s="5" t="n">
        <v>666428</v>
      </c>
      <c r="F18" s="5" t="n">
        <v>666428</v>
      </c>
    </row>
    <row r="19">
      <c r="A19" s="4" t="inlineStr">
        <is>
          <t>Share based payments</t>
        </is>
      </c>
      <c r="B19" s="5" t="n">
        <v>1123154</v>
      </c>
      <c r="F19" s="5" t="n">
        <v>1123154</v>
      </c>
    </row>
    <row r="20">
      <c r="A20" s="4" t="inlineStr">
        <is>
          <t>Translation adjustment</t>
        </is>
      </c>
      <c r="B20" s="5" t="n">
        <v>-8500</v>
      </c>
      <c r="G20" s="5" t="n">
        <v>-8500</v>
      </c>
      <c r="H20" s="5" t="n">
        <v>0</v>
      </c>
    </row>
    <row r="21">
      <c r="A21" s="4" t="inlineStr">
        <is>
          <t>Loss for the period</t>
        </is>
      </c>
      <c r="B21" s="5" t="n">
        <v>-7657208</v>
      </c>
      <c r="H21" s="5" t="n">
        <v>-7657208</v>
      </c>
    </row>
    <row r="22">
      <c r="A22" s="4" t="inlineStr">
        <is>
          <t>Balance at Dec. 31, 2019</t>
        </is>
      </c>
      <c r="B22" s="5" t="n">
        <v>8482577</v>
      </c>
      <c r="D22" s="6" t="n">
        <v>28592662</v>
      </c>
      <c r="F22" s="5" t="n">
        <v>5095530</v>
      </c>
      <c r="G22" s="5" t="n">
        <v>97138</v>
      </c>
      <c r="H22" s="5" t="n">
        <v>25302753</v>
      </c>
    </row>
    <row r="23">
      <c r="A23" s="4" t="inlineStr">
        <is>
          <t>Balance (in Shares) at Dec. 31, 2019</t>
        </is>
      </c>
      <c r="D23" s="5" t="n">
        <v>863747</v>
      </c>
    </row>
    <row r="24">
      <c r="A24" s="4" t="inlineStr">
        <is>
          <t>Share Issuance costs on capital raise</t>
        </is>
      </c>
      <c r="B24" s="5" t="n">
        <v>-3793976</v>
      </c>
      <c r="D24" s="6" t="n">
        <v>-4774484</v>
      </c>
      <c r="F24" s="5" t="n">
        <v>980508</v>
      </c>
    </row>
    <row r="25">
      <c r="A25" s="4" t="inlineStr">
        <is>
          <t>Shares issued for debts</t>
        </is>
      </c>
      <c r="B25" s="5" t="n">
        <v>710970</v>
      </c>
      <c r="D25" s="6" t="n">
        <v>710970</v>
      </c>
    </row>
    <row r="26">
      <c r="A26" s="4" t="inlineStr">
        <is>
          <t>Shares issued for debts (in Shares)</t>
        </is>
      </c>
      <c r="D26" s="5" t="n">
        <v>85659</v>
      </c>
    </row>
    <row r="27">
      <c r="A27" s="4" t="inlineStr">
        <is>
          <t>Share issuance on conversion of convertible debt</t>
        </is>
      </c>
      <c r="B27" s="5" t="n">
        <v>57692</v>
      </c>
      <c r="D27" s="6" t="n">
        <v>57692</v>
      </c>
      <c r="F27" s="5" t="n">
        <v>0</v>
      </c>
    </row>
    <row r="28">
      <c r="A28" s="4" t="inlineStr">
        <is>
          <t>Share issuance on conversion of convertible debt (in Shares)</t>
        </is>
      </c>
      <c r="D28" s="5" t="n">
        <v>1149</v>
      </c>
    </row>
    <row r="29">
      <c r="A29" s="4" t="inlineStr">
        <is>
          <t>Equity portion of debenture bifurcated</t>
        </is>
      </c>
      <c r="B29" s="5" t="n">
        <v>62986</v>
      </c>
      <c r="F29" s="5" t="n">
        <v>62986</v>
      </c>
    </row>
    <row r="30">
      <c r="A30" s="4" t="inlineStr">
        <is>
          <t>Share based payments</t>
        </is>
      </c>
      <c r="B30" s="5" t="n">
        <v>517678</v>
      </c>
      <c r="F30" s="5" t="n">
        <v>517678</v>
      </c>
    </row>
    <row r="31">
      <c r="A31" s="4" t="inlineStr">
        <is>
          <t>Share issuance on capital raise</t>
        </is>
      </c>
      <c r="B31" s="5" t="n">
        <v>28829358</v>
      </c>
      <c r="D31" s="6" t="n">
        <v>25501529</v>
      </c>
      <c r="F31" s="5" t="n">
        <v>3327829</v>
      </c>
    </row>
    <row r="32">
      <c r="A32" s="4" t="inlineStr">
        <is>
          <t>Share issuance on capital raise (in Shares)</t>
        </is>
      </c>
      <c r="D32" s="5" t="n">
        <v>3712776</v>
      </c>
    </row>
    <row r="33">
      <c r="A33" s="4" t="inlineStr">
        <is>
          <t>Translation adjustment</t>
        </is>
      </c>
      <c r="B33" s="5" t="n">
        <v>2887</v>
      </c>
      <c r="G33" s="5" t="n">
        <v>2887</v>
      </c>
    </row>
    <row r="34">
      <c r="A34" s="4" t="inlineStr">
        <is>
          <t>Loss for the period</t>
        </is>
      </c>
      <c r="B34" s="5" t="n">
        <v>-13591117</v>
      </c>
      <c r="H34" s="5" t="n">
        <v>-13591117</v>
      </c>
    </row>
    <row r="35">
      <c r="A35" s="4" t="inlineStr">
        <is>
          <t>Balance at Dec. 31, 2020</t>
        </is>
      </c>
      <c r="B35" s="5" t="n">
        <v>21279055</v>
      </c>
      <c r="D35" s="6" t="n">
        <v>50088369</v>
      </c>
      <c r="F35" s="5" t="n">
        <v>9984531</v>
      </c>
      <c r="G35" s="5" t="n">
        <v>100025</v>
      </c>
      <c r="H35" s="5" t="n">
        <v>-38893870</v>
      </c>
    </row>
    <row r="36">
      <c r="A36" s="4" t="inlineStr">
        <is>
          <t>Balance (in Shares) at Dec. 31, 2020</t>
        </is>
      </c>
      <c r="D36" s="5" t="n">
        <v>4663331</v>
      </c>
    </row>
    <row r="37">
      <c r="A37" s="4" t="inlineStr">
        <is>
          <t>Exercise of Warrants</t>
        </is>
      </c>
      <c r="B37" s="5" t="n">
        <v>-385190</v>
      </c>
    </row>
    <row r="38">
      <c r="A38" s="4" t="inlineStr">
        <is>
          <t>Shares issued for debts</t>
        </is>
      </c>
      <c r="B38" s="5" t="n">
        <v>36050</v>
      </c>
      <c r="D38" s="6" t="n">
        <v>36050</v>
      </c>
    </row>
    <row r="39">
      <c r="A39" s="4" t="inlineStr">
        <is>
          <t>Shares issued for debts (in Shares)</t>
        </is>
      </c>
      <c r="D39" s="5" t="n">
        <v>5000</v>
      </c>
    </row>
    <row r="40">
      <c r="A40" s="4" t="inlineStr">
        <is>
          <t>Share based payments</t>
        </is>
      </c>
      <c r="B40" s="5" t="n">
        <v>1338931</v>
      </c>
      <c r="F40" s="5" t="n">
        <v>1338931</v>
      </c>
    </row>
    <row r="41">
      <c r="A41" s="4" t="inlineStr">
        <is>
          <t>Translation adjustment</t>
        </is>
      </c>
      <c r="B41" s="5" t="n">
        <v>-138764</v>
      </c>
      <c r="G41" s="5" t="n">
        <v>-138764</v>
      </c>
    </row>
    <row r="42">
      <c r="A42" s="4" t="inlineStr">
        <is>
          <t>Issuance of shares to be issued</t>
        </is>
      </c>
      <c r="D42" s="6" t="n">
        <v>560000</v>
      </c>
      <c r="F42" s="5" t="n">
        <v>-560000</v>
      </c>
    </row>
    <row r="43">
      <c r="A43" s="4" t="inlineStr">
        <is>
          <t>Issuance of shares to be issued (in Shares)</t>
        </is>
      </c>
      <c r="D43" s="5" t="n">
        <v>40000</v>
      </c>
    </row>
    <row r="44">
      <c r="A44" s="4" t="inlineStr">
        <is>
          <t>Shares issued on acquisition of ClearRF</t>
        </is>
      </c>
      <c r="C44" s="6" t="n">
        <v>194985</v>
      </c>
      <c r="E44" s="6" t="n">
        <v>194985</v>
      </c>
    </row>
    <row r="45">
      <c r="A45" s="4" t="inlineStr">
        <is>
          <t>Shares issued on acquisition of ClearRF (in Shares)</t>
        </is>
      </c>
      <c r="E45" s="5" t="n">
        <v>23949</v>
      </c>
    </row>
    <row r="46">
      <c r="A46" s="4" t="inlineStr">
        <is>
          <t>Shares issued on warrant exercises</t>
        </is>
      </c>
      <c r="B46" s="5" t="n">
        <v>3401933</v>
      </c>
      <c r="D46" s="6" t="n">
        <v>3775840</v>
      </c>
      <c r="F46" s="5" t="n">
        <v>-373907</v>
      </c>
    </row>
    <row r="47">
      <c r="A47" s="4" t="inlineStr">
        <is>
          <t>Shares issued on warrant exercises (in Shares)</t>
        </is>
      </c>
      <c r="D47" s="5" t="n">
        <v>544415</v>
      </c>
    </row>
    <row r="48">
      <c r="A48" s="4" t="inlineStr">
        <is>
          <t>Loss for the period</t>
        </is>
      </c>
      <c r="B48" s="5" t="n">
        <v>-23625542</v>
      </c>
      <c r="H48" s="5" t="n">
        <v>-23625542</v>
      </c>
    </row>
    <row r="49">
      <c r="A49" s="4" t="inlineStr">
        <is>
          <t>Balance at Dec. 31, 2021</t>
        </is>
      </c>
      <c r="B49" s="6" t="n">
        <v>2486648</v>
      </c>
      <c r="D49" s="6" t="n">
        <v>54655244</v>
      </c>
      <c r="F49" s="6" t="n">
        <v>10389555</v>
      </c>
      <c r="G49" s="6" t="n">
        <v>-38739</v>
      </c>
      <c r="H49" s="6" t="n">
        <v>-62519412</v>
      </c>
    </row>
    <row r="50">
      <c r="A50" s="4" t="inlineStr">
        <is>
          <t>Balance (in Shares) at Dec. 31, 2021</t>
        </is>
      </c>
      <c r="D50" s="5" t="n">
        <v>52766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Disclosure of trade and other receivables [text block] [Abstract]</t>
        </is>
      </c>
    </row>
    <row r="4">
      <c r="A4" s="4" t="inlineStr">
        <is>
          <t>Schedule of trade and other receivables</t>
        </is>
      </c>
      <c r="B4" s="4" t="inlineStr">
        <is>
          <t xml:space="preserve"> 31-Dec-21 31-Dec-20 Trade receivables $ 1,791,046 $ 3,501,223 Allowance for doubtful accounts (1,090,066 ) (1,530,667 ) Taxes receivable 843,447 766,540 Total $ 1,544,427 $ 2,737,0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Dec. 31, 2021</t>
        </is>
      </c>
    </row>
    <row r="3">
      <c r="A3" s="3" t="inlineStr">
        <is>
          <t>Disclosure of inventories [text block] [Abstract]</t>
        </is>
      </c>
    </row>
    <row r="4">
      <c r="A4" s="4" t="inlineStr">
        <is>
          <t>Schedule of inventory</t>
        </is>
      </c>
      <c r="B4" s="4" t="inlineStr">
        <is>
          <t xml:space="preserve">31-Dec-21 31-Dec-20
Finished products 6,031,753 3,349,382
Impairment of finished products (3,819,955 ) (1,255,649 )
Accessories and spare parts 1,025,366 632,000
Impairment of accessories and spare parts (839,693 ) (316,000 )
Total $ 2,397,471 $ 2,409,7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 of Use Assets (Tables)</t>
        </is>
      </c>
      <c r="B1" s="2" t="inlineStr">
        <is>
          <t>12 Months Ended</t>
        </is>
      </c>
    </row>
    <row r="2">
      <c r="B2" s="2" t="inlineStr">
        <is>
          <t>Dec. 31, 2021</t>
        </is>
      </c>
    </row>
    <row r="3">
      <c r="A3" s="3" t="inlineStr">
        <is>
          <t>Disclosure of quantitative information about leases for lessee [abstract]</t>
        </is>
      </c>
    </row>
    <row r="4">
      <c r="A4" s="4" t="inlineStr">
        <is>
          <t>Schedule of right of use assets</t>
        </is>
      </c>
      <c r="B4" s="4" t="inlineStr">
        <is>
          <t xml:space="preserve">Dec 31 21 Dec 31 20
Opening Balance $ 377,035 $ 204,939
Addition in the year 910,055 306,086
Translation adjustment (4,328 ) 10,677
Amortization in the year (204,917 ) (144,667 )
Closing Balance $ 1,077,845 $ 377,035
Allocation of Right of Use Assets
Office lease $ 1,004,750 $ 273,644
Car leases 73,095 103,391
Total Right of Use Assets $ 1,077,845 $ 377,0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intangible assets [text block] [Abstract]</t>
        </is>
      </c>
    </row>
    <row r="4">
      <c r="A4" s="4" t="inlineStr">
        <is>
          <t>Schedule of change in the estimated useful lives of these development costs</t>
        </is>
      </c>
      <c r="B4" s="4" t="inlineStr">
        <is>
          <t xml:space="preserve">Development Costs Uniden License E-Wave License Clear RF Patent + Supplier relationship Total
Cost:
Balance at December 31, 2019 9,006,249 114,126 1,291,827 - 10,412,202
Additions 1,513,570 - - - 1,513,570
Foreign Exchange 20,658 2,417 27,357 - 50,432
Balance at December 31, 2020 10,540,477 116,543 1,319,184 - 11,976,204
Additions 2,769,679 - - 522,637 3,292,316
Foreign Exchange $ 5,370 183 2,073 - 7,626
Balance at December 31, 2021 13,315,526 116,726 1,321,257 522,637 15,276,146
Accumulated Amortization:
Balance at December 31, 2019 3,110,806 74,455 757,437 - 3,942,698
Additions 872,717 20,365 257,175 - 1,150,257
Impairment 293,000 - - - 293,000
Foreign Exchange 6,859 2,640 31,632 - 41,131
Balance at December 31, 2020 4,283,382 97,460 1,046,244 - 5,427,086
Additions 469,789 19,418 278,567 29,189 796,963
Impairment 4,339,366 - - 399,920 4,739,286
Foreign Exchange (34,020 ) (152 ) (3,554 ) - (37,726 )
Balance at December 31, 2021 9,058,517 116,726 1,321,257 429,109 10,925,609
Net Book Value:
Balance at December 31, 2020 $ 6,257,095 $ 19,083 $ 272,940 - $ 6,549,118
Balance at December 31, 2021 $ 4,257,009 $ 0 $ 0 $ 93,528 $ 4,350,5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 Obligations (Tables)</t>
        </is>
      </c>
      <c r="B1" s="2" t="inlineStr">
        <is>
          <t>12 Months Ended</t>
        </is>
      </c>
    </row>
    <row r="2">
      <c r="B2" s="2" t="inlineStr">
        <is>
          <t>Dec. 31, 2021</t>
        </is>
      </c>
    </row>
    <row r="3">
      <c r="A3" s="3" t="inlineStr">
        <is>
          <t>Disclosure of leases [text block] [Abstract]</t>
        </is>
      </c>
    </row>
    <row r="4">
      <c r="A4" s="4" t="inlineStr">
        <is>
          <t>Schedule of lease obligations and future minimum lease payments</t>
        </is>
      </c>
      <c r="B4" s="4" t="inlineStr">
        <is>
          <t xml:space="preserve"> Dec 31 21 Dec 31 20 Opening Balance $ 341,592 $ 194,331 Additions in the year 833,766 306,086 Interest expense 21,279 14,045 Translation adjustment 6,527 (26,724 ) Lease payments (182,682 ) (146,146 ) 1,020,482 341,592 Due within one year (232,969 ) (127,776 ) Balance-end of period $ 787,513 $ 213,816 Future Mini m Dec 31 21 Dec 31 20 year 1 232,969 $ 127,776 year 2 255,000 104,897 year 3 270,000 103,458 year 4 262,513 5,461 Tota l $ 1,020,482 $ 341,5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nvertible Debentures (Tables)</t>
        </is>
      </c>
      <c r="B1" s="2" t="inlineStr">
        <is>
          <t>12 Months Ended</t>
        </is>
      </c>
    </row>
    <row r="2">
      <c r="B2" s="2" t="inlineStr">
        <is>
          <t>Dec. 31, 2021</t>
        </is>
      </c>
    </row>
    <row r="3">
      <c r="A3" s="3" t="inlineStr">
        <is>
          <t>Convertible Debentures [Abstract]</t>
        </is>
      </c>
    </row>
    <row r="4">
      <c r="A4" s="4" t="inlineStr">
        <is>
          <t>Schedule of convertible debentures</t>
        </is>
      </c>
      <c r="B4" s="4" t="inlineStr">
        <is>
          <t xml:space="preserve"> Dec 23/21 June 23/21 Dec 28/20 Nov 2/23 $7.866MM $1.58MM $4.6MM $6.0MM USD Total Balance December 31, 2019 4,049,349 0 1,047,661 - 5,097,010 Interest and accretion expense 1,536,081 91,149 116,890 - 1,744,120 Interest paid or accrued (715,763 ) (58,889 ) (56,551 ) - (831,203 ) Rollover to the 10% convertible debenture - - (186,359 ) - (186,359 ) Issuance of the 10% convertible debenture - 1,113,657 - - 1,113,657 Repayment of 10.5% convertible debenture - - (890,794 ) - (890,794 ) Foreign exchange adjustment 186,165 - (30,847 ) - 155,318 Convert $75,000 debentures into share capital (40,980 ) - - - (40,980 ) Balance December 31, 2020 5,014,852 1,145,917 - - 6,160,769 Interest and accretion expense 1,893,494 - - - 1,893,494 Interest paid or accrued (746,145 ) - - - (746,145 ) Issuance of the $6MM debenture - - - 4,395,881 4,395,881 Repayment of 10% convertible debenture - (1,145,917 ) - - (1,145,917 ) Repayment of the 12% debenture (6,162,201 ) - - - (6,162,201 ) Unamortized fair value difference-opening - - - (1,341,948 ) (1,341,948 ) Amortization of fair value difference - - 111,830 111,830 Change in fair value of debenture - - - 177,530 177,530 Balance Dec 31, 2021 - - - 3,343,293 3,343,293 Current portion of debenture - - - (1,421,911 ) (1,421,911 ) Long term portion of debenture - - - 1,921,382 1,921,382 </t>
        </is>
      </c>
    </row>
    <row r="5">
      <c r="A5" s="4" t="inlineStr">
        <is>
          <t>Summary of detailed information about borrowings</t>
        </is>
      </c>
      <c r="B5" s="4" t="inlineStr">
        <is>
          <t xml:space="preserve">The unamortized fair value difference at December 31, 2021, and relat e
Balance, December 31, 2020 $ -
Fair value difference on issuance 1,341,948
Recognized in profit or loss (111,830 )
Balance, December 31, 2021 $ 1,230,118 The balance of the promissory notes is as follows: Promissory Note Balance, December 31, 2020 $ - Fair value on initial recognition 4,395,881 Change in fair value 177,530 Unamortized day one fair value difference (1,230,118 ) Balance, December 31, 2021 $ 3,343,293 Current portion (1,421,911 ) Long term portion $ 1,921,3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 Liability (Tables)</t>
        </is>
      </c>
      <c r="B1" s="2" t="inlineStr">
        <is>
          <t>12 Months Ended</t>
        </is>
      </c>
    </row>
    <row r="2">
      <c r="B2" s="2" t="inlineStr">
        <is>
          <t>Dec. 31, 2021</t>
        </is>
      </c>
    </row>
    <row r="3">
      <c r="A3" s="3" t="inlineStr">
        <is>
          <t>Disclosure of Warrants Liabilities [Abstract]</t>
        </is>
      </c>
    </row>
    <row r="4">
      <c r="A4" s="4" t="inlineStr">
        <is>
          <t>Disclosure of Warrants Liabilities [Table Text Block]</t>
        </is>
      </c>
      <c r="B4" s="4" t="inlineStr">
        <is>
          <t xml:space="preserve"> Warrant liability Balance, December 31, 2020 $ - Warrants issued as part of the convertible promissory note 2,946,066 Impact of warrants exercised during the year (385,190 ) Change in fair value (384,190 ) Balance, December 31, 2021 $ 2,176,6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ng Term Debt (Tables)</t>
        </is>
      </c>
      <c r="B1" s="2" t="inlineStr">
        <is>
          <t>12 Months Ended</t>
        </is>
      </c>
    </row>
    <row r="2">
      <c r="B2" s="2" t="inlineStr">
        <is>
          <t>Dec. 31, 2021</t>
        </is>
      </c>
    </row>
    <row r="3">
      <c r="A3" s="3" t="inlineStr">
        <is>
          <t>Disclosure Of Detailed Information About Long Term Debt Explanatory [Abstract]</t>
        </is>
      </c>
    </row>
    <row r="4">
      <c r="A4" s="4" t="inlineStr">
        <is>
          <t>Schedule of long term debt</t>
        </is>
      </c>
      <c r="B4" s="4" t="inlineStr">
        <is>
          <t xml:space="preserve"> 31-Dec-21 31-Dec-20 Balance, Beginning of Year $ 108,236 $ 150,538 Foreign Exchange adjustment 2,076 3,188 Capital repayments in the period (110,312 ) (45,490 ) 0 108,236 Less: current portion of long term debt - (56,471 ) Balance, End of Year $ 0 $ 51,7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uture Purchase consideration (Tables)</t>
        </is>
      </c>
      <c r="B1" s="2" t="inlineStr">
        <is>
          <t>12 Months Ended</t>
        </is>
      </c>
    </row>
    <row r="2">
      <c r="B2" s="2" t="inlineStr">
        <is>
          <t>Dec. 31, 2021</t>
        </is>
      </c>
    </row>
    <row r="3">
      <c r="A3" s="3" t="inlineStr">
        <is>
          <t>Future Purchase Consideration [Abstract]</t>
        </is>
      </c>
    </row>
    <row r="4">
      <c r="A4" s="4" t="inlineStr">
        <is>
          <t>Schedule of future purchase consideration</t>
        </is>
      </c>
      <c r="B4" s="4" t="inlineStr">
        <is>
          <t xml:space="preserve"> 2021 2020 Balance, beginning of the period $ - $ - ClearRF future purchase consideration 350,000 - Balance, end of the period $ 350,000 $ - Classification: Short-term (payable within one year) $ 350,000 - Long-term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text block] [Abstract]</t>
        </is>
      </c>
    </row>
    <row r="4">
      <c r="A4" s="4" t="inlineStr">
        <is>
          <t>Schedule of stock option activity</t>
        </is>
      </c>
      <c r="B4" s="4" t="inlineStr">
        <is>
          <t xml:space="preserve"> Number of Weighted Outstanding options, December 31, 2018 65,448 $ 49.00 Granted 17,655 59.01 Expired (518 ) 65.57 Outstanding options, December 31, 2019 82,585 $ 52.34 Granted 279,190 6.47 Expired/Cancelled (33,707 ) 39.79 Outstanding options, December 31, 2020 328,068 $ 13.99 Granted 100,500 11.50 Expired/Cancelled (14,000 ) 16.38 Outstanding options, December 31, 2021 414,568 $ 13.88
Number of Weighted
Outstanding agent options, December 31, 2018 8,050 $ 47.91
Granted 5,025 45.58
Exercised (5,668 ) 43.71
Expired (810 ) 53.00
Outstanding agent options, December 31, 2019 6,597 $ 52.68
Granted 445,926 7.36
Outstanding agent options, December 31, 2020 452,523 8.02
Expired (6,597 ) 52.68
Outstanding agent options, December 31, 2021 445,926 $ 7.51 Number of Weighted Outstanding, December 31, 2018 149,674 $ 60.16 Granted 80,110 54.64 Exercised (80,865 ) 54.64 Expired (36,920 ) 73.22 Outstandin g, December 31, 2019 111,999 $ 59.02 Granted 3,479,534 8.96 Outstanding, December 31, 2020 3,591,533 $ 10.55 Granted 2,142,857 4.00 Exercised (544,415 ) 5.54 Expired (68,647 ) 62.87 Outstanding, December 31, 2021 5,121,328 $ 7.64 </t>
        </is>
      </c>
    </row>
    <row r="5">
      <c r="A5" s="4" t="inlineStr">
        <is>
          <t>Schedule stock options outstanding</t>
        </is>
      </c>
      <c r="B5" s="4" t="inlineStr">
        <is>
          <t xml:space="preserve">Grant Date Number of Number of Weighted Expiry date Remaining contractual
1-Jan-17 2,207 2,207 $ 40.00 1-Jan-22 0.01 *
11-Jan-17 2,483 2,483 41.00 11-Jan-22 0.03 *
4-Apr-17 6,897 6,897 63.00 4-Apr-22 0.26
24-Jul-17 690 690 79.00 18-Feb-22 0.13 *
24-Jul-17 7,929 7,929 79.00 24-Jul-22 0.56
24-Dec-18 12,896 12,896 57.00 24-Dec-23 1.98
24-Dec-18 1,724 1,724 57.00 18-Feb-22 0.13 *
15-Jan-19 828 828 57.00 15-Jan-24 2.04
21-Mar-19 12,345 12,345 63.00 21-Mar-24 2.22
1-Jan-20 2,069 1,380 57.00 1-Jan-24 2.00
15-Nov-20 95,000 59,375 6.00 15-Nov-30 8.88
15-Nov-20 161,500 100,938 6.00 15-Nov-25 3.88
15-Nov-20 20,000 20,000 6.00 18-Feb-22 0.13 *
2-Jan-21 57,000 28,500 11.50 2-Jan-26 4.01
2-Jan-21 5,000 2,500 11.50 2-Jan-31 8.01
18-Jan-21 14,500 7,250 11.50 18-Jan-26 4.05
18-Jan-21 1,500 1,500 11.50 31-Aug-22 0.67
18-Jan-21 10,000 10,000 11.50 29-Oct-22 0.83
Total 414,568 279,442 $ 13.88 4.52 * Expired subsequent to the year end.
Grant Date Number of Number of Weighted Expiry date Remaining
28-Jul-20 1,702 1,702 $ 20.49 28-Jul-22 0.57
29-Sep-20 113,500 113,500 $ 6.60 28-Sep-25 3.75
29-Sep-20 266,000 266,000 $ 6.85 28-Sep-25 3.75
31-Dec-20 64,724 64,724 $ 11.50 30-Jun-24 2.50
Total 445,926 445,926 7.51 3.56 Grant Date Number of Exercise Price Expiry date 23-Dec-19 54,248 51.22 23-Dec-22 28-Jul-20 74,138 20.49 28-Jul-22 29-Sep-20 1,805,585 6.85 28-Sep-25 31-Dec-20 1,294,500 11.50 30-Jun-24 26-Oct-21 1,892,857 4.00 03-Nov-26 Total 5,121,328 $ 7.64 </t>
        </is>
      </c>
    </row>
    <row r="6">
      <c r="A6" s="4" t="inlineStr">
        <is>
          <t>Schedule of weighted average assumptions</t>
        </is>
      </c>
      <c r="B6" s="4" t="inlineStr">
        <is>
          <t>2021 2020 2019
Exercise price $ 11.50 $ 6.47 $ 72.50
Risk-free interest rate 0.23 % 1.68 % 1.5 %
Expected life 5 5 4.8
Annualized volatility 85 % 83 % 143 %
Dividend rate 0.00 % 0.00 % 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for the period</t>
        </is>
      </c>
      <c r="B4" s="6" t="n">
        <v>23625542</v>
      </c>
      <c r="C4" s="6" t="n">
        <v>13591117</v>
      </c>
      <c r="D4" s="6" t="n">
        <v>7657208</v>
      </c>
    </row>
    <row r="5">
      <c r="A5" s="3" t="inlineStr">
        <is>
          <t>Items not affecting cash:</t>
        </is>
      </c>
    </row>
    <row r="6">
      <c r="A6" s="4" t="inlineStr">
        <is>
          <t>Amortization and depreciation</t>
        </is>
      </c>
      <c r="B6" s="5" t="n">
        <v>1008321</v>
      </c>
      <c r="C6" s="5" t="n">
        <v>1280122</v>
      </c>
      <c r="D6" s="5" t="n">
        <v>1168594</v>
      </c>
    </row>
    <row r="7">
      <c r="A7" s="4" t="inlineStr">
        <is>
          <t>Bad debt expense</t>
        </is>
      </c>
      <c r="B7" s="5" t="n">
        <v>930971</v>
      </c>
      <c r="C7" s="5" t="n">
        <v>1530667</v>
      </c>
    </row>
    <row r="8">
      <c r="A8" s="4" t="inlineStr">
        <is>
          <t>Inventory impairments</t>
        </is>
      </c>
      <c r="B8" s="5" t="n">
        <v>3087999</v>
      </c>
      <c r="C8" s="5" t="n">
        <v>1571649</v>
      </c>
      <c r="D8" s="5" t="n">
        <v>212000</v>
      </c>
    </row>
    <row r="9">
      <c r="A9" s="4" t="inlineStr">
        <is>
          <t>Intangible impairment</t>
        </is>
      </c>
      <c r="B9" s="5" t="n">
        <v>4739286</v>
      </c>
      <c r="C9" s="5" t="n">
        <v>293000</v>
      </c>
      <c r="D9" s="5" t="n">
        <v>111521</v>
      </c>
    </row>
    <row r="10">
      <c r="A10" s="4" t="inlineStr">
        <is>
          <t>Impairment goodwill</t>
        </is>
      </c>
      <c r="B10" s="5" t="n">
        <v>852037</v>
      </c>
    </row>
    <row r="11">
      <c r="A11" s="4" t="inlineStr">
        <is>
          <t>Fair value changes on derivatives</t>
        </is>
      </c>
      <c r="B11" s="5" t="n">
        <v>-95831</v>
      </c>
    </row>
    <row r="12">
      <c r="A12" s="4" t="inlineStr">
        <is>
          <t>Interest expense, net of repayments</t>
        </is>
      </c>
      <c r="B12" s="5" t="n">
        <v>1168628</v>
      </c>
      <c r="C12" s="5" t="n">
        <v>926962</v>
      </c>
      <c r="D12" s="5" t="n">
        <v>341112</v>
      </c>
    </row>
    <row r="13">
      <c r="A13" s="4" t="inlineStr">
        <is>
          <t>Interest income</t>
        </is>
      </c>
      <c r="C13" s="5" t="n">
        <v>-14456</v>
      </c>
    </row>
    <row r="14">
      <c r="A14" s="4" t="inlineStr">
        <is>
          <t>Foreign exchange</t>
        </is>
      </c>
      <c r="C14" s="5" t="n">
        <v>138691</v>
      </c>
    </row>
    <row r="15">
      <c r="A15" s="4" t="inlineStr">
        <is>
          <t>Share-based payments</t>
        </is>
      </c>
      <c r="B15" s="5" t="n">
        <v>1338931</v>
      </c>
      <c r="C15" s="5" t="n">
        <v>517678</v>
      </c>
      <c r="D15" s="5" t="n">
        <v>1123154</v>
      </c>
    </row>
    <row r="16">
      <c r="A16" s="4" t="inlineStr">
        <is>
          <t>Loss on debt conversion</t>
        </is>
      </c>
      <c r="C16" s="5" t="n">
        <v>16712</v>
      </c>
    </row>
    <row r="17">
      <c r="A17" s="3" t="inlineStr">
        <is>
          <t>Net change in non-cash working capital items:</t>
        </is>
      </c>
    </row>
    <row r="18">
      <c r="A18" s="4" t="inlineStr">
        <is>
          <t>Trade and other receivables</t>
        </is>
      </c>
      <c r="B18" s="5" t="n">
        <v>187432</v>
      </c>
      <c r="C18" s="5" t="n">
        <v>-2773808</v>
      </c>
      <c r="D18" s="5" t="n">
        <v>-885625</v>
      </c>
    </row>
    <row r="19">
      <c r="A19" s="4" t="inlineStr">
        <is>
          <t>Prepaids</t>
        </is>
      </c>
      <c r="B19" s="5" t="n">
        <v>594734</v>
      </c>
      <c r="C19" s="5" t="n">
        <v>-496132</v>
      </c>
      <c r="D19" s="5" t="n">
        <v>50446</v>
      </c>
    </row>
    <row r="20">
      <c r="A20" s="4" t="inlineStr">
        <is>
          <t>Inventory</t>
        </is>
      </c>
      <c r="B20" s="5" t="n">
        <v>-3075532</v>
      </c>
      <c r="C20" s="5" t="n">
        <v>-601487</v>
      </c>
      <c r="D20" s="5" t="n">
        <v>65570</v>
      </c>
    </row>
    <row r="21">
      <c r="A21" s="4" t="inlineStr">
        <is>
          <t>Advances to suppliers</t>
        </is>
      </c>
      <c r="B21" s="5" t="n">
        <v>264383</v>
      </c>
      <c r="C21" s="5" t="n">
        <v>-83860</v>
      </c>
      <c r="D21" s="5" t="n">
        <v>-299356</v>
      </c>
    </row>
    <row r="22">
      <c r="A22" s="4" t="inlineStr">
        <is>
          <t>Accounts payable and accrued liabilities</t>
        </is>
      </c>
      <c r="B22" s="5" t="n">
        <v>-158906</v>
      </c>
      <c r="C22" s="5" t="n">
        <v>1372389</v>
      </c>
      <c r="D22" s="5" t="n">
        <v>-887569</v>
      </c>
    </row>
    <row r="23">
      <c r="A23" s="4" t="inlineStr">
        <is>
          <t>Due to/from related party</t>
        </is>
      </c>
      <c r="B23" s="5" t="n">
        <v>214456</v>
      </c>
      <c r="C23" s="5" t="n">
        <v>-76866</v>
      </c>
      <c r="D23" s="5" t="n">
        <v>-68774</v>
      </c>
    </row>
    <row r="24">
      <c r="A24" s="4" t="inlineStr">
        <is>
          <t>Net cash used in operating activities</t>
        </is>
      </c>
      <c r="B24" s="5" t="n">
        <v>-12568633</v>
      </c>
      <c r="C24" s="5" t="n">
        <v>-9989856</v>
      </c>
      <c r="D24" s="5" t="n">
        <v>-6726135</v>
      </c>
    </row>
    <row r="25">
      <c r="A25" s="3" t="inlineStr">
        <is>
          <t>Investing activities:</t>
        </is>
      </c>
    </row>
    <row r="26">
      <c r="A26" s="4" t="inlineStr">
        <is>
          <t>Intangible additions</t>
        </is>
      </c>
      <c r="B26" s="5" t="n">
        <v>-2769679</v>
      </c>
      <c r="C26" s="5" t="n">
        <v>-1513570</v>
      </c>
      <c r="D26" s="5" t="n">
        <v>-2380196</v>
      </c>
    </row>
    <row r="27">
      <c r="A27" s="4" t="inlineStr">
        <is>
          <t>Equipment additions</t>
        </is>
      </c>
      <c r="B27" s="5" t="n">
        <v>-224513</v>
      </c>
      <c r="C27" s="5" t="n">
        <v>-21136</v>
      </c>
    </row>
    <row r="28">
      <c r="A28" s="4" t="inlineStr">
        <is>
          <t>Acquistion of ClearRF</t>
        </is>
      </c>
      <c r="B28" s="5" t="n">
        <v>-122015</v>
      </c>
    </row>
    <row r="29">
      <c r="A29" s="4" t="inlineStr">
        <is>
          <t>Net cash used in investing activities</t>
        </is>
      </c>
      <c r="B29" s="5" t="n">
        <v>-3116207</v>
      </c>
      <c r="C29" s="5" t="n">
        <v>-1534706</v>
      </c>
      <c r="D29" s="5" t="n">
        <v>-2380196</v>
      </c>
    </row>
    <row r="30">
      <c r="A30" s="3" t="inlineStr">
        <is>
          <t>Financing activities:</t>
        </is>
      </c>
    </row>
    <row r="31">
      <c r="A31" s="4" t="inlineStr">
        <is>
          <t>Lease payments</t>
        </is>
      </c>
      <c r="B31" s="5" t="n">
        <v>-182682</v>
      </c>
      <c r="C31" s="5" t="n">
        <v>-146146</v>
      </c>
      <c r="D31" s="5" t="n">
        <v>-135612</v>
      </c>
    </row>
    <row r="32">
      <c r="A32" s="4" t="inlineStr">
        <is>
          <t>Bank loan</t>
        </is>
      </c>
      <c r="B32" s="5" t="n">
        <v>-410689</v>
      </c>
      <c r="C32" s="5" t="n">
        <v>405413</v>
      </c>
      <c r="D32" s="5" t="n">
        <v>-32435</v>
      </c>
    </row>
    <row r="33">
      <c r="A33" s="4" t="inlineStr">
        <is>
          <t>Repayment of long term debt</t>
        </is>
      </c>
      <c r="B33" s="5" t="n">
        <v>-110312</v>
      </c>
      <c r="C33" s="5" t="n">
        <v>-45490</v>
      </c>
      <c r="D33" s="5" t="n">
        <v>-26114</v>
      </c>
    </row>
    <row r="34">
      <c r="A34" s="4" t="inlineStr">
        <is>
          <t>Convertible debt issued, net of repayments</t>
        </is>
      </c>
      <c r="B34" s="5" t="n">
        <v>-1308118</v>
      </c>
      <c r="C34" s="5" t="n">
        <v>99490</v>
      </c>
      <c r="D34" s="5" t="n">
        <v>1685908</v>
      </c>
    </row>
    <row r="35">
      <c r="A35" s="4" t="inlineStr">
        <is>
          <t>Shares issued for cash</t>
        </is>
      </c>
      <c r="C35" s="5" t="n">
        <v>28168529</v>
      </c>
      <c r="D35" s="5" t="n">
        <v>2290916</v>
      </c>
    </row>
    <row r="36">
      <c r="A36" s="4" t="inlineStr">
        <is>
          <t>Share issue costs (cash)</t>
        </is>
      </c>
      <c r="C36" s="5" t="n">
        <v>-3133147</v>
      </c>
      <c r="D36" s="5" t="n">
        <v>-20085</v>
      </c>
    </row>
    <row r="37">
      <c r="A37" s="4" t="inlineStr">
        <is>
          <t>Loan to director</t>
        </is>
      </c>
      <c r="D37" s="5" t="n">
        <v>-200000</v>
      </c>
    </row>
    <row r="38">
      <c r="A38" s="4" t="inlineStr">
        <is>
          <t>Exercise of agent's options</t>
        </is>
      </c>
      <c r="D38" s="5" t="n">
        <v>247764</v>
      </c>
    </row>
    <row r="39">
      <c r="A39" s="4" t="inlineStr">
        <is>
          <t>Exercise of warrants</t>
        </is>
      </c>
      <c r="B39" s="5" t="n">
        <v>3017743</v>
      </c>
      <c r="D39" s="5" t="n">
        <v>5529858</v>
      </c>
    </row>
    <row r="40">
      <c r="A40" s="4" t="inlineStr">
        <is>
          <t>Loan received</t>
        </is>
      </c>
      <c r="D40" s="5" t="n">
        <v>165341</v>
      </c>
    </row>
    <row r="41">
      <c r="A41" s="4" t="inlineStr">
        <is>
          <t>Net cash from financing activities</t>
        </is>
      </c>
      <c r="B41" s="5" t="n">
        <v>1005942</v>
      </c>
      <c r="C41" s="5" t="n">
        <v>25348649</v>
      </c>
      <c r="D41" s="5" t="n">
        <v>9505541</v>
      </c>
    </row>
    <row r="42">
      <c r="A42" s="4" t="inlineStr">
        <is>
          <t>Effect of foreign exchange on cash</t>
        </is>
      </c>
      <c r="B42" s="5" t="n">
        <v>-165626</v>
      </c>
      <c r="C42" s="5" t="n">
        <v>-21396</v>
      </c>
      <c r="D42" s="5" t="n">
        <v>485416</v>
      </c>
    </row>
    <row r="43">
      <c r="A43" s="4" t="inlineStr">
        <is>
          <t>Change in cash for the period</t>
        </is>
      </c>
      <c r="B43" s="5" t="n">
        <v>-14844524</v>
      </c>
      <c r="C43" s="5" t="n">
        <v>13802691</v>
      </c>
      <c r="D43" s="5" t="n">
        <v>884626</v>
      </c>
    </row>
    <row r="44">
      <c r="A44" s="4" t="inlineStr">
        <is>
          <t>Cash and restricted cash, beginning of year</t>
        </is>
      </c>
      <c r="B44" s="5" t="n">
        <v>16464266</v>
      </c>
      <c r="C44" s="5" t="n">
        <v>2661575</v>
      </c>
      <c r="D44" s="5" t="n">
        <v>1776949</v>
      </c>
    </row>
    <row r="45">
      <c r="A45" s="4" t="inlineStr">
        <is>
          <t>Cash and restricted cash, end of year</t>
        </is>
      </c>
      <c r="B45" s="6" t="n">
        <v>1619742</v>
      </c>
      <c r="C45" s="6" t="n">
        <v>16464266</v>
      </c>
      <c r="D45" s="6" t="n">
        <v>26615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st of Sales (Tables)</t>
        </is>
      </c>
      <c r="B1" s="2" t="inlineStr">
        <is>
          <t>12 Months Ended</t>
        </is>
      </c>
    </row>
    <row r="2">
      <c r="B2" s="2" t="inlineStr">
        <is>
          <t>Dec. 31, 2021</t>
        </is>
      </c>
    </row>
    <row r="3">
      <c r="A3" s="3" t="inlineStr">
        <is>
          <t>Disclosure of cost of sales [text block] [Abstract]</t>
        </is>
      </c>
    </row>
    <row r="4">
      <c r="A4" s="4" t="inlineStr">
        <is>
          <t>Schedule of cost of sales</t>
        </is>
      </c>
      <c r="B4" s="4" t="inlineStr">
        <is>
          <t xml:space="preserve">(in thousands) 31-Dec-21 31-Dec-20 31-Dec-19
Inventory expensed $ 4,436 $ 2,998 $ 5,985
Royalties 364 257 322
Other expenses 877 1,155 816
Total $ 5,677 $ 4,410 $ 7,1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lling and Marketing Expenses (Tables)</t>
        </is>
      </c>
      <c r="B1" s="2" t="inlineStr">
        <is>
          <t>12 Months Ended</t>
        </is>
      </c>
    </row>
    <row r="2">
      <c r="B2" s="2" t="inlineStr">
        <is>
          <t>Dec. 31, 2021</t>
        </is>
      </c>
    </row>
    <row r="3">
      <c r="A3" s="3" t="inlineStr">
        <is>
          <t>Disclosure of general and administrative expense [text block] [Abstract]</t>
        </is>
      </c>
    </row>
    <row r="4">
      <c r="A4" s="4" t="inlineStr">
        <is>
          <t>Schedule of selling and marketing expenses</t>
        </is>
      </c>
      <c r="B4" s="4" t="inlineStr">
        <is>
          <t xml:space="preserve">(in thousands) 31-Dec-21 31-Dec-20 31-Dec-19
Salaries and related expenses $ 2,847 $ 2,111 $ 1,555
Advertising and marketing 1,587 1,425 1,700
Travel and conferences 71 156 305
Total $ 4,505 $ 3,692 $ 3,5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Disclosure Of General And Administrative Expenses [Abstract]</t>
        </is>
      </c>
    </row>
    <row r="4">
      <c r="A4" s="4" t="inlineStr">
        <is>
          <t>Schedule of general and administrative expenses</t>
        </is>
      </c>
      <c r="B4" s="4" t="inlineStr">
        <is>
          <t xml:space="preserve">(in thousands) 31-Dec-21 31-Dec-20 31-Dec-19
Salaries and related expenses $ 516 $ 284 $ 407
Professional services 1,063 294 202
Consulting and director fees 972 1,206 775
Management fees - 99 317
Travel 85 43 80
Office and general 1,650 603 304
Regulatory and filing fees 178 48 46
Shareholder relations 468 281 192
Total $ 4,932 $ 2,858 $ 2,3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Expenses (Tables)</t>
        </is>
      </c>
      <c r="B1" s="2" t="inlineStr">
        <is>
          <t>12 Months Ended</t>
        </is>
      </c>
    </row>
    <row r="2">
      <c r="B2" s="2" t="inlineStr">
        <is>
          <t>Dec. 31, 2021</t>
        </is>
      </c>
    </row>
    <row r="3">
      <c r="A3" s="3" t="inlineStr">
        <is>
          <t>Disclosure of expenses [text block] [Abstract]</t>
        </is>
      </c>
    </row>
    <row r="4">
      <c r="A4" s="4" t="inlineStr">
        <is>
          <t>Schedule of finance expenses</t>
        </is>
      </c>
      <c r="B4" s="4" t="inlineStr">
        <is>
          <t xml:space="preserve">31-Dec-21 31-Dec-20 31-Dec-19
Interest paid and acretive interest on debentures $ 1,893,494 $ 1,744,120 $ 693,712
Interest expense on long term debt 4,877 11,107 15,413
Interest on bank loans 22,686 18,532 235,732
Other interest and bank charges 47,704 (3,819 ) 15,999
Loss (gain) on redemption of debentures - (16,712 ) -
Interest earned on director's loan (6,000 ) (23,000 ) (10,000 )
Interest expense on lease obligations 21,279 14,045 11,406
Total $ 1,984,040 $ 1,744,273 $ 962,26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Disclosure of income tax [text block] [Abstract]</t>
        </is>
      </c>
    </row>
    <row r="4">
      <c r="A4" s="4" t="inlineStr">
        <is>
          <t>Schedule of reconciliation of income taxes at statutory rates</t>
        </is>
      </c>
      <c r="B4" s="4" t="inlineStr">
        <is>
          <t xml:space="preserve"> 2021 2020 2019 Loss for the year $ (23,625,542 ) $ (13,591,117 ) $ (7,658,208 ) Expected income tax (recovery) $ (6,379,000 ) $ (3,670,000 ) $ (2,067,000 ) Change in statutory, foreign tax, foreign exchange rates and other 560,000 (117,000 ) 67,000 Permanent differences 1,098,000 134,000 309,000 Impact of flow through share Share issue cost - (1,248,000 ) (50,000 ) Impact of convertible debenture (24,000 ) 17,000 107,000 Adjust prior years provision vs statutory tax returns and expiry of non-capital losses (12,000 ) 208,000 Expiry of non-capital losses - - 9,000 Change in unrecognized deductible temporary differences 4,757,000 4,676,000 1,625,000 Total income tax expense (recovery) $ - $ - $ - Current income tax $ - $ - $ - Deferred tax recovery $ - $ - $ - </t>
        </is>
      </c>
    </row>
    <row r="5">
      <c r="A5" s="4" t="inlineStr">
        <is>
          <t>Schedule of deferred tax assets and liabilities</t>
        </is>
      </c>
      <c r="B5" s="4" t="inlineStr">
        <is>
          <t xml:space="preserve"> 2021 2020 2019 Deferred tax assets (liabilities) ROU assets and lease liabilities $ (21,000 ) $ (9,000 ) $ (2,000 ) Intangible Assets (527,000 ) (141,000 ) Convertible Debenture (717,000 ) (87,000 ) (321,000 ) Non-capital losses 1,265,000 237,000 323,000 Net deferred tax liability $ - $ - $ - </t>
        </is>
      </c>
    </row>
    <row r="6">
      <c r="A6" s="4" t="inlineStr">
        <is>
          <t>Schedule of temporary differences unused tax credits and unused tax losses</t>
        </is>
      </c>
      <c r="B6" s="4" t="inlineStr">
        <is>
          <t xml:space="preserve"> 2021 Expiry 2020 Expiry 2019 Expiry Temporary Differences Receivables $ 775,000 No expiry date $ 775,000 No expiry date $ - No expiry date Property, plant, and equipment and intangibles 3,284,000 No expiry date 2,216,000 No expiry date 1,541,000 No expiry date Financing cost 5,106,000 No expiry date 5,948,000 2040 to 2044 1,376,000 2039 to 2043 Inventory 4,989,000 No expiry date 1,373,000 No expiry date - No expiry date Allowance for doubtful accounts 715,000 No expiry date 714,000 No expiry date - No expiry date Warrant liability 2,177,000 No expiry date Allowable capital losses 39,000 No expiry date 39,000 No expiry date 38,000 No expiry date Non-capital losses available for future periods 43,437,000 No expiry date 30,491,000 see below 20,708,000 see below Canada 25,285,000 2026-2041 18,553,000 2026 to 2040 10,160,000 2026 to 2039 Israel 18,117,000 No expiry date 11,938,000 No expiry date 10,548,000 No expiry date United States 35,000 No expiry date - No expiry date - No expiry dat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significant unobservable inputs used in fair value measurement of liabilities [line items]</t>
        </is>
      </c>
    </row>
    <row r="4">
      <c r="A4" s="4" t="inlineStr">
        <is>
          <t>Schedule of maximum exposure to credit risk for trade and other receivables</t>
        </is>
      </c>
      <c r="B4" s="4" t="inlineStr">
        <is>
          <t xml:space="preserve">(in thousands) December 31, 2021 December 31, 2020 EMEA $ 879 $ 1,246 Australia 119 - North America 546 1,491 Total $ 1,544 $ 2,737 </t>
        </is>
      </c>
    </row>
    <row r="5">
      <c r="A5" s="4" t="inlineStr">
        <is>
          <t>Schedule of exposure to foreign currency risk</t>
        </is>
      </c>
      <c r="B5" s="4" t="inlineStr">
        <is>
          <t>(in USD thousands) USD NIS CAD Total Financial assets and financial liabilities: Current assets Cash and restricted cash 1,004 484 132 1,788 Trade and other receivables 428 840 276 1,544 Advances to supplier 470 - - 470 Current liabilities Bank loan - (27 ) - (27 ) Accounts payable and accrued liabilities (309 ) (992 ) (1,345 ) (2,646 ) Due to related party 0 0 0 Future purchase consideration (350 ) (350 ) Convertible debentures (3,343 ) 0 - (3,343 ) Warrant liability (2,177 ) 0 - (2,177 ) Total (4,277 ) 473 (937 ) (4,741 ) 10% fluctuation in exchange rate (428 ) 47 (94 ) (474 )</t>
        </is>
      </c>
    </row>
    <row r="6">
      <c r="A6" s="4" t="inlineStr">
        <is>
          <t>Convertible Promissory Note [Member]</t>
        </is>
      </c>
    </row>
    <row r="7">
      <c r="A7" s="3" t="inlineStr">
        <is>
          <t>Disclosure of significant unobservable inputs used in fair value measurement of liabilities [line items]</t>
        </is>
      </c>
    </row>
    <row r="8">
      <c r="A8" s="4" t="inlineStr">
        <is>
          <t>Disclosure of sensitivity analysis of fair value measurement to changes in unobservable inputs, liabilities</t>
        </is>
      </c>
      <c r="B8" s="4" t="inlineStr">
        <is>
          <t xml:space="preserve">Sensitivity Analysis: Type Valuation Technique Key Inputs Inter-relationship between significant inputs and fair value measurement Convertible Promissory Note The fair value of the convertible promissory note has been calculated using a binomial lattice methodology Key observable inputs · Share price (December 31, 2021: US $3.70) · Risk-free interest rate (December 31, 2021: 0.67%) · Dividend yield (December 31, 2021: 0%) Key unobservable inputs · Instrument specific spread (December 31, 2021: 45%) · Credit spread (December 31, 2021: 9.76%) The estimated fair value would increase (decrease) if: · The share price was higher (lower) · The risk-free interest rate was higher (lower) · The dividend yield was lower (higher) · The instrument specific spread was lower (higher) · The credit spread was lower (higher) Convertible Promissory Note, December 31, 2021 Comprehensive loss Increase Decrease Expected volatility (10% movement vs. the model input) 32,775 (96,413 ) Credit spread (10% movement vs. the model input) (265,377 ) 297,216 Instrument specific spread (10% movement vs. the model input) (265,377 ) 297,21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related party [text block] [Abstract]</t>
        </is>
      </c>
    </row>
    <row r="4">
      <c r="A4" s="4" t="inlineStr">
        <is>
          <t>Schedule of remuneration of directors and key management personnel</t>
        </is>
      </c>
      <c r="B4" s="4" t="inlineStr">
        <is>
          <t xml:space="preserve"> 2021 2020 2019 Payments to key management personnel: Salaries, consulting and directors’ fees $ 1,271,532 $ 1,179,762 $ 928,637 Share-based payments 235,737 261,794 656.895 Total $ 1,507,269 $ 1,441,556 $ 1,585,532 </t>
        </is>
      </c>
    </row>
    <row r="5">
      <c r="A5" s="4" t="inlineStr">
        <is>
          <t>Schedule of other related party transactions</t>
        </is>
      </c>
      <c r="B5" s="4" t="inlineStr">
        <is>
          <t xml:space="preserve">Salaries, consulting and directors' fees shown above are classified within profit and loss as shown below: (in thousands) Type of Service Nature of Relationship 2021 2020 2019 Selling and marketing expenses VP Technology/VP Sales International 402 174 210 General and administrative expense Companies controlled by the CEO, CFO and Directors 869 1,006 71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1</t>
        </is>
      </c>
    </row>
    <row r="3">
      <c r="A3" s="3" t="inlineStr">
        <is>
          <t>Segmented Information Disclosure [Abstract]</t>
        </is>
      </c>
    </row>
    <row r="4">
      <c r="A4" s="4" t="inlineStr">
        <is>
          <t>Schedule of geographical segments, segment revenue is based on the geographical location of the customers</t>
        </is>
      </c>
      <c r="B4" s="4" t="inlineStr">
        <is>
          <t>External Revenues (in thousands) 31-Dec-21 31-Dec-20 31-Dec-19
EMEA $ 3,090 $ 1,465 $ 8,166
USA 2,738 2,679 1,062
Canada 1,656 1,691 1,713
Australia and New Zealand 61 155 40
Total $ 7,545 $ 5,990 $ 10,981
Non-current assets in thousands $
2021
2020
Long term receivable total
$
168
$
-
Canada
-
-
EMEA
168
-
Right of use assets total
$
1,078
$
377
Canada
188
279
EMEA
890
98
Loan to director total
$
-
$
214
Canada
-
-
EMEA
-
214
Equipment total
$
268
$
55
Canada
34
30
EMEA
234
25
Intangibles-total
$
4,351
$
6,549
Canada
94
-
EMEA
4,257
6,549
Revenues by product (in thousands)
31-Dec-21
31-Dec-20
31-Dec-19
Cellular boosters and related accessories
4,235
2,666
2,033
Rugged devices and related accessories
3,310
3,324
7,779
Total revenues
$
7,545
$
5,990
$
9,81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Going Concern (Details) - USD ($)</t>
        </is>
      </c>
      <c r="B1" s="2" t="inlineStr">
        <is>
          <t>12 Months Ended</t>
        </is>
      </c>
    </row>
    <row r="2">
      <c r="B2" s="2" t="inlineStr">
        <is>
          <t>Dec. 31, 2021</t>
        </is>
      </c>
      <c r="C2" s="2" t="inlineStr">
        <is>
          <t>Dec. 31, 2020</t>
        </is>
      </c>
      <c r="D2" s="2" t="inlineStr">
        <is>
          <t>Dec. 31, 2019</t>
        </is>
      </c>
    </row>
    <row r="3">
      <c r="A3" s="3" t="inlineStr">
        <is>
          <t>Disclosure Of General Information About Financial Statements Explanatory [Abstract]</t>
        </is>
      </c>
    </row>
    <row r="4">
      <c r="A4" s="4" t="inlineStr">
        <is>
          <t>Net loss</t>
        </is>
      </c>
      <c r="B4" s="6" t="n">
        <v>-23625542</v>
      </c>
      <c r="C4" s="6" t="n">
        <v>-13591117</v>
      </c>
      <c r="D4" s="6" t="n">
        <v>-7657208</v>
      </c>
    </row>
    <row r="5">
      <c r="A5" s="4" t="inlineStr">
        <is>
          <t>Retained earnings</t>
        </is>
      </c>
      <c r="B5" s="6" t="n">
        <v>-62519412</v>
      </c>
      <c r="C5" s="6" t="n">
        <v>-3889387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Basis of Preparation - Schedule of consolidated financial statements (Details)</t>
        </is>
      </c>
      <c r="B1" s="2" t="inlineStr">
        <is>
          <t>12 Months Ended</t>
        </is>
      </c>
    </row>
    <row r="2">
      <c r="B2" s="2" t="inlineStr">
        <is>
          <t>Dec. 31, 2021</t>
        </is>
      </c>
    </row>
    <row r="3">
      <c r="A3" s="4" t="inlineStr">
        <is>
          <t>Queensgate Resources Corp. [Member]</t>
        </is>
      </c>
    </row>
    <row r="4">
      <c r="A4" s="3" t="inlineStr">
        <is>
          <t>Basis of Preparation (Details) - Schedule of consolidated financial statements [Line Items]</t>
        </is>
      </c>
    </row>
    <row r="5">
      <c r="A5" s="4" t="inlineStr">
        <is>
          <t>Name of Subsidiary</t>
        </is>
      </c>
      <c r="B5" s="4" t="inlineStr">
        <is>
          <t>Queensgate Resources Corp.</t>
        </is>
      </c>
    </row>
    <row r="6">
      <c r="A6" s="4" t="inlineStr">
        <is>
          <t>Place of Incorporation</t>
        </is>
      </c>
      <c r="B6" s="4" t="inlineStr">
        <is>
          <t>British Columbia, Canada</t>
        </is>
      </c>
    </row>
    <row r="7">
      <c r="A7" s="4" t="inlineStr">
        <is>
          <t>Ownership</t>
        </is>
      </c>
      <c r="B7" s="4" t="inlineStr">
        <is>
          <t>100.00%</t>
        </is>
      </c>
    </row>
    <row r="8">
      <c r="A8" s="4" t="inlineStr">
        <is>
          <t>Queensgate Resources US Corp. [Member]</t>
        </is>
      </c>
    </row>
    <row r="9">
      <c r="A9" s="3" t="inlineStr">
        <is>
          <t>Basis of Preparation (Details) - Schedule of consolidated financial statements [Line Items]</t>
        </is>
      </c>
    </row>
    <row r="10">
      <c r="A10" s="4" t="inlineStr">
        <is>
          <t>Name of Subsidiary</t>
        </is>
      </c>
      <c r="B10" s="4" t="inlineStr">
        <is>
          <t>Queensgate Resources US Corp.</t>
        </is>
      </c>
    </row>
    <row r="11">
      <c r="A11" s="4" t="inlineStr">
        <is>
          <t>Place of Incorporation</t>
        </is>
      </c>
      <c r="B11" s="4" t="inlineStr">
        <is>
          <t>Nevada, USA</t>
        </is>
      </c>
    </row>
    <row r="12">
      <c r="A12" s="4" t="inlineStr">
        <is>
          <t>Ownership</t>
        </is>
      </c>
      <c r="B12" s="4" t="inlineStr">
        <is>
          <t>100.00%</t>
        </is>
      </c>
    </row>
    <row r="13">
      <c r="A13" s="4" t="inlineStr">
        <is>
          <t>Siyata Mobile (Canada) Inc. [Member]</t>
        </is>
      </c>
    </row>
    <row r="14">
      <c r="A14" s="3" t="inlineStr">
        <is>
          <t>Basis of Preparation (Details) - Schedule of consolidated financial statements [Line Items]</t>
        </is>
      </c>
    </row>
    <row r="15">
      <c r="A15" s="4" t="inlineStr">
        <is>
          <t>Name of Subsidiary</t>
        </is>
      </c>
      <c r="B15" s="4" t="inlineStr">
        <is>
          <t>Siyata Mobile (Canada) Inc.</t>
        </is>
      </c>
    </row>
    <row r="16">
      <c r="A16" s="4" t="inlineStr">
        <is>
          <t>Place of Incorporation</t>
        </is>
      </c>
      <c r="B16" s="4" t="inlineStr">
        <is>
          <t>British Columbia, Canada</t>
        </is>
      </c>
    </row>
    <row r="17">
      <c r="A17" s="4" t="inlineStr">
        <is>
          <t>Ownership</t>
        </is>
      </c>
      <c r="B17" s="4" t="inlineStr">
        <is>
          <t>100.00%</t>
        </is>
      </c>
    </row>
    <row r="18">
      <c r="A18" s="4" t="inlineStr">
        <is>
          <t>Siyata Mobile Israel Ltd. [Member]</t>
        </is>
      </c>
    </row>
    <row r="19">
      <c r="A19" s="3" t="inlineStr">
        <is>
          <t>Basis of Preparation (Details) - Schedule of consolidated financial statements [Line Items]</t>
        </is>
      </c>
    </row>
    <row r="20">
      <c r="A20" s="4" t="inlineStr">
        <is>
          <t>Name of Subsidiary</t>
        </is>
      </c>
      <c r="B20" s="4" t="inlineStr">
        <is>
          <t>Siyata Mobile Israel Ltd.</t>
        </is>
      </c>
    </row>
    <row r="21">
      <c r="A21" s="4" t="inlineStr">
        <is>
          <t>Place of Incorporation</t>
        </is>
      </c>
      <c r="B21" s="4" t="inlineStr">
        <is>
          <t>Israel</t>
        </is>
      </c>
    </row>
    <row r="22">
      <c r="A22" s="4" t="inlineStr">
        <is>
          <t>Ownership</t>
        </is>
      </c>
      <c r="B22" s="4" t="inlineStr">
        <is>
          <t>100.00%</t>
        </is>
      </c>
    </row>
    <row r="23">
      <c r="A23" s="4" t="inlineStr">
        <is>
          <t>Signifi Mobile Inc. [Member]</t>
        </is>
      </c>
    </row>
    <row r="24">
      <c r="A24" s="3" t="inlineStr">
        <is>
          <t>Basis of Preparation (Details) - Schedule of consolidated financial statements [Line Items]</t>
        </is>
      </c>
    </row>
    <row r="25">
      <c r="A25" s="4" t="inlineStr">
        <is>
          <t>Name of Subsidiary</t>
        </is>
      </c>
      <c r="B25" s="4" t="inlineStr">
        <is>
          <t>Signifi Mobile Inc.</t>
        </is>
      </c>
    </row>
    <row r="26">
      <c r="A26" s="4" t="inlineStr">
        <is>
          <t>Place of Incorporation</t>
        </is>
      </c>
      <c r="B26" s="4" t="inlineStr">
        <is>
          <t>Quebec, Canada</t>
        </is>
      </c>
    </row>
    <row r="27">
      <c r="A27" s="4" t="inlineStr">
        <is>
          <t>Ownership</t>
        </is>
      </c>
      <c r="B27" s="4" t="inlineStr">
        <is>
          <t>100.00%</t>
        </is>
      </c>
    </row>
    <row r="28">
      <c r="A28" s="4" t="inlineStr">
        <is>
          <t>ClearRF Nevada Ltd. [Member]</t>
        </is>
      </c>
    </row>
    <row r="29">
      <c r="A29" s="3" t="inlineStr">
        <is>
          <t>Basis of Preparation (Details) - Schedule of consolidated financial statements [Line Items]</t>
        </is>
      </c>
    </row>
    <row r="30">
      <c r="A30" s="4" t="inlineStr">
        <is>
          <t>Name of Subsidiary</t>
        </is>
      </c>
      <c r="B30" s="4" t="inlineStr">
        <is>
          <t>ClearRF Nevada Ltd.</t>
        </is>
      </c>
    </row>
    <row r="31">
      <c r="A31" s="4" t="inlineStr">
        <is>
          <t>Place of Incorporation</t>
        </is>
      </c>
      <c r="B31" s="4" t="inlineStr">
        <is>
          <t>Nevada, USA</t>
        </is>
      </c>
    </row>
    <row r="32">
      <c r="A32" s="4" t="inlineStr">
        <is>
          <t>Ownership</t>
        </is>
      </c>
      <c r="B32"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Dec. 31, 2021</t>
        </is>
      </c>
    </row>
    <row r="3">
      <c r="A3" s="3" t="inlineStr">
        <is>
          <t>Nature of Operations and Going Concern [Abstract]</t>
        </is>
      </c>
    </row>
    <row r="4">
      <c r="A4" s="4" t="inlineStr">
        <is>
          <t>NATURE OF OPERATIONS AND GOING CONCERN</t>
        </is>
      </c>
      <c r="B4" s="4" t="inlineStr">
        <is>
          <t xml:space="preserve"> 1 NATURE OF OPERATIONS AND GOING CONCERN Siyata Mobile Inc. ("Siyata" or the “Company”) was incorporated under the Business Corporations Act, British Columbia on October 15, 1986. The Company’s shares are listed on NASDAQ under the symbol SYTA and warrants issued on September 29, 2020, are traded under the symbol SYTAW. The Company’s principal activity is the sale of vehicle-mounted, cellular-based communications platforms over advanced 4G mobile networks and cellular booster systems. The registered and records office is located at 2200 - 885 West Georgia Street, Vancouver, BC V6C 3E8. These consolidated financial statements have been prepared in accordance with International Financial Reporting Standards (“IFRS”) with the assumption that the Company will be able to realize its assets and discharge its liabilities in the normal course of business rather than a process of forced liquidation. These consolidated financial statements do not include any adjustments relating to the recoverability and classification of recorded asset amounts and classification of liabilities that might be necessary should the Company be unable to continue as a going concern. The Company incurred a net loss of $23,625,542 during the year ended December 31, 2021 (2020- net loss of $13,591,117), and, as of that date, the Company’s total deficit was $62,519,412. The Company’s continuation as a going concern is dependent upon the success of the Company’s sale of inventory, the existing cash flows, and the ability of the Company to obtain additional debt or equity financing, all of which are uncertain. The Company faces risks related to (COVID-19) which could significantly disrupt research and development, operations, sales, and financial results. Our products are commonly used in industries that have been subject to disruption due to global lockdowns, and therefore demand and credit quality of our customers has been negatively impacted. It is not possible to predict the ultimate impact or duration of COVID-19 on our business. These material uncertainties raise substantial doubt on the Company’s ability to continue as a going concer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1" customWidth="1" min="2" max="2"/>
    <col width="34" customWidth="1" min="3" max="3"/>
    <col width="21" customWidth="1" min="4" max="4"/>
    <col width="21" customWidth="1" min="5" max="5"/>
  </cols>
  <sheetData>
    <row r="1">
      <c r="A1" s="1" t="inlineStr">
        <is>
          <t>Acquisition of Clear RF LLC (Details)</t>
        </is>
      </c>
      <c r="B1" s="2" t="inlineStr">
        <is>
          <t>Mar. 31, 2021USD ($)$ / CustomersPatents</t>
        </is>
      </c>
      <c r="C1" s="2" t="inlineStr">
        <is>
          <t>Dec. 31, 2021USD ($)$ / Customers</t>
        </is>
      </c>
      <c r="D1" s="2" t="inlineStr">
        <is>
          <t>Dec. 31, 2020USD ($)</t>
        </is>
      </c>
      <c r="E1" s="2" t="inlineStr">
        <is>
          <t>Mar. 31, 2022USD ($)</t>
        </is>
      </c>
    </row>
    <row r="2">
      <c r="A2" s="3" t="inlineStr">
        <is>
          <t>Acquisition of Clear RF LLC (Details) [Line Items]</t>
        </is>
      </c>
    </row>
    <row r="3">
      <c r="A3" s="4" t="inlineStr">
        <is>
          <t>Cash transferred</t>
        </is>
      </c>
      <c r="C3" s="6" t="n">
        <v>155015</v>
      </c>
      <c r="E3" s="6" t="n">
        <v>155015</v>
      </c>
    </row>
    <row r="4">
      <c r="A4" s="4" t="inlineStr">
        <is>
          <t>Number of instruments or interests issued or issuable | $ / Customers</t>
        </is>
      </c>
      <c r="C4" s="5" t="n">
        <v>23949</v>
      </c>
    </row>
    <row r="5">
      <c r="A5" s="4" t="inlineStr">
        <is>
          <t>Equity interests of acquirer</t>
        </is>
      </c>
      <c r="C5" s="6" t="n">
        <v>194985</v>
      </c>
    </row>
    <row r="6">
      <c r="A6" s="4" t="inlineStr">
        <is>
          <t>Identifiable intangible assets recognised as of acquisition date</t>
        </is>
      </c>
      <c r="B6" s="6" t="n">
        <v>522637</v>
      </c>
    </row>
    <row r="7">
      <c r="A7" s="4" t="inlineStr">
        <is>
          <t>Impairment loss recognised in profit or loss, goodwill</t>
        </is>
      </c>
      <c r="C7" s="5" t="n">
        <v>852037</v>
      </c>
    </row>
    <row r="8">
      <c r="A8" s="4" t="inlineStr">
        <is>
          <t>Impairment loss</t>
        </is>
      </c>
      <c r="C8" s="5" t="n">
        <v>930971</v>
      </c>
      <c r="D8" s="6" t="n">
        <v>1530667</v>
      </c>
    </row>
    <row r="9">
      <c r="A9" s="4" t="inlineStr">
        <is>
          <t>Aggregate amount total acquisition consideration</t>
        </is>
      </c>
      <c r="C9" s="5" t="n">
        <v>700000</v>
      </c>
    </row>
    <row r="10">
      <c r="A10" s="4" t="inlineStr">
        <is>
          <t>Customer-related intangible assets [member]</t>
        </is>
      </c>
    </row>
    <row r="11">
      <c r="A11" s="3" t="inlineStr">
        <is>
          <t>Acquisition of Clear RF LLC (Details) [Line Items]</t>
        </is>
      </c>
    </row>
    <row r="12">
      <c r="A12" s="4" t="inlineStr">
        <is>
          <t>Impairment loss</t>
        </is>
      </c>
      <c r="C12" s="5" t="n">
        <v>399920</v>
      </c>
      <c r="D12" s="6" t="n">
        <v>293000</v>
      </c>
    </row>
    <row r="13">
      <c r="A13" s="4" t="inlineStr">
        <is>
          <t>Clear RF LLC [Member]</t>
        </is>
      </c>
    </row>
    <row r="14">
      <c r="A14" s="3" t="inlineStr">
        <is>
          <t>Acquisition of Clear RF LLC (Details) [Line Items]</t>
        </is>
      </c>
    </row>
    <row r="15">
      <c r="A15" s="4" t="inlineStr">
        <is>
          <t>Acquisition of incurred costs</t>
        </is>
      </c>
      <c r="C15" s="5" t="n">
        <v>79069</v>
      </c>
    </row>
    <row r="16">
      <c r="A16" s="4" t="inlineStr">
        <is>
          <t>Impairment loss recognised in profit or loss, goodwill</t>
        </is>
      </c>
      <c r="C16" s="5" t="n">
        <v>50257</v>
      </c>
    </row>
    <row r="17">
      <c r="A17" s="4" t="inlineStr">
        <is>
          <t>Clear RF LLC [Member] | Copyrights, patents and other industrial property rights, service and operating rights [member]</t>
        </is>
      </c>
    </row>
    <row r="18">
      <c r="A18" s="3" t="inlineStr">
        <is>
          <t>Acquisition of Clear RF LLC (Details) [Line Items]</t>
        </is>
      </c>
    </row>
    <row r="19">
      <c r="A19" s="4" t="inlineStr">
        <is>
          <t>Number of identifiable intangible assets recognised as of acquisition date | Patents</t>
        </is>
      </c>
      <c r="B19" s="5" t="n">
        <v>2</v>
      </c>
    </row>
    <row r="20">
      <c r="A20" s="4" t="inlineStr">
        <is>
          <t>Identifiable intangible assets recognised as of acquisition date</t>
        </is>
      </c>
      <c r="B20" s="6" t="n">
        <v>122717</v>
      </c>
    </row>
    <row r="21">
      <c r="A21" s="4" t="inlineStr">
        <is>
          <t>Clear RF LLC [Member] | Supplier Relationship [Member]</t>
        </is>
      </c>
    </row>
    <row r="22">
      <c r="A22" s="3" t="inlineStr">
        <is>
          <t>Acquisition of Clear RF LLC (Details) [Line Items]</t>
        </is>
      </c>
    </row>
    <row r="23">
      <c r="A23" s="4" t="inlineStr">
        <is>
          <t>Identifiable intangible assets recognised as of acquisition date</t>
        </is>
      </c>
      <c r="B23" s="6" t="n">
        <v>399920</v>
      </c>
    </row>
    <row r="24">
      <c r="A24" s="4" t="inlineStr">
        <is>
          <t>Clear RF LLC [Member] | Patents And Supplier Relationship [Member]</t>
        </is>
      </c>
    </row>
    <row r="25">
      <c r="A25" s="3" t="inlineStr">
        <is>
          <t>Acquisition of Clear RF LLC (Details) [Line Items]</t>
        </is>
      </c>
    </row>
    <row r="26">
      <c r="A26" s="4" t="inlineStr">
        <is>
          <t>Useful life measured as period of time, Intangible assets other than goodwill</t>
        </is>
      </c>
      <c r="B26" s="4" t="inlineStr">
        <is>
          <t>4 years</t>
        </is>
      </c>
    </row>
    <row r="27">
      <c r="A27" s="4" t="inlineStr">
        <is>
          <t>Residual value of assets acquired</t>
        </is>
      </c>
      <c r="B27" s="6" t="n">
        <v>0</v>
      </c>
    </row>
    <row r="28">
      <c r="A28" s="4" t="inlineStr">
        <is>
          <t>Clear RF LLC [Member] | Customer-related intangible assets [member]</t>
        </is>
      </c>
    </row>
    <row r="29">
      <c r="A29" s="3" t="inlineStr">
        <is>
          <t>Acquisition of Clear RF LLC (Details) [Line Items]</t>
        </is>
      </c>
    </row>
    <row r="30">
      <c r="A30" s="4" t="inlineStr">
        <is>
          <t>Impairment loss</t>
        </is>
      </c>
      <c r="C30" s="6" t="n">
        <v>399920</v>
      </c>
    </row>
    <row r="31">
      <c r="A31" s="4" t="inlineStr">
        <is>
          <t>Major business combination [member] | Clear RF LLC [Member]</t>
        </is>
      </c>
    </row>
    <row r="32">
      <c r="A32" s="3" t="inlineStr">
        <is>
          <t>Acquisition of Clear RF LLC (Details) [Line Items]</t>
        </is>
      </c>
    </row>
    <row r="33">
      <c r="A33" s="4" t="inlineStr">
        <is>
          <t>Cash transferred</t>
        </is>
      </c>
      <c r="B33" s="6" t="n">
        <v>155015</v>
      </c>
      <c r="E33" s="5" t="n">
        <v>155015</v>
      </c>
    </row>
    <row r="34">
      <c r="A34" s="4" t="inlineStr">
        <is>
          <t>Number of instruments or interests issued or issuable | $ / Customers</t>
        </is>
      </c>
      <c r="B34" s="5" t="n">
        <v>23949</v>
      </c>
    </row>
    <row r="35">
      <c r="A35" s="4" t="inlineStr">
        <is>
          <t>Equity interests of acquirer</t>
        </is>
      </c>
      <c r="B35" s="6" t="n">
        <v>194985</v>
      </c>
      <c r="E35" s="6" t="n">
        <v>194985</v>
      </c>
    </row>
    <row r="36">
      <c r="A36" s="4" t="inlineStr">
        <is>
          <t>Decrease through other distributions to owners, equity</t>
        </is>
      </c>
      <c r="B36" s="6" t="n">
        <v>1949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Clear RF LLC - Schedule of  aggregate amount of the total acquisition consideration and  Purchase Price (Details) - USD ($)</t>
        </is>
      </c>
      <c r="B1" s="2" t="inlineStr">
        <is>
          <t>Mar. 31, 2022</t>
        </is>
      </c>
      <c r="C1" s="2" t="inlineStr">
        <is>
          <t>Dec. 31, 2021</t>
        </is>
      </c>
      <c r="D1" s="2" t="inlineStr">
        <is>
          <t>Mar. 31, 2021</t>
        </is>
      </c>
    </row>
    <row r="2">
      <c r="A2" s="3" t="inlineStr">
        <is>
          <t>Disclosure of detailed information about business combination [line items]</t>
        </is>
      </c>
    </row>
    <row r="3">
      <c r="A3" s="4" t="inlineStr">
        <is>
          <t>Cash</t>
        </is>
      </c>
      <c r="B3" s="6" t="n">
        <v>155015</v>
      </c>
      <c r="C3" s="6" t="n">
        <v>155015</v>
      </c>
    </row>
    <row r="4">
      <c r="A4" s="4" t="inlineStr">
        <is>
          <t>Fair value of 23,949 shares at $8.14 per share</t>
        </is>
      </c>
      <c r="C4" s="5" t="n">
        <v>194985</v>
      </c>
    </row>
    <row r="5">
      <c r="A5" s="4" t="inlineStr">
        <is>
          <t>Future purchase consideration</t>
        </is>
      </c>
      <c r="C5" s="5" t="n">
        <v>350000</v>
      </c>
    </row>
    <row r="6">
      <c r="A6" s="4" t="inlineStr">
        <is>
          <t>Total Consideration</t>
        </is>
      </c>
      <c r="C6" s="6" t="n">
        <v>700000</v>
      </c>
      <c r="D6" s="6" t="n">
        <v>700000</v>
      </c>
    </row>
    <row r="7">
      <c r="A7" s="4" t="inlineStr">
        <is>
          <t>Net identifiable tangible assets</t>
        </is>
      </c>
      <c r="D7" s="5" t="n">
        <v>127106</v>
      </c>
    </row>
    <row r="8">
      <c r="A8" s="4" t="inlineStr">
        <is>
          <t>Net identifiable intangible assets</t>
        </is>
      </c>
      <c r="D8" s="5" t="n">
        <v>522637</v>
      </c>
    </row>
    <row r="9">
      <c r="A9" s="4" t="inlineStr">
        <is>
          <t>Total</t>
        </is>
      </c>
      <c r="D9" s="5" t="n">
        <v>649743</v>
      </c>
    </row>
    <row r="10">
      <c r="A10" s="4" t="inlineStr">
        <is>
          <t>Goodwill</t>
        </is>
      </c>
      <c r="D10" s="6" t="n">
        <v>502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s>
  <sheetData>
    <row r="1">
      <c r="A1" s="1" t="inlineStr">
        <is>
          <t>Acquisition of Clear RF LLC - Schedule of  aggregate amount of the total acquisition consideration and  Purchase Price (Parenthetical) (Details)</t>
        </is>
      </c>
      <c r="B1" s="2" t="inlineStr">
        <is>
          <t>Dec. 31, 2021$ / Customers$ / shares</t>
        </is>
      </c>
      <c r="C1" s="2" t="inlineStr">
        <is>
          <t>Nov. 30, 2020$ / shares</t>
        </is>
      </c>
      <c r="D1" s="2" t="inlineStr">
        <is>
          <t>Sep. 29, 2020$ / shares</t>
        </is>
      </c>
    </row>
    <row r="2">
      <c r="A2" s="3" t="inlineStr">
        <is>
          <t>Disclosure of detailed information about business combination [abstract]</t>
        </is>
      </c>
    </row>
    <row r="3">
      <c r="A3" s="4" t="inlineStr">
        <is>
          <t>Number of instruments or interests issued or issuable | $ / Customers</t>
        </is>
      </c>
      <c r="B3" s="5" t="n">
        <v>23949</v>
      </c>
    </row>
    <row r="4">
      <c r="A4" s="4" t="inlineStr">
        <is>
          <t>Par value per share | $ / shares</t>
        </is>
      </c>
      <c r="B4" s="7" t="n">
        <v>8.140000000000001</v>
      </c>
      <c r="C4" s="7" t="n">
        <v>5.99</v>
      </c>
      <c r="D4" s="7" t="n">
        <v>4.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1" customWidth="1" min="2" max="2"/>
  </cols>
  <sheetData>
    <row r="1">
      <c r="A1" s="1" t="inlineStr">
        <is>
          <t>Restricted Cash (Details)</t>
        </is>
      </c>
      <c r="B1" s="2" t="inlineStr">
        <is>
          <t>Dec. 31, 2020USD ($)</t>
        </is>
      </c>
    </row>
    <row r="2">
      <c r="A2" s="3" t="inlineStr">
        <is>
          <t>Restricted Cash (Details) [Line Items]</t>
        </is>
      </c>
    </row>
    <row r="3">
      <c r="A3" s="4" t="inlineStr">
        <is>
          <t>Restricted cash and cash equivalents</t>
        </is>
      </c>
      <c r="B3" s="6" t="n">
        <v>10995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USD ($)</t>
        </is>
      </c>
      <c r="B1" s="2" t="inlineStr">
        <is>
          <t>Dec. 31, 2021</t>
        </is>
      </c>
      <c r="C1" s="2" t="inlineStr">
        <is>
          <t>Dec. 31, 2020</t>
        </is>
      </c>
    </row>
    <row r="2">
      <c r="A2" s="3" t="inlineStr">
        <is>
          <t>Schedule of trade and other receivables [Abstract]</t>
        </is>
      </c>
    </row>
    <row r="3">
      <c r="A3" s="4" t="inlineStr">
        <is>
          <t>Trade receivables</t>
        </is>
      </c>
      <c r="B3" s="6" t="n">
        <v>1791046</v>
      </c>
      <c r="C3" s="6" t="n">
        <v>3501223</v>
      </c>
    </row>
    <row r="4">
      <c r="A4" s="4" t="inlineStr">
        <is>
          <t>Allowance for doubtful accounts</t>
        </is>
      </c>
      <c r="B4" s="5" t="n">
        <v>-1090066</v>
      </c>
      <c r="C4" s="5" t="n">
        <v>-1530667</v>
      </c>
    </row>
    <row r="5">
      <c r="A5" s="4" t="inlineStr">
        <is>
          <t>Taxes receivable</t>
        </is>
      </c>
      <c r="B5" s="5" t="n">
        <v>843447</v>
      </c>
      <c r="C5" s="5" t="n">
        <v>766540</v>
      </c>
    </row>
    <row r="6">
      <c r="A6" s="4" t="inlineStr">
        <is>
          <t>Total</t>
        </is>
      </c>
      <c r="B6" s="6" t="n">
        <v>1544427</v>
      </c>
      <c r="C6" s="6" t="n">
        <v>27370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rade and Other Receivables (Details) - USD ($)</t>
        </is>
      </c>
      <c r="B1" s="2" t="inlineStr">
        <is>
          <t>12 Months Ended</t>
        </is>
      </c>
    </row>
    <row r="2">
      <c r="B2" s="2" t="inlineStr">
        <is>
          <t>Dec. 31, 2021</t>
        </is>
      </c>
      <c r="C2" s="2" t="inlineStr">
        <is>
          <t>Dec. 31, 2020</t>
        </is>
      </c>
    </row>
    <row r="3">
      <c r="A3" s="3" t="inlineStr">
        <is>
          <t>Trade and Other Receivables (Details) [Line Items]</t>
        </is>
      </c>
    </row>
    <row r="4">
      <c r="A4" s="4" t="inlineStr">
        <is>
          <t>Bad debt provision (in Dollars)</t>
        </is>
      </c>
      <c r="B4" s="6" t="n">
        <v>1090066</v>
      </c>
      <c r="C4" s="6" t="n">
        <v>1530667</v>
      </c>
    </row>
    <row r="5">
      <c r="A5" s="4" t="inlineStr">
        <is>
          <t>Finance charge in advance percentage</t>
        </is>
      </c>
      <c r="B5" s="4" t="inlineStr">
        <is>
          <t>3.10%</t>
        </is>
      </c>
    </row>
    <row r="6">
      <c r="A6" s="4" t="inlineStr">
        <is>
          <t>Funding entity amount (in Dollars)</t>
        </is>
      </c>
      <c r="B6" s="6" t="n">
        <v>27000</v>
      </c>
      <c r="C6" s="6" t="n">
        <v>65000</v>
      </c>
    </row>
    <row r="7">
      <c r="A7" s="4" t="inlineStr">
        <is>
          <t>Credit facility</t>
        </is>
      </c>
      <c r="B7" s="6" t="n">
        <v>569068</v>
      </c>
    </row>
    <row r="8">
      <c r="A8" s="4" t="inlineStr">
        <is>
          <t>Bottom of range [member]</t>
        </is>
      </c>
    </row>
    <row r="9">
      <c r="A9" s="3" t="inlineStr">
        <is>
          <t>Trade and Other Receivables (Details) [Line Items]</t>
        </is>
      </c>
    </row>
    <row r="10">
      <c r="A10" s="4" t="inlineStr">
        <is>
          <t>Sales percentage</t>
        </is>
      </c>
      <c r="B10" s="4" t="inlineStr">
        <is>
          <t>80.00%</t>
        </is>
      </c>
    </row>
    <row r="11">
      <c r="A11" s="4" t="inlineStr">
        <is>
          <t>Remaining sales, percentage</t>
        </is>
      </c>
      <c r="B11" s="4" t="inlineStr">
        <is>
          <t>15.00%</t>
        </is>
      </c>
    </row>
    <row r="12">
      <c r="A12" s="4" t="inlineStr">
        <is>
          <t>Liability received, percentage</t>
        </is>
      </c>
      <c r="B12" s="4" t="inlineStr">
        <is>
          <t>80.00%</t>
        </is>
      </c>
    </row>
    <row r="13">
      <c r="A13" s="4" t="inlineStr">
        <is>
          <t>Top of range [member]</t>
        </is>
      </c>
    </row>
    <row r="14">
      <c r="A14" s="3" t="inlineStr">
        <is>
          <t>Trade and Other Receivables (Details) [Line Items]</t>
        </is>
      </c>
    </row>
    <row r="15">
      <c r="A15" s="4" t="inlineStr">
        <is>
          <t>Sales percentage</t>
        </is>
      </c>
      <c r="B15" s="4" t="inlineStr">
        <is>
          <t>85.00%</t>
        </is>
      </c>
    </row>
    <row r="16">
      <c r="A16" s="4" t="inlineStr">
        <is>
          <t>Remaining sales, percentage</t>
        </is>
      </c>
      <c r="B16" s="4" t="inlineStr">
        <is>
          <t>20.00%</t>
        </is>
      </c>
    </row>
    <row r="17">
      <c r="A17" s="4" t="inlineStr">
        <is>
          <t>Liability received, percentage</t>
        </is>
      </c>
      <c r="B17" s="4" t="inlineStr">
        <is>
          <t>85.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1</t>
        </is>
      </c>
      <c r="C1" s="2" t="inlineStr">
        <is>
          <t>Dec. 31, 2020</t>
        </is>
      </c>
    </row>
    <row r="2">
      <c r="A2" s="3" t="inlineStr">
        <is>
          <t>Schedule of inventory [Abstract]</t>
        </is>
      </c>
    </row>
    <row r="3">
      <c r="A3" s="4" t="inlineStr">
        <is>
          <t>Finished products</t>
        </is>
      </c>
      <c r="B3" s="6" t="n">
        <v>6031753</v>
      </c>
      <c r="C3" s="6" t="n">
        <v>3349382</v>
      </c>
    </row>
    <row r="4">
      <c r="A4" s="4" t="inlineStr">
        <is>
          <t>Impairment of finished products</t>
        </is>
      </c>
      <c r="B4" s="5" t="n">
        <v>-3819955</v>
      </c>
      <c r="C4" s="5" t="n">
        <v>-1255649</v>
      </c>
    </row>
    <row r="5">
      <c r="A5" s="4" t="inlineStr">
        <is>
          <t>Accessories and spare parts</t>
        </is>
      </c>
      <c r="B5" s="5" t="n">
        <v>1025366</v>
      </c>
      <c r="C5" s="5" t="n">
        <v>632000</v>
      </c>
    </row>
    <row r="6">
      <c r="A6" s="4" t="inlineStr">
        <is>
          <t>Impairment of accessories and spare parts</t>
        </is>
      </c>
      <c r="B6" s="5" t="n">
        <v>-839693</v>
      </c>
      <c r="C6" s="5" t="n">
        <v>-316000</v>
      </c>
    </row>
    <row r="7">
      <c r="A7" s="4" t="inlineStr">
        <is>
          <t>Total</t>
        </is>
      </c>
      <c r="B7" s="6" t="n">
        <v>2397471</v>
      </c>
      <c r="C7" s="6" t="n">
        <v>24097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y (Details) - USD ($)</t>
        </is>
      </c>
      <c r="B1" s="2" t="inlineStr">
        <is>
          <t>Dec. 31, 2021</t>
        </is>
      </c>
      <c r="C1" s="2" t="inlineStr">
        <is>
          <t>Dec. 31, 2020</t>
        </is>
      </c>
    </row>
    <row r="2">
      <c r="A2" s="3" t="inlineStr">
        <is>
          <t>Inventory (Details) [Line Items]</t>
        </is>
      </c>
    </row>
    <row r="3">
      <c r="A3" s="4" t="inlineStr">
        <is>
          <t>Inventories, at fair value less costs to sell</t>
        </is>
      </c>
      <c r="B3" s="6" t="n">
        <v>4659648</v>
      </c>
      <c r="C3" s="6" t="n">
        <v>1571649</v>
      </c>
    </row>
    <row r="4">
      <c r="A4" s="4" t="inlineStr">
        <is>
          <t>Impairment of accessories and spare parts</t>
        </is>
      </c>
      <c r="B4" s="5" t="n">
        <v>839693</v>
      </c>
      <c r="C4" s="5" t="n">
        <v>316000</v>
      </c>
    </row>
    <row r="5">
      <c r="A5" s="4" t="inlineStr">
        <is>
          <t>Finished goods</t>
        </is>
      </c>
      <c r="B5" s="5" t="n">
        <v>6031753</v>
      </c>
      <c r="C5" s="6" t="n">
        <v>3349382</v>
      </c>
    </row>
    <row r="6">
      <c r="A6" s="4" t="inlineStr">
        <is>
          <t>Signifi Mobile Inc [Member]</t>
        </is>
      </c>
    </row>
    <row r="7">
      <c r="A7" s="3" t="inlineStr">
        <is>
          <t>Inventory (Details) [Line Items]</t>
        </is>
      </c>
    </row>
    <row r="8">
      <c r="A8" s="4" t="inlineStr">
        <is>
          <t>Finished goods</t>
        </is>
      </c>
      <c r="B8" s="6" t="n">
        <v>13554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ight of Use Assets - Schedule Of Right Of Use Assets (Details) - USD ($)</t>
        </is>
      </c>
      <c r="B1" s="2" t="inlineStr">
        <is>
          <t>12 Months Ended</t>
        </is>
      </c>
    </row>
    <row r="2">
      <c r="B2" s="2" t="inlineStr">
        <is>
          <t>Dec. 31, 2021</t>
        </is>
      </c>
      <c r="C2" s="2" t="inlineStr">
        <is>
          <t>Dec. 31, 2020</t>
        </is>
      </c>
    </row>
    <row r="3">
      <c r="A3" s="3" t="inlineStr">
        <is>
          <t>Schedule of right of use assets [Abstract]</t>
        </is>
      </c>
    </row>
    <row r="4">
      <c r="A4" s="4" t="inlineStr">
        <is>
          <t>Opening Balance</t>
        </is>
      </c>
      <c r="B4" s="6" t="n">
        <v>377035</v>
      </c>
      <c r="C4" s="6" t="n">
        <v>204939</v>
      </c>
    </row>
    <row r="5">
      <c r="A5" s="4" t="inlineStr">
        <is>
          <t>Addition in the year</t>
        </is>
      </c>
      <c r="B5" s="5" t="n">
        <v>910055</v>
      </c>
      <c r="C5" s="5" t="n">
        <v>306086</v>
      </c>
    </row>
    <row r="6">
      <c r="A6" s="4" t="inlineStr">
        <is>
          <t>Translation adjustment</t>
        </is>
      </c>
      <c r="B6" s="5" t="n">
        <v>-4328</v>
      </c>
      <c r="C6" s="5" t="n">
        <v>10677</v>
      </c>
    </row>
    <row r="7">
      <c r="A7" s="4" t="inlineStr">
        <is>
          <t>Amortization in the year</t>
        </is>
      </c>
      <c r="B7" s="5" t="n">
        <v>-204917</v>
      </c>
      <c r="C7" s="5" t="n">
        <v>-144667</v>
      </c>
    </row>
    <row r="8">
      <c r="A8" s="4" t="inlineStr">
        <is>
          <t>Closing Balance</t>
        </is>
      </c>
      <c r="B8" s="5" t="n">
        <v>1077845</v>
      </c>
      <c r="C8" s="5" t="n">
        <v>377035</v>
      </c>
    </row>
    <row r="9">
      <c r="A9" s="4" t="inlineStr">
        <is>
          <t>Office Lease</t>
        </is>
      </c>
      <c r="B9" s="5" t="n">
        <v>1004750</v>
      </c>
      <c r="C9" s="5" t="n">
        <v>273644</v>
      </c>
    </row>
    <row r="10">
      <c r="A10" s="4" t="inlineStr">
        <is>
          <t>Car Leases</t>
        </is>
      </c>
      <c r="B10" s="5" t="n">
        <v>73095</v>
      </c>
      <c r="C10" s="5" t="n">
        <v>103391</v>
      </c>
    </row>
    <row r="11">
      <c r="A11" s="4" t="inlineStr">
        <is>
          <t>Total Right of Use Assets</t>
        </is>
      </c>
      <c r="B11" s="6" t="n">
        <v>1077845</v>
      </c>
      <c r="C11" s="6" t="n">
        <v>3770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s>
  <sheetData>
    <row r="1">
      <c r="A1" s="1" t="inlineStr">
        <is>
          <t>Loan to Director (Details) - USD ($)</t>
        </is>
      </c>
      <c r="B1" s="2" t="inlineStr">
        <is>
          <t>1 Months Ended</t>
        </is>
      </c>
    </row>
    <row r="2">
      <c r="B2" s="2" t="inlineStr">
        <is>
          <t>Apr. 30, 2019</t>
        </is>
      </c>
      <c r="C2" s="2" t="inlineStr">
        <is>
          <t>Dec. 31, 2020</t>
        </is>
      </c>
      <c r="D2" s="2" t="inlineStr">
        <is>
          <t>Jan. 01, 2020</t>
        </is>
      </c>
      <c r="E2" s="2" t="inlineStr">
        <is>
          <t>Apr. 01, 2019</t>
        </is>
      </c>
      <c r="F2" s="2" t="inlineStr">
        <is>
          <t>Dec. 28, 2017</t>
        </is>
      </c>
    </row>
    <row r="3">
      <c r="A3" s="3" t="inlineStr">
        <is>
          <t>Disclosure of loans and advances to customers [text block] [Abstract]</t>
        </is>
      </c>
    </row>
    <row r="4">
      <c r="A4" s="4" t="inlineStr">
        <is>
          <t>Bank debt instruments held (in Dollars)</t>
        </is>
      </c>
      <c r="E4" s="6" t="n">
        <v>200000</v>
      </c>
    </row>
    <row r="5">
      <c r="A5" s="4" t="inlineStr">
        <is>
          <t>Term of loan</t>
        </is>
      </c>
      <c r="B5" s="4" t="inlineStr">
        <is>
          <t>5 years</t>
        </is>
      </c>
    </row>
    <row r="6">
      <c r="A6" s="4" t="inlineStr">
        <is>
          <t>Interest rate</t>
        </is>
      </c>
      <c r="C6" s="4" t="inlineStr">
        <is>
          <t>1.25%</t>
        </is>
      </c>
      <c r="D6" s="4" t="inlineStr">
        <is>
          <t>12.00%</t>
        </is>
      </c>
      <c r="E6" s="4" t="inlineStr">
        <is>
          <t>7.00%</t>
        </is>
      </c>
      <c r="F6" s="4" t="inlineStr">
        <is>
          <t>10.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12 Months Ended</t>
        </is>
      </c>
    </row>
    <row r="2">
      <c r="B2" s="2" t="inlineStr">
        <is>
          <t>Dec. 31, 2021</t>
        </is>
      </c>
    </row>
    <row r="3">
      <c r="A3" s="3" t="inlineStr">
        <is>
          <t>Disclosure of basis of preparation of financial statements [text block] [Abstract]</t>
        </is>
      </c>
    </row>
    <row r="4">
      <c r="A4" s="4" t="inlineStr">
        <is>
          <t>BASIS OF PREPARATION</t>
        </is>
      </c>
      <c r="B4" s="4" t="inlineStr">
        <is>
          <t xml:space="preserve">2. BASIS OF PREPARATION Statement of compliance These consolidated financial statements, including comparatives, have been prepared in accordance with International Financial Reporting Standards (“IFRS”) as issued by the International Accounting Standards Board (“IASB”) and Interpretations of the International Financial Reporting Interpretations Committee (“IFRIC”). Change of functional currency Effective October 1, 2020, management determined that the Company’s functional currency changed from Canadian dollars to United States dollars (“USD”). The change in the functional currency has been accounted for on a prospective basis and is primarily based on the fact that the Company’s securities are listed on the Nasdaq exchange and as a result the future financing of the Company and cash flows of the entities will be in USD. In accordance with Company’s existing policy, the Company did not reassess the classification of financial instruments as liabilities or equity as a result of the change in functional currency. As a result, warrants remain classified as equity and are not revalued at fair value. For the same reason, the change in functional currency did not give rise to an embedded derivative related to the Company’s previously outstanding convertible debt with a conversion price denominated in Canadian dollars Change of presentation currency As a result of the USD financing and the majority of cash flows denominated in US dollars, the Company changed its presentation currency from Canadian dollars to “USD” effective October 1, 2020. The change in the financial statement presentation currency is an accounting policy change and has been accounted for retrospectively. The balance sheets for each period presented have been translated from the related subsidiary’s functional currency to the new “USD” presentation currency at the rate of exchange prevailing at the respective balance sheet date except for equity items, which have been translated at accumulated historical rates from the related subsidiary’s date of incorporation. The statements of loss and comprehensive loss were translated at the average exchange rates for the reporting period, or at the exchange rate prevailing at the date of transactions. Exchange differences arising in 2018 on translation from the related subsidiary’s functional currency to the “USD” presentation currency have been recognized in other comprehensive income and accumulated as a separate component of equity. With the retrospective application of the change in presentation currency from the Canadian dollar to the US dollar, the Accumulated Other Comprehensive Income (“AOCI”) related to the translation of “USD” functional currency subsidiaries was eliminated except for the wholly-owned subsidiary, Signifi Mobile Inc. whose functional currency is in Canadian dollars. However, with the retrospective application of the change in presentation currency to the “USD”, the Company’s corporate office, which had a Canadian dollar functional currency, resulted in an AOCI balance. The AOCI balance generated by the Canadian dollar entities has been adjusted since it now reflects the translation into the new “USD” presentation currency. Basis of consolidation and presentation These consolidated financial statements of the Company have been prepared on a historical cost basis, except for financial instruments classified as financial instruments at fair value through profit and loss, which are stated at their fair value. In addition, the consolidated financial statements have been prepared using the accrual basis of accounting, except for the statement of cash flows. These consolidated financial statements incorporate the financial statements of the Company and its wholly controlled subsidiaries. Control exists when the Company has the power, directly or indirectly, to govern the financial and operating policies of an entity so as to obtain benefits from its activities. These consolidated financial statements include the accounts of the Company and its direct wholly-owned subsidiaries. All intercompany transactions and balances have been eliminated. The consolidated financial statements include the accounts of the Company and its wholly-owned subsidiaries: Name of Subsidiary Place of Incorporation Ownership Queensgate Resources Corp. British Columbia, Canada 100% Queensgate Resources US Corp. Nevada, USA 100% Siyata Mobile (Canada) Inc. British Columbia, Canada 100% Siyata Mobile Israel Ltd. Israel 100% Signifi Mobile Inc. Quebec, Canada 100% ClearRF Nevada Ltd. Nevada, USA 100% Foreign currency translation Items included in the financial statements of each entity in the Company are measured using the currency of the primary economic environment in which the entity operates (the “functional currency”) and has been determined for each entity within the Company. The functional currency of Siyata Mobile Inc. is the USD which is also the functional currency of all its subsidiaries except Signifi Mobile Inc. whose functional currency is Canadian dollars. The functional currency determinations were conducted through an analysis of the consideration factors identified in International Accounting Standards (“IAS”) 21, The Effects of Changes in Foreign Exchange Rates Assets and liabilities of entities with a functional currency other than the USD are translated into USD at period-end exchange rates. Income and expenses, and cash flows are translated into USD using the average exchange rate. Transactions in currencies other than the entity’s functional currency are translated at the exchange rates in effect on the date of the transaction. Monetary assets and liabilities denominated in foreign currencies are translated at the rate of exchange in effect as at the statement of financial position date. Non-monetary assets and liabilities denominated in foreign currencies are translated at the exchange rates prevailing at the time of the acquisition of the assets or assumption of the liabilities. Foreign currency differences arising on translation are recognized in the statement of loss and comprehensive loss. Use of estimates and judgements The preparation of the consolidated financial statements in conformity with IFRS requires management to make estimates, judgments and assumptions that affect the application of accounting policies and the reported amounts of assets, liabilities, income and expenses. Actual results may differ from these estimates.
i) Critical accounting estimates Estimates and underlying assumptions are reviewed on an ongoing basis. Revisions to accounting estimates are recognized in the period in which the estimates are revised and in any future periods affected. Information about critical estimates in applying accounting policies that have the most significant effect on the amounts recognized in the consolidated financial statements are, but not limited to the following:
· Income taxes - Tax provisions are based on enacted or substantively enacted laws. Changes in those laws could affect amounts recognized in profit or loss both in the period of change, which would include any impact on cumulative provisions, and future periods. Deferred tax assets, if any, are recognized to the extent it is considered probable that those assets will be recoverable. This involves an assessment of when those deferred tax assets are likely to reverse.
· Fair value measurements - Certain of the Company’s (financial) assets and liabilities are measured at fair value. In estimating fair value, the Company uses market-observable data to the extent it is available. In certain cases where Level 1 inputs are not available the Company will engage third-party qualified valuators to perform the valuation. Information about the valuation techniques and inputs used in determining the fair value of financial instruments is in Note 14(e).
· Fair value of stock options and warrants - Determining the fair value of warrants and stock options requires judgments related to the choice of a pricing model, the estimation of stock price volatility, the expected forfeiture rate and the expected term of the underlying instruments. Any changes in the estimates or inputs utilized to determine fair value could have a significant impact on the Company’s future operating results or on other components of shareholders’ equity.
· Capitalization of development costs and their amortization rate – Development costs are capitalized in accordance with the accounting policy. To determine the amounts earmarked for capitalization, management estimates the cash flows which are expected to be derived from the asset for which the development is carried out and the expected benefit period.
· Inventory - Inventory is valued at the lower of cost and net realizable value. Cost of inventory includes cost of purchase (purchase price, import duties, transport, handling, and other costs directly attributable to the acquisition of inventories), cost of conversion, and other costs incurred in bringing the inventories to their present location and condition. Net realizable value for inventories is the estimated selling price in the ordinary course of business less the estimated costs of completion and the estimated costs necessary to make the sale. Provisions are made in profit or loss of the current period on any difference between book value and net realizable value.
· Estimated product returns - Revenue from product sales is recognized net of estimated sales discounts, credits, returns, rebates and allowances. The return allowance is determined based on an analysis of the historical rate of returns, industry return data, and current market conditions, which is applied directly against sales.
· Impairment of non-financial assets - The Company assesses impairment at each reporting date by evaluating conditions specific to the Company that may lead to asset impairment. The recoverable amount of an asset or a cash-generating unit (“CGU”) is determined using the greater of fair value less costs to sell and value in use which requires the use of various judgments, estimates, and assumptions. The Company identifies CGUs as identifiable groups of assets that are largely independent of the cash inflows from other assets or groups of assets. Value in use calculations require estimations of discount rates and future cash flows derived from revenue growth, gross margin and operating costs. Fair value less costs to sell calculations require the Company to estimate fair value of an asset or a CGU using market values of similar assets as well as estimations of the related costs to sell.
· Useful life of intangible assets – The Company estimates the useful life used to amortize intangible assets which relates to the expected future performance of the assets acquired based on management estimate of the sales forecast.
· Collectability of trade receivables – In order for management to determine expected credit losses in accordance with IFRS 9, we are required to make estimates based on historical information related to collections, in addition to taking the current condition of our customers credit quality into account. ii) Critical accounting judgments Information about critical judgments in applying accounting policies that have the most significant effect on the amounts recognized in the consolidated financial statements are, but are not limited to, the following: · Deferred income taxes – judgments are made by management to determine the likelihood of whether deferred income tax assets at the end of the reporting period will be realized from future taxable earnings. To the extent that assumptions regarding future profitability change, there can be an increase or decrease in the amounts recognized in respect of deferred tax assets as well as the amounts recognized in profit or loss in the period in which the change occurs. · Functional currency - The functional currency for the Company and each of its subsidiaries is the currency of the primary economic environment in which the respective entity operates. The Company has determined the functional currency of each entity to be the USD as of October 1, 2020, except for Signifi Mobile Inc. whose functional currency is Canadian dollars. The Company reconsiders the functional currency of its subsidiaries if there is a change in events and/or conditions that determine the primary economic environment. · Going concern – As disclosed in Note 1 to the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1</t>
        </is>
      </c>
      <c r="C2" s="2" t="inlineStr">
        <is>
          <t>Dec. 31, 2020</t>
        </is>
      </c>
      <c r="D2" s="2" t="inlineStr">
        <is>
          <t>Dec. 31, 2019</t>
        </is>
      </c>
    </row>
    <row r="3">
      <c r="A3" s="3" t="inlineStr">
        <is>
          <t>Intangible Assets (Details) [Line Items]</t>
        </is>
      </c>
    </row>
    <row r="4">
      <c r="A4" s="4" t="inlineStr">
        <is>
          <t>Discounted value, percentage</t>
        </is>
      </c>
      <c r="B4" s="4" t="inlineStr">
        <is>
          <t>14.20%</t>
        </is>
      </c>
      <c r="C4" s="4" t="inlineStr">
        <is>
          <t>14.50%</t>
        </is>
      </c>
    </row>
    <row r="5">
      <c r="A5" s="4" t="inlineStr">
        <is>
          <t>Impairment on development costs</t>
        </is>
      </c>
      <c r="B5" s="6" t="n">
        <v>4739286</v>
      </c>
      <c r="C5" s="6" t="n">
        <v>293000</v>
      </c>
      <c r="D5" s="6" t="n">
        <v>111521</v>
      </c>
    </row>
    <row r="6">
      <c r="A6" s="4" t="inlineStr">
        <is>
          <t>Product development costs</t>
        </is>
      </c>
      <c r="B6" s="5" t="n">
        <v>846242</v>
      </c>
      <c r="C6" s="8" t="n">
        <v>580.236</v>
      </c>
    </row>
    <row r="7">
      <c r="A7" s="4" t="inlineStr">
        <is>
          <t>Impairment loss</t>
        </is>
      </c>
      <c r="B7" s="5" t="n">
        <v>930971</v>
      </c>
      <c r="C7" s="5" t="n">
        <v>1530667</v>
      </c>
    </row>
    <row r="8">
      <c r="A8" s="4" t="inlineStr">
        <is>
          <t>Impairment</t>
        </is>
      </c>
      <c r="B8" s="5" t="n">
        <v>4739286</v>
      </c>
      <c r="C8" s="5" t="n">
        <v>293000</v>
      </c>
    </row>
    <row r="9">
      <c r="A9" s="4" t="inlineStr">
        <is>
          <t>Customer-related intangible assets [member]</t>
        </is>
      </c>
    </row>
    <row r="10">
      <c r="A10" s="3" t="inlineStr">
        <is>
          <t>Intangible Assets (Details) [Line Items]</t>
        </is>
      </c>
    </row>
    <row r="11">
      <c r="A11" s="4" t="inlineStr">
        <is>
          <t>Impairment loss</t>
        </is>
      </c>
      <c r="B11" s="5" t="n">
        <v>399920</v>
      </c>
      <c r="C11" s="5" t="n">
        <v>293000</v>
      </c>
    </row>
    <row r="12">
      <c r="A12" s="4" t="inlineStr">
        <is>
          <t>Development Costs [Member]</t>
        </is>
      </c>
    </row>
    <row r="13">
      <c r="A13" s="3" t="inlineStr">
        <is>
          <t>Intangible Assets (Details) [Line Items]</t>
        </is>
      </c>
    </row>
    <row r="14">
      <c r="A14" s="4" t="inlineStr">
        <is>
          <t>Impairment</t>
        </is>
      </c>
      <c r="B14" s="6" t="n">
        <v>4339366</v>
      </c>
      <c r="C14" s="6" t="n">
        <v>293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 Schedule of intangible assets (Details) - USD ($)</t>
        </is>
      </c>
      <c r="B1" s="2" t="inlineStr">
        <is>
          <t>12 Months Ended</t>
        </is>
      </c>
    </row>
    <row r="2">
      <c r="B2" s="2" t="inlineStr">
        <is>
          <t>Dec. 31, 2021</t>
        </is>
      </c>
      <c r="C2" s="2" t="inlineStr">
        <is>
          <t>Dec. 31, 2020</t>
        </is>
      </c>
    </row>
    <row r="3">
      <c r="A3" s="3" t="inlineStr">
        <is>
          <t>Cost:</t>
        </is>
      </c>
    </row>
    <row r="4">
      <c r="A4" s="4" t="inlineStr">
        <is>
          <t>Balance</t>
        </is>
      </c>
      <c r="B4" s="6" t="n">
        <v>11976204</v>
      </c>
      <c r="C4" s="6" t="n">
        <v>10412202</v>
      </c>
    </row>
    <row r="5">
      <c r="A5" s="4" t="inlineStr">
        <is>
          <t>Balance</t>
        </is>
      </c>
      <c r="B5" s="5" t="n">
        <v>15276146</v>
      </c>
      <c r="C5" s="5" t="n">
        <v>11976204</v>
      </c>
    </row>
    <row r="6">
      <c r="A6" s="4" t="inlineStr">
        <is>
          <t>Additions</t>
        </is>
      </c>
      <c r="B6" s="5" t="n">
        <v>3292316</v>
      </c>
      <c r="C6" s="5" t="n">
        <v>1513570</v>
      </c>
    </row>
    <row r="7">
      <c r="A7" s="4" t="inlineStr">
        <is>
          <t>Foreign Exchange</t>
        </is>
      </c>
      <c r="B7" s="5" t="n">
        <v>7626</v>
      </c>
      <c r="C7" s="5" t="n">
        <v>50432</v>
      </c>
    </row>
    <row r="8">
      <c r="A8" s="3" t="inlineStr">
        <is>
          <t>Accumulated Amortization:</t>
        </is>
      </c>
    </row>
    <row r="9">
      <c r="A9" s="4" t="inlineStr">
        <is>
          <t>Balance</t>
        </is>
      </c>
      <c r="B9" s="5" t="n">
        <v>5427086</v>
      </c>
      <c r="C9" s="5" t="n">
        <v>3942698</v>
      </c>
    </row>
    <row r="10">
      <c r="A10" s="4" t="inlineStr">
        <is>
          <t>Balance</t>
        </is>
      </c>
      <c r="B10" s="5" t="n">
        <v>10925609</v>
      </c>
      <c r="C10" s="5" t="n">
        <v>5427086</v>
      </c>
    </row>
    <row r="11">
      <c r="A11" s="4" t="inlineStr">
        <is>
          <t>Additions</t>
        </is>
      </c>
      <c r="B11" s="5" t="n">
        <v>796963</v>
      </c>
      <c r="C11" s="5" t="n">
        <v>1150257</v>
      </c>
    </row>
    <row r="12">
      <c r="A12" s="4" t="inlineStr">
        <is>
          <t>Impairment</t>
        </is>
      </c>
      <c r="B12" s="5" t="n">
        <v>4739286</v>
      </c>
      <c r="C12" s="5" t="n">
        <v>293000</v>
      </c>
    </row>
    <row r="13">
      <c r="A13" s="4" t="inlineStr">
        <is>
          <t>Foreign Exchange</t>
        </is>
      </c>
      <c r="B13" s="5" t="n">
        <v>-37726</v>
      </c>
      <c r="C13" s="5" t="n">
        <v>41131</v>
      </c>
    </row>
    <row r="14">
      <c r="A14" s="3" t="inlineStr">
        <is>
          <t>Net Book Value:</t>
        </is>
      </c>
    </row>
    <row r="15">
      <c r="A15" s="4" t="inlineStr">
        <is>
          <t>Balance</t>
        </is>
      </c>
      <c r="C15" s="5" t="n">
        <v>6549118</v>
      </c>
    </row>
    <row r="16">
      <c r="A16" s="4" t="inlineStr">
        <is>
          <t>Balance</t>
        </is>
      </c>
      <c r="B16" s="5" t="n">
        <v>4350537</v>
      </c>
    </row>
    <row r="17">
      <c r="A17" s="4" t="inlineStr">
        <is>
          <t>Development Costs [Member]</t>
        </is>
      </c>
    </row>
    <row r="18">
      <c r="A18" s="3" t="inlineStr">
        <is>
          <t>Cost:</t>
        </is>
      </c>
    </row>
    <row r="19">
      <c r="A19" s="4" t="inlineStr">
        <is>
          <t>Balance</t>
        </is>
      </c>
      <c r="B19" s="5" t="n">
        <v>10540477</v>
      </c>
      <c r="C19" s="5" t="n">
        <v>9006249</v>
      </c>
    </row>
    <row r="20">
      <c r="A20" s="4" t="inlineStr">
        <is>
          <t>Balance</t>
        </is>
      </c>
      <c r="B20" s="5" t="n">
        <v>13315526</v>
      </c>
      <c r="C20" s="5" t="n">
        <v>10540477</v>
      </c>
    </row>
    <row r="21">
      <c r="A21" s="4" t="inlineStr">
        <is>
          <t>Additions</t>
        </is>
      </c>
      <c r="B21" s="5" t="n">
        <v>2769679</v>
      </c>
      <c r="C21" s="5" t="n">
        <v>1513570</v>
      </c>
    </row>
    <row r="22">
      <c r="A22" s="4" t="inlineStr">
        <is>
          <t>Foreign Exchange</t>
        </is>
      </c>
      <c r="B22" s="5" t="n">
        <v>5370</v>
      </c>
      <c r="C22" s="5" t="n">
        <v>20658</v>
      </c>
    </row>
    <row r="23">
      <c r="A23" s="3" t="inlineStr">
        <is>
          <t>Accumulated Amortization:</t>
        </is>
      </c>
    </row>
    <row r="24">
      <c r="A24" s="4" t="inlineStr">
        <is>
          <t>Balance</t>
        </is>
      </c>
      <c r="B24" s="5" t="n">
        <v>4283382</v>
      </c>
      <c r="C24" s="5" t="n">
        <v>3110806</v>
      </c>
    </row>
    <row r="25">
      <c r="A25" s="4" t="inlineStr">
        <is>
          <t>Balance</t>
        </is>
      </c>
      <c r="B25" s="5" t="n">
        <v>9058517</v>
      </c>
      <c r="C25" s="5" t="n">
        <v>4283382</v>
      </c>
    </row>
    <row r="26">
      <c r="A26" s="4" t="inlineStr">
        <is>
          <t>Additions</t>
        </is>
      </c>
      <c r="B26" s="5" t="n">
        <v>469789</v>
      </c>
      <c r="C26" s="5" t="n">
        <v>872717</v>
      </c>
    </row>
    <row r="27">
      <c r="A27" s="4" t="inlineStr">
        <is>
          <t>Impairment</t>
        </is>
      </c>
      <c r="B27" s="5" t="n">
        <v>4339366</v>
      </c>
      <c r="C27" s="5" t="n">
        <v>293000</v>
      </c>
    </row>
    <row r="28">
      <c r="A28" s="4" t="inlineStr">
        <is>
          <t>Foreign Exchange</t>
        </is>
      </c>
      <c r="B28" s="5" t="n">
        <v>-34020</v>
      </c>
      <c r="C28" s="5" t="n">
        <v>6859</v>
      </c>
    </row>
    <row r="29">
      <c r="A29" s="3" t="inlineStr">
        <is>
          <t>Net Book Value:</t>
        </is>
      </c>
    </row>
    <row r="30">
      <c r="A30" s="4" t="inlineStr">
        <is>
          <t>Balance</t>
        </is>
      </c>
      <c r="C30" s="5" t="n">
        <v>6257095</v>
      </c>
    </row>
    <row r="31">
      <c r="A31" s="4" t="inlineStr">
        <is>
          <t>Balance</t>
        </is>
      </c>
      <c r="B31" s="5" t="n">
        <v>4257009</v>
      </c>
    </row>
    <row r="32">
      <c r="A32" s="4" t="inlineStr">
        <is>
          <t>Uniden License [Member]</t>
        </is>
      </c>
    </row>
    <row r="33">
      <c r="A33" s="3" t="inlineStr">
        <is>
          <t>Cost:</t>
        </is>
      </c>
    </row>
    <row r="34">
      <c r="A34" s="4" t="inlineStr">
        <is>
          <t>Balance</t>
        </is>
      </c>
      <c r="B34" s="5" t="n">
        <v>116543</v>
      </c>
      <c r="C34" s="5" t="n">
        <v>114126</v>
      </c>
    </row>
    <row r="35">
      <c r="A35" s="4" t="inlineStr">
        <is>
          <t>Balance</t>
        </is>
      </c>
      <c r="B35" s="5" t="n">
        <v>116726</v>
      </c>
      <c r="C35" s="5" t="n">
        <v>116543</v>
      </c>
    </row>
    <row r="36">
      <c r="A36" s="4" t="inlineStr">
        <is>
          <t>Foreign Exchange</t>
        </is>
      </c>
      <c r="B36" s="5" t="n">
        <v>183</v>
      </c>
      <c r="C36" s="5" t="n">
        <v>2417</v>
      </c>
    </row>
    <row r="37">
      <c r="A37" s="3" t="inlineStr">
        <is>
          <t>Accumulated Amortization:</t>
        </is>
      </c>
    </row>
    <row r="38">
      <c r="A38" s="4" t="inlineStr">
        <is>
          <t>Balance</t>
        </is>
      </c>
      <c r="B38" s="5" t="n">
        <v>97460</v>
      </c>
      <c r="C38" s="5" t="n">
        <v>74455</v>
      </c>
    </row>
    <row r="39">
      <c r="A39" s="4" t="inlineStr">
        <is>
          <t>Balance</t>
        </is>
      </c>
      <c r="B39" s="5" t="n">
        <v>116726</v>
      </c>
      <c r="C39" s="5" t="n">
        <v>97460</v>
      </c>
    </row>
    <row r="40">
      <c r="A40" s="4" t="inlineStr">
        <is>
          <t>Additions</t>
        </is>
      </c>
      <c r="B40" s="5" t="n">
        <v>19418</v>
      </c>
      <c r="C40" s="5" t="n">
        <v>20365</v>
      </c>
    </row>
    <row r="41">
      <c r="A41" s="4" t="inlineStr">
        <is>
          <t>Foreign Exchange</t>
        </is>
      </c>
      <c r="B41" s="5" t="n">
        <v>-152</v>
      </c>
      <c r="C41" s="5" t="n">
        <v>2640</v>
      </c>
    </row>
    <row r="42">
      <c r="A42" s="3" t="inlineStr">
        <is>
          <t>Net Book Value:</t>
        </is>
      </c>
    </row>
    <row r="43">
      <c r="A43" s="4" t="inlineStr">
        <is>
          <t>Balance</t>
        </is>
      </c>
      <c r="C43" s="5" t="n">
        <v>19083</v>
      </c>
    </row>
    <row r="44">
      <c r="A44" s="4" t="inlineStr">
        <is>
          <t>Balance</t>
        </is>
      </c>
      <c r="B44" s="5" t="n">
        <v>0</v>
      </c>
    </row>
    <row r="45">
      <c r="A45" s="4" t="inlineStr">
        <is>
          <t>E-Wave License [Member]</t>
        </is>
      </c>
    </row>
    <row r="46">
      <c r="A46" s="3" t="inlineStr">
        <is>
          <t>Cost:</t>
        </is>
      </c>
    </row>
    <row r="47">
      <c r="A47" s="4" t="inlineStr">
        <is>
          <t>Balance</t>
        </is>
      </c>
      <c r="B47" s="5" t="n">
        <v>1319184</v>
      </c>
      <c r="C47" s="5" t="n">
        <v>1291827</v>
      </c>
    </row>
    <row r="48">
      <c r="A48" s="4" t="inlineStr">
        <is>
          <t>Balance</t>
        </is>
      </c>
      <c r="B48" s="5" t="n">
        <v>1321257</v>
      </c>
      <c r="C48" s="5" t="n">
        <v>1319184</v>
      </c>
    </row>
    <row r="49">
      <c r="A49" s="4" t="inlineStr">
        <is>
          <t>Foreign Exchange</t>
        </is>
      </c>
      <c r="B49" s="5" t="n">
        <v>2073</v>
      </c>
      <c r="C49" s="5" t="n">
        <v>27357</v>
      </c>
    </row>
    <row r="50">
      <c r="A50" s="3" t="inlineStr">
        <is>
          <t>Accumulated Amortization:</t>
        </is>
      </c>
    </row>
    <row r="51">
      <c r="A51" s="4" t="inlineStr">
        <is>
          <t>Balance</t>
        </is>
      </c>
      <c r="B51" s="5" t="n">
        <v>1046244</v>
      </c>
      <c r="C51" s="5" t="n">
        <v>757437</v>
      </c>
    </row>
    <row r="52">
      <c r="A52" s="4" t="inlineStr">
        <is>
          <t>Balance</t>
        </is>
      </c>
      <c r="B52" s="5" t="n">
        <v>1321257</v>
      </c>
      <c r="C52" s="5" t="n">
        <v>1046244</v>
      </c>
    </row>
    <row r="53">
      <c r="A53" s="4" t="inlineStr">
        <is>
          <t>Additions</t>
        </is>
      </c>
      <c r="B53" s="5" t="n">
        <v>278567</v>
      </c>
      <c r="C53" s="5" t="n">
        <v>257175</v>
      </c>
    </row>
    <row r="54">
      <c r="A54" s="4" t="inlineStr">
        <is>
          <t>Foreign Exchange</t>
        </is>
      </c>
      <c r="B54" s="5" t="n">
        <v>-3554</v>
      </c>
      <c r="C54" s="5" t="n">
        <v>31632</v>
      </c>
    </row>
    <row r="55">
      <c r="A55" s="3" t="inlineStr">
        <is>
          <t>Net Book Value:</t>
        </is>
      </c>
    </row>
    <row r="56">
      <c r="A56" s="4" t="inlineStr">
        <is>
          <t>Balance</t>
        </is>
      </c>
      <c r="C56" s="5" t="n">
        <v>272940</v>
      </c>
    </row>
    <row r="57">
      <c r="A57" s="4" t="inlineStr">
        <is>
          <t>Balance</t>
        </is>
      </c>
      <c r="B57" s="5" t="n">
        <v>0</v>
      </c>
    </row>
    <row r="58">
      <c r="A58" s="4" t="inlineStr">
        <is>
          <t>Clear RF Patent And Supplier Relationship [Member]</t>
        </is>
      </c>
    </row>
    <row r="59">
      <c r="A59" s="3" t="inlineStr">
        <is>
          <t>Cost:</t>
        </is>
      </c>
    </row>
    <row r="60">
      <c r="A60" s="4" t="inlineStr">
        <is>
          <t>Balance</t>
        </is>
      </c>
      <c r="B60" s="5" t="n">
        <v>522637</v>
      </c>
    </row>
    <row r="61">
      <c r="A61" s="4" t="inlineStr">
        <is>
          <t>Additions</t>
        </is>
      </c>
      <c r="B61" s="5" t="n">
        <v>522637</v>
      </c>
    </row>
    <row r="62">
      <c r="A62" s="3" t="inlineStr">
        <is>
          <t>Accumulated Amortization:</t>
        </is>
      </c>
    </row>
    <row r="63">
      <c r="A63" s="4" t="inlineStr">
        <is>
          <t>Balance</t>
        </is>
      </c>
      <c r="B63" s="5" t="n">
        <v>429109</v>
      </c>
    </row>
    <row r="64">
      <c r="A64" s="4" t="inlineStr">
        <is>
          <t>Additions</t>
        </is>
      </c>
      <c r="B64" s="5" t="n">
        <v>29189</v>
      </c>
    </row>
    <row r="65">
      <c r="A65" s="4" t="inlineStr">
        <is>
          <t>Impairment</t>
        </is>
      </c>
      <c r="B65" s="5" t="n">
        <v>399920</v>
      </c>
    </row>
    <row r="66">
      <c r="A66" s="3" t="inlineStr">
        <is>
          <t>Net Book Value:</t>
        </is>
      </c>
    </row>
    <row r="67">
      <c r="A67" s="4" t="inlineStr">
        <is>
          <t>Balance</t>
        </is>
      </c>
      <c r="C67" s="6" t="n">
        <v>0</v>
      </c>
    </row>
    <row r="68">
      <c r="A68" s="4" t="inlineStr">
        <is>
          <t>Balance</t>
        </is>
      </c>
      <c r="B68" s="6" t="n">
        <v>935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oodwill (Details) - USD ($)</t>
        </is>
      </c>
      <c r="B1" s="2" t="inlineStr">
        <is>
          <t>12 Months Ended</t>
        </is>
      </c>
    </row>
    <row r="2">
      <c r="B2" s="2" t="inlineStr">
        <is>
          <t>Dec. 31, 2021</t>
        </is>
      </c>
      <c r="C2" s="2" t="inlineStr">
        <is>
          <t>Dec. 31, 2020</t>
        </is>
      </c>
    </row>
    <row r="3">
      <c r="A3" s="3" t="inlineStr">
        <is>
          <t>Goodwill [Line Items]</t>
        </is>
      </c>
    </row>
    <row r="4">
      <c r="A4" s="4" t="inlineStr">
        <is>
          <t>Goodwill</t>
        </is>
      </c>
      <c r="B4" s="6" t="n">
        <v>852037</v>
      </c>
      <c r="C4" s="6" t="n">
        <v>801780</v>
      </c>
    </row>
    <row r="5">
      <c r="A5" s="4" t="inlineStr">
        <is>
          <t>Impairment loss recognised in profit or loss, goodwill</t>
        </is>
      </c>
      <c r="B5" s="5" t="n">
        <v>852037</v>
      </c>
    </row>
    <row r="6">
      <c r="A6" s="4" t="inlineStr">
        <is>
          <t>Clear RF LLC [Member]</t>
        </is>
      </c>
    </row>
    <row r="7">
      <c r="A7" s="3" t="inlineStr">
        <is>
          <t>Goodwill [Line Items]</t>
        </is>
      </c>
    </row>
    <row r="8">
      <c r="A8" s="4" t="inlineStr">
        <is>
          <t>Goodwill</t>
        </is>
      </c>
      <c r="B8" s="5" t="n">
        <v>50257</v>
      </c>
    </row>
    <row r="9">
      <c r="A9" s="4" t="inlineStr">
        <is>
          <t>Impairment loss recognised in profit or loss, goodwill</t>
        </is>
      </c>
      <c r="B9" s="5" t="n">
        <v>50257</v>
      </c>
    </row>
    <row r="10">
      <c r="A10" s="4" t="inlineStr">
        <is>
          <t>Signifi Mobile Inc. [Member]</t>
        </is>
      </c>
    </row>
    <row r="11">
      <c r="A11" s="3" t="inlineStr">
        <is>
          <t>Goodwill [Line Items]</t>
        </is>
      </c>
    </row>
    <row r="12">
      <c r="A12" s="4" t="inlineStr">
        <is>
          <t>Goodwill</t>
        </is>
      </c>
      <c r="B12" s="6" t="n">
        <v>80178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14" customWidth="1" min="6" max="6"/>
    <col width="14" customWidth="1" min="7" max="7"/>
    <col width="14" customWidth="1" min="8" max="8"/>
  </cols>
  <sheetData>
    <row r="1">
      <c r="A1" s="1" t="inlineStr">
        <is>
          <t>Bank Loan (Details)</t>
        </is>
      </c>
      <c r="B1" s="2" t="inlineStr">
        <is>
          <t>1 Months Ended</t>
        </is>
      </c>
      <c r="C1" s="2" t="inlineStr">
        <is>
          <t>12 Months Ended</t>
        </is>
      </c>
    </row>
    <row r="2">
      <c r="B2" s="2" t="inlineStr">
        <is>
          <t>Oct. 31, 2021USD ($)</t>
        </is>
      </c>
      <c r="C2" s="2" t="inlineStr">
        <is>
          <t>Dec. 31, 2021USD ($)</t>
        </is>
      </c>
      <c r="D2" s="2" t="inlineStr">
        <is>
          <t>Dec. 31, 2021CAD ($)</t>
        </is>
      </c>
      <c r="E2" s="2" t="inlineStr">
        <is>
          <t>Dec. 31, 2020USD ($)</t>
        </is>
      </c>
      <c r="F2" s="2" t="inlineStr">
        <is>
          <t>Jan. 01, 2020</t>
        </is>
      </c>
      <c r="G2" s="2" t="inlineStr">
        <is>
          <t>Apr. 01, 2019</t>
        </is>
      </c>
      <c r="H2" s="2" t="inlineStr">
        <is>
          <t>Dec. 28, 2017</t>
        </is>
      </c>
    </row>
    <row r="3">
      <c r="A3" s="3" t="inlineStr">
        <is>
          <t>Bank Loan (Details) [Line Items]</t>
        </is>
      </c>
    </row>
    <row r="4">
      <c r="A4" s="4" t="inlineStr">
        <is>
          <t>Line of credit</t>
        </is>
      </c>
      <c r="D4" s="6" t="n">
        <v>750000</v>
      </c>
    </row>
    <row r="5">
      <c r="A5" s="4" t="inlineStr">
        <is>
          <t>Guarantees of debt percentage</t>
        </is>
      </c>
      <c r="C5" s="4" t="inlineStr">
        <is>
          <t>50.00%</t>
        </is>
      </c>
      <c r="D5" s="4" t="inlineStr">
        <is>
          <t>50.00%</t>
        </is>
      </c>
    </row>
    <row r="6">
      <c r="A6" s="4" t="inlineStr">
        <is>
          <t>Loan balance (in Dollars)</t>
        </is>
      </c>
      <c r="E6" s="6" t="n">
        <v>372848</v>
      </c>
    </row>
    <row r="7">
      <c r="A7" s="4" t="inlineStr">
        <is>
          <t>Loan bears interest rate</t>
        </is>
      </c>
      <c r="E7" s="4" t="inlineStr">
        <is>
          <t>1.25%</t>
        </is>
      </c>
      <c r="F7" s="4" t="inlineStr">
        <is>
          <t>12.00%</t>
        </is>
      </c>
      <c r="G7" s="4" t="inlineStr">
        <is>
          <t>7.00%</t>
        </is>
      </c>
      <c r="H7" s="4" t="inlineStr">
        <is>
          <t>10.50%</t>
        </is>
      </c>
    </row>
    <row r="8">
      <c r="A8" s="4" t="inlineStr">
        <is>
          <t>Borrowings</t>
        </is>
      </c>
      <c r="C8" s="6" t="n">
        <v>27000</v>
      </c>
      <c r="E8" s="6" t="n">
        <v>65000</v>
      </c>
    </row>
    <row r="9">
      <c r="A9" s="4" t="inlineStr">
        <is>
          <t>Bottom of range [member]</t>
        </is>
      </c>
    </row>
    <row r="10">
      <c r="A10" s="3" t="inlineStr">
        <is>
          <t>Bank Loan (Details) [Line Items]</t>
        </is>
      </c>
    </row>
    <row r="11">
      <c r="A11" s="4" t="inlineStr">
        <is>
          <t>Percentage of funding entity in return of the total sale</t>
        </is>
      </c>
      <c r="C11" s="4" t="inlineStr">
        <is>
          <t>80.00%</t>
        </is>
      </c>
    </row>
    <row r="12">
      <c r="A12" s="4" t="inlineStr">
        <is>
          <t>Percentage of funding entity receives payment from the customers</t>
        </is>
      </c>
      <c r="C12" s="4" t="inlineStr">
        <is>
          <t>15.00%</t>
        </is>
      </c>
    </row>
    <row r="13">
      <c r="A13" s="4" t="inlineStr">
        <is>
          <t>Top of range [member]</t>
        </is>
      </c>
    </row>
    <row r="14">
      <c r="A14" s="3" t="inlineStr">
        <is>
          <t>Bank Loan (Details) [Line Items]</t>
        </is>
      </c>
    </row>
    <row r="15">
      <c r="A15" s="4" t="inlineStr">
        <is>
          <t>Percentage of funding entity in return of the total sale</t>
        </is>
      </c>
      <c r="C15" s="4" t="inlineStr">
        <is>
          <t>85.00%</t>
        </is>
      </c>
    </row>
    <row r="16">
      <c r="A16" s="4" t="inlineStr">
        <is>
          <t>Percentage of funding entity receives payment from the customers</t>
        </is>
      </c>
      <c r="C16" s="4" t="inlineStr">
        <is>
          <t>20.00%</t>
        </is>
      </c>
    </row>
    <row r="17">
      <c r="A17" s="4" t="inlineStr">
        <is>
          <t>Line of Credit [Member]</t>
        </is>
      </c>
    </row>
    <row r="18">
      <c r="A18" s="3" t="inlineStr">
        <is>
          <t>Bank Loan (Details) [Line Items]</t>
        </is>
      </c>
    </row>
    <row r="19">
      <c r="A19" s="4" t="inlineStr">
        <is>
          <t>Repayments of current borrowings</t>
        </is>
      </c>
      <c r="B19" s="6" t="n">
        <v>750000</v>
      </c>
    </row>
    <row r="20">
      <c r="A20" s="4" t="inlineStr">
        <is>
          <t>Signifi Mobile Inc [Member]</t>
        </is>
      </c>
    </row>
    <row r="21">
      <c r="A21" s="3" t="inlineStr">
        <is>
          <t>Bank Loan (Details) [Line Items]</t>
        </is>
      </c>
    </row>
    <row r="22">
      <c r="A22" s="4" t="inlineStr">
        <is>
          <t>Line of credit</t>
        </is>
      </c>
      <c r="D22" s="6" t="n">
        <v>4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chedule of lease obligations and future minimum lease payments (Details) - USD ($)</t>
        </is>
      </c>
      <c r="B1" s="2" t="inlineStr">
        <is>
          <t>12 Months Ended</t>
        </is>
      </c>
    </row>
    <row r="2">
      <c r="B2" s="2" t="inlineStr">
        <is>
          <t>Dec. 31, 2021</t>
        </is>
      </c>
      <c r="C2" s="2" t="inlineStr">
        <is>
          <t>Dec. 31, 2020</t>
        </is>
      </c>
    </row>
    <row r="3">
      <c r="A3" s="3" t="inlineStr">
        <is>
          <t>Schedule of lease obligations and future minimum lease payments [Abstract]</t>
        </is>
      </c>
    </row>
    <row r="4">
      <c r="A4" s="4" t="inlineStr">
        <is>
          <t>Balance at openning</t>
        </is>
      </c>
      <c r="B4" s="6" t="n">
        <v>341592</v>
      </c>
      <c r="C4" s="6" t="n">
        <v>194331</v>
      </c>
    </row>
    <row r="5">
      <c r="A5" s="4" t="inlineStr">
        <is>
          <t>Addition in the year</t>
        </is>
      </c>
      <c r="B5" s="5" t="n">
        <v>833766</v>
      </c>
      <c r="C5" s="5" t="n">
        <v>306086</v>
      </c>
    </row>
    <row r="6">
      <c r="A6" s="4" t="inlineStr">
        <is>
          <t>interest expense</t>
        </is>
      </c>
      <c r="B6" s="5" t="n">
        <v>21279</v>
      </c>
      <c r="C6" s="5" t="n">
        <v>14045</v>
      </c>
    </row>
    <row r="7">
      <c r="A7" s="4" t="inlineStr">
        <is>
          <t>Translation adjustment</t>
        </is>
      </c>
      <c r="B7" s="5" t="n">
        <v>6527</v>
      </c>
      <c r="C7" s="5" t="n">
        <v>-26724</v>
      </c>
    </row>
    <row r="8">
      <c r="A8" s="4" t="inlineStr">
        <is>
          <t>lease payments</t>
        </is>
      </c>
      <c r="B8" s="5" t="n">
        <v>-182682</v>
      </c>
      <c r="C8" s="5" t="n">
        <v>-146146</v>
      </c>
    </row>
    <row r="9">
      <c r="A9" s="4" t="inlineStr">
        <is>
          <t>Balance at ending</t>
        </is>
      </c>
      <c r="B9" s="5" t="n">
        <v>1020482</v>
      </c>
      <c r="C9" s="5" t="n">
        <v>341592</v>
      </c>
    </row>
    <row r="10">
      <c r="A10" s="4" t="inlineStr">
        <is>
          <t>Due within one year</t>
        </is>
      </c>
      <c r="B10" s="5" t="n">
        <v>-232969</v>
      </c>
      <c r="C10" s="5" t="n">
        <v>-127776</v>
      </c>
    </row>
    <row r="11">
      <c r="A11" s="4" t="inlineStr">
        <is>
          <t>Balance at ending</t>
        </is>
      </c>
      <c r="B11" s="5" t="n">
        <v>787513</v>
      </c>
      <c r="C11" s="5" t="n">
        <v>213816</v>
      </c>
    </row>
    <row r="12">
      <c r="A12" s="4" t="inlineStr">
        <is>
          <t>2021</t>
        </is>
      </c>
      <c r="B12" s="5" t="n">
        <v>232969</v>
      </c>
      <c r="C12" s="5" t="n">
        <v>127776</v>
      </c>
    </row>
    <row r="13">
      <c r="A13" s="4" t="inlineStr">
        <is>
          <t>2022</t>
        </is>
      </c>
      <c r="B13" s="5" t="n">
        <v>255000</v>
      </c>
      <c r="C13" s="5" t="n">
        <v>104897</v>
      </c>
    </row>
    <row r="14">
      <c r="A14" s="4" t="inlineStr">
        <is>
          <t>2023</t>
        </is>
      </c>
      <c r="B14" s="5" t="n">
        <v>270000</v>
      </c>
      <c r="C14" s="5" t="n">
        <v>103458</v>
      </c>
    </row>
    <row r="15">
      <c r="A15" s="4" t="inlineStr">
        <is>
          <t>2024</t>
        </is>
      </c>
      <c r="B15" s="5" t="n">
        <v>262513</v>
      </c>
      <c r="C15" s="5" t="n">
        <v>5461</v>
      </c>
    </row>
    <row r="16">
      <c r="A16" s="4" t="inlineStr">
        <is>
          <t>Total lease obligations</t>
        </is>
      </c>
      <c r="B16" s="6" t="n">
        <v>1020482</v>
      </c>
      <c r="C16" s="6" t="n">
        <v>3415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Lease Obligations (Details)</t>
        </is>
      </c>
      <c r="B1" s="2" t="inlineStr">
        <is>
          <t>Dec. 31, 2021USD ($)</t>
        </is>
      </c>
    </row>
    <row r="2">
      <c r="A2" s="3" t="inlineStr">
        <is>
          <t>Schedule of lease obligations and future minimum lease payments [Abstract]</t>
        </is>
      </c>
    </row>
    <row r="3">
      <c r="A3" s="4" t="inlineStr">
        <is>
          <t>Term deposit</t>
        </is>
      </c>
      <c r="B3" s="6" t="n">
        <v>1681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A122"/>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1" customWidth="1" min="6" max="6"/>
    <col width="21" customWidth="1" min="7" max="7"/>
    <col width="21" customWidth="1" min="8" max="8"/>
    <col width="31" customWidth="1" min="9" max="9"/>
    <col width="31" customWidth="1" min="10" max="10"/>
    <col width="21" customWidth="1" min="11" max="11"/>
    <col width="37" customWidth="1" min="12" max="12"/>
    <col width="20" customWidth="1" min="13" max="13"/>
    <col width="37" customWidth="1" min="14" max="14"/>
    <col width="37" customWidth="1" min="15" max="15"/>
    <col width="21" customWidth="1" min="16" max="16"/>
    <col width="37" customWidth="1" min="17" max="17"/>
    <col width="37" customWidth="1" min="18" max="18"/>
    <col width="21" customWidth="1" min="19" max="19"/>
    <col width="21" customWidth="1" min="20" max="20"/>
    <col width="21" customWidth="1" min="21" max="21"/>
    <col width="21" customWidth="1" min="22" max="22"/>
    <col width="37" customWidth="1" min="23" max="23"/>
    <col width="14" customWidth="1" min="24" max="24"/>
    <col width="24" customWidth="1" min="25" max="25"/>
    <col width="21" customWidth="1" min="26" max="26"/>
    <col width="14" customWidth="1" min="27" max="27"/>
  </cols>
  <sheetData>
    <row r="1">
      <c r="A1" s="1" t="inlineStr">
        <is>
          <t>Convertible Debentures (Details)</t>
        </is>
      </c>
      <c r="B1" s="2" t="inlineStr">
        <is>
          <t>Jan. 13, 2022USD ($)</t>
        </is>
      </c>
      <c r="C1" s="2" t="inlineStr">
        <is>
          <t>Dec. 23, 2021USD ($)</t>
        </is>
      </c>
      <c r="D1" s="2" t="inlineStr">
        <is>
          <t>Nov. 03, 2021USD ($)$ / sharesshares</t>
        </is>
      </c>
      <c r="E1" s="2" t="inlineStr">
        <is>
          <t>Oct. 29, 2021USD ($)</t>
        </is>
      </c>
      <c r="F1" s="2" t="inlineStr">
        <is>
          <t>Oct. 28, 2021USD ($)</t>
        </is>
      </c>
      <c r="G1" s="2" t="inlineStr">
        <is>
          <t>Jan. 06, 2021USD ($)</t>
        </is>
      </c>
      <c r="H1" s="2" t="inlineStr">
        <is>
          <t>Jun. 28, 2020USD ($)</t>
        </is>
      </c>
      <c r="I1" s="2" t="inlineStr">
        <is>
          <t>Nov. 30, 2020USD ($)$ / shares</t>
        </is>
      </c>
      <c r="J1" s="2" t="inlineStr">
        <is>
          <t>Sep. 29, 2020USD ($)$ / shares</t>
        </is>
      </c>
      <c r="K1" s="2" t="inlineStr">
        <is>
          <t>Jun. 24, 2020USD ($)</t>
        </is>
      </c>
      <c r="L1" s="2" t="inlineStr">
        <is>
          <t>Jun. 23, 2020USD ($)$ / sharesshares</t>
        </is>
      </c>
      <c r="M1" s="2" t="inlineStr">
        <is>
          <t>Jun. 22, 2020shares</t>
        </is>
      </c>
      <c r="N1" s="2" t="inlineStr">
        <is>
          <t>Dec. 23, 2019USD ($)$ / sharesshares</t>
        </is>
      </c>
      <c r="O1" s="2" t="inlineStr">
        <is>
          <t>Dec. 23, 2019USD ($)$ / sharesshares</t>
        </is>
      </c>
      <c r="P1" s="2" t="inlineStr">
        <is>
          <t>Dec. 22, 2019USD ($)</t>
        </is>
      </c>
      <c r="Q1" s="2" t="inlineStr">
        <is>
          <t>Dec. 28, 2017USD ($)$ / sharesshares</t>
        </is>
      </c>
      <c r="R1" s="2" t="inlineStr">
        <is>
          <t>Dec. 31, 2021USD ($)$ / sharesshares</t>
        </is>
      </c>
      <c r="S1" s="2" t="inlineStr">
        <is>
          <t>Dec. 31, 2019USD ($)</t>
        </is>
      </c>
      <c r="T1" s="2" t="inlineStr">
        <is>
          <t>Dec. 31, 2020USD ($)</t>
        </is>
      </c>
      <c r="U1" s="2" t="inlineStr">
        <is>
          <t>Jun. 28, 2020CAD ($)</t>
        </is>
      </c>
      <c r="V1" s="2" t="inlineStr">
        <is>
          <t>Jun. 24, 2020CAD ($)</t>
        </is>
      </c>
      <c r="W1" s="2" t="inlineStr">
        <is>
          <t>Jun. 23, 2020CAD ($)$ / sharesshares</t>
        </is>
      </c>
      <c r="X1" s="2" t="inlineStr">
        <is>
          <t>Jan. 01, 2020</t>
        </is>
      </c>
      <c r="Y1" s="2" t="inlineStr">
        <is>
          <t>Dec. 23, 2019$ / shares</t>
        </is>
      </c>
      <c r="Z1" s="2" t="inlineStr">
        <is>
          <t>Dec. 22, 2019CAD ($)</t>
        </is>
      </c>
      <c r="AA1" s="2" t="inlineStr">
        <is>
          <t>Apr. 01, 2019</t>
        </is>
      </c>
    </row>
    <row r="2">
      <c r="A2" s="3" t="inlineStr">
        <is>
          <t>Disclosure of detailed information about borrowings [line items]</t>
        </is>
      </c>
    </row>
    <row r="3">
      <c r="A3" s="4" t="inlineStr">
        <is>
          <t>Unsecured convertible debentures</t>
        </is>
      </c>
      <c r="Q3" s="6" t="n">
        <v>4600</v>
      </c>
    </row>
    <row r="4">
      <c r="A4" s="4" t="inlineStr">
        <is>
          <t>Unsecured convertible debentures per unit (in Dollars per share) | $ / shares</t>
        </is>
      </c>
      <c r="Q4" s="6" t="n">
        <v>1000</v>
      </c>
    </row>
    <row r="5">
      <c r="A5" s="4" t="inlineStr">
        <is>
          <t>Convertible common shares (in Shares) | shares</t>
        </is>
      </c>
      <c r="M5" s="5" t="n">
        <v>1149</v>
      </c>
      <c r="Q5" s="9" t="n">
        <v>11.5</v>
      </c>
    </row>
    <row r="6">
      <c r="A6" s="4" t="inlineStr">
        <is>
          <t>Convertible common shares per share (in Dollars per share) | $ / shares</t>
        </is>
      </c>
      <c r="Q6" s="6" t="n">
        <v>87</v>
      </c>
    </row>
    <row r="7">
      <c r="A7" s="4" t="inlineStr">
        <is>
          <t>Interest rate percentage</t>
        </is>
      </c>
      <c r="Q7" s="4" t="inlineStr">
        <is>
          <t>10.50%</t>
        </is>
      </c>
      <c r="T7" s="4" t="inlineStr">
        <is>
          <t>1.25%</t>
        </is>
      </c>
      <c r="X7" s="4" t="inlineStr">
        <is>
          <t>12.00%</t>
        </is>
      </c>
      <c r="AA7" s="4" t="inlineStr">
        <is>
          <t>7.00%</t>
        </is>
      </c>
    </row>
    <row r="8">
      <c r="A8" s="4" t="inlineStr">
        <is>
          <t>Convertible debenture paid amount</t>
        </is>
      </c>
      <c r="Q8" s="6" t="n">
        <v>56550</v>
      </c>
    </row>
    <row r="9">
      <c r="A9" s="4" t="inlineStr">
        <is>
          <t>Debenture shoulders rolled percentage</t>
        </is>
      </c>
      <c r="P9" s="4" t="inlineStr">
        <is>
          <t>10.50%</t>
        </is>
      </c>
    </row>
    <row r="10">
      <c r="A10" s="4" t="inlineStr">
        <is>
          <t>Present value</t>
        </is>
      </c>
      <c r="P10" s="6" t="n">
        <v>2287452</v>
      </c>
    </row>
    <row r="11">
      <c r="A11" s="4" t="inlineStr">
        <is>
          <t>Maturity value</t>
        </is>
      </c>
      <c r="P11" s="5" t="n">
        <v>2423656</v>
      </c>
      <c r="Z11" s="6" t="n">
        <v>315500</v>
      </c>
    </row>
    <row r="12">
      <c r="A12" s="4" t="inlineStr">
        <is>
          <t>Face value</t>
        </is>
      </c>
      <c r="H12" s="6" t="n">
        <v>186359</v>
      </c>
      <c r="K12" s="6" t="n">
        <v>57692</v>
      </c>
      <c r="P12" s="6" t="n">
        <v>2549155</v>
      </c>
      <c r="U12" s="6" t="n">
        <v>250000</v>
      </c>
      <c r="V12" s="6" t="n">
        <v>75000</v>
      </c>
      <c r="Z12" s="5" t="n">
        <v>3319000</v>
      </c>
    </row>
    <row r="13">
      <c r="A13" s="4" t="inlineStr">
        <is>
          <t>Convertibles debentures percentage</t>
        </is>
      </c>
      <c r="P13" s="4" t="inlineStr">
        <is>
          <t>12.00%</t>
        </is>
      </c>
    </row>
    <row r="14">
      <c r="A14" s="4" t="inlineStr">
        <is>
          <t>Finance expense income</t>
        </is>
      </c>
      <c r="R14" s="6" t="n">
        <v>136204</v>
      </c>
    </row>
    <row r="15">
      <c r="A15" s="4" t="inlineStr">
        <is>
          <t>Remaining portion percentage</t>
        </is>
      </c>
      <c r="R15" s="4" t="inlineStr">
        <is>
          <t>10.50%</t>
        </is>
      </c>
    </row>
    <row r="16">
      <c r="A16" s="4" t="inlineStr">
        <is>
          <t>Repaid their face value</t>
        </is>
      </c>
      <c r="P16" s="6" t="n">
        <v>1108000</v>
      </c>
      <c r="Z16" s="5" t="n">
        <v>1445000</v>
      </c>
    </row>
    <row r="17">
      <c r="A17" s="4" t="inlineStr">
        <is>
          <t>Rolled over value</t>
        </is>
      </c>
      <c r="P17" s="5" t="n">
        <v>186359</v>
      </c>
      <c r="Z17" s="5" t="n">
        <v>250000</v>
      </c>
    </row>
    <row r="18">
      <c r="A18" s="4" t="inlineStr">
        <is>
          <t>Repayment value</t>
        </is>
      </c>
      <c r="P18" s="6" t="n">
        <v>921641</v>
      </c>
      <c r="Z18" s="6" t="n">
        <v>1195000</v>
      </c>
    </row>
    <row r="19">
      <c r="A19" s="4" t="inlineStr">
        <is>
          <t>Share issued unsecured (in Shares) | shares</t>
        </is>
      </c>
      <c r="N19" s="5" t="n">
        <v>7866000</v>
      </c>
      <c r="O19" s="5" t="n">
        <v>7866000</v>
      </c>
    </row>
    <row r="20">
      <c r="A20" s="4" t="inlineStr">
        <is>
          <t>Unsecure convertible debentures</t>
        </is>
      </c>
      <c r="N20" s="4" t="inlineStr">
        <is>
          <t>12.00%</t>
        </is>
      </c>
    </row>
    <row r="21">
      <c r="A21" s="4" t="inlineStr">
        <is>
          <t>Price per unit | (per share)</t>
        </is>
      </c>
      <c r="N21" s="7" t="n">
        <v>0.77</v>
      </c>
      <c r="O21" s="6" t="n">
        <v>1</v>
      </c>
    </row>
    <row r="22">
      <c r="A22" s="4" t="inlineStr">
        <is>
          <t>Convertible common shares (in Shares) | shares</t>
        </is>
      </c>
      <c r="N22" s="10" t="n">
        <v>0.0153</v>
      </c>
      <c r="O22" s="10" t="n">
        <v>0.0153</v>
      </c>
    </row>
    <row r="23">
      <c r="A23" s="4" t="inlineStr">
        <is>
          <t>Convertible price per share (in Dollars per share) | $ / shares</t>
        </is>
      </c>
      <c r="Y23" s="7" t="n">
        <v>65.25</v>
      </c>
    </row>
    <row r="24">
      <c r="A24" s="4" t="inlineStr">
        <is>
          <t>Discounted liability</t>
        </is>
      </c>
      <c r="N24" s="6" t="n">
        <v>4049349</v>
      </c>
      <c r="O24" s="6" t="n">
        <v>4049349</v>
      </c>
    </row>
    <row r="25">
      <c r="A25" s="4" t="inlineStr">
        <is>
          <t>Contributed surplus amount allocated</t>
        </is>
      </c>
      <c r="N25" s="5" t="n">
        <v>445053</v>
      </c>
    </row>
    <row r="26">
      <c r="A26" s="4" t="inlineStr">
        <is>
          <t>Transaction costs</t>
        </is>
      </c>
      <c r="N26" s="6" t="n">
        <v>1547500</v>
      </c>
      <c r="O26" s="6" t="n">
        <v>1547500</v>
      </c>
      <c r="R26" s="6" t="n">
        <v>1254542</v>
      </c>
      <c r="S26" s="4" t="inlineStr">
        <is>
          <t xml:space="preserve"> </t>
        </is>
      </c>
      <c r="T26" s="6" t="n">
        <v>1414616</v>
      </c>
    </row>
    <row r="27">
      <c r="A27" s="4" t="inlineStr">
        <is>
          <t>Interest rate of percentage</t>
        </is>
      </c>
      <c r="N27" s="4" t="inlineStr">
        <is>
          <t>12.00%</t>
        </is>
      </c>
    </row>
    <row r="28">
      <c r="A28" s="4" t="inlineStr">
        <is>
          <t>Interest amount</t>
        </is>
      </c>
      <c r="R28" s="6" t="n">
        <v>746145</v>
      </c>
      <c r="T28" s="5" t="n">
        <v>715763</v>
      </c>
    </row>
    <row r="29">
      <c r="A29" s="4" t="inlineStr">
        <is>
          <t>Convertible debenture</t>
        </is>
      </c>
      <c r="H29" s="4" t="inlineStr">
        <is>
          <t>10.50%</t>
        </is>
      </c>
      <c r="K29" s="4" t="inlineStr">
        <is>
          <t>12.00%</t>
        </is>
      </c>
      <c r="R29" s="4" t="inlineStr">
        <is>
          <t>12.00%</t>
        </is>
      </c>
    </row>
    <row r="30">
      <c r="A30" s="4" t="inlineStr">
        <is>
          <t>Conversion note</t>
        </is>
      </c>
      <c r="K30" s="6" t="n">
        <v>40980</v>
      </c>
      <c r="V30" s="6" t="n">
        <v>54975</v>
      </c>
    </row>
    <row r="31">
      <c r="A31" s="4" t="inlineStr">
        <is>
          <t>Conversion amount</t>
        </is>
      </c>
      <c r="K31" s="6" t="n">
        <v>16712</v>
      </c>
    </row>
    <row r="32">
      <c r="A32" s="4" t="inlineStr">
        <is>
          <t>Senior unsecure share (in Shares) | shares</t>
        </is>
      </c>
      <c r="L32" s="5" t="n">
        <v>1330</v>
      </c>
      <c r="W32" s="5" t="n">
        <v>1330</v>
      </c>
    </row>
    <row r="33">
      <c r="A33" s="4" t="inlineStr">
        <is>
          <t>Senior unsecure Percentage</t>
        </is>
      </c>
      <c r="L33" s="4" t="inlineStr">
        <is>
          <t>10.00%</t>
        </is>
      </c>
      <c r="W33" s="4" t="inlineStr">
        <is>
          <t>10.00%</t>
        </is>
      </c>
    </row>
    <row r="34">
      <c r="A34" s="4" t="inlineStr">
        <is>
          <t>Issue price amount</t>
        </is>
      </c>
      <c r="L34" s="6" t="n">
        <v>745</v>
      </c>
      <c r="W34" s="6" t="n">
        <v>1000</v>
      </c>
    </row>
    <row r="35">
      <c r="A35" s="4" t="inlineStr">
        <is>
          <t>Convertible debenture percentage</t>
        </is>
      </c>
      <c r="L35" s="4" t="inlineStr">
        <is>
          <t>10.00%</t>
        </is>
      </c>
    </row>
    <row r="36">
      <c r="A36" s="4" t="inlineStr">
        <is>
          <t>Gross proceeds</t>
        </is>
      </c>
      <c r="L36" s="6" t="n">
        <v>991427</v>
      </c>
      <c r="W36" s="6" t="n">
        <v>1330000</v>
      </c>
    </row>
    <row r="37">
      <c r="A37" s="4" t="inlineStr">
        <is>
          <t>Common share per share | (per share)</t>
        </is>
      </c>
      <c r="L37" s="7" t="n">
        <v>34.11</v>
      </c>
      <c r="W37" s="7" t="n">
        <v>43.5</v>
      </c>
    </row>
    <row r="38">
      <c r="A38" s="4" t="inlineStr">
        <is>
          <t>Principal amount per share | (per share)</t>
        </is>
      </c>
      <c r="L38" s="8" t="n">
        <v>0.784</v>
      </c>
      <c r="W38" s="5" t="n">
        <v>1</v>
      </c>
    </row>
    <row r="39">
      <c r="A39" s="4" t="inlineStr">
        <is>
          <t>Exercise price | (per share)</t>
        </is>
      </c>
      <c r="L39" s="7" t="n">
        <v>34.11</v>
      </c>
      <c r="W39" s="7" t="n">
        <v>43.5</v>
      </c>
    </row>
    <row r="40">
      <c r="A40" s="4" t="inlineStr">
        <is>
          <t>Exercise price</t>
        </is>
      </c>
      <c r="H40" s="6" t="n">
        <v>10</v>
      </c>
      <c r="R40" s="6" t="n">
        <v>12050589</v>
      </c>
      <c r="T40" s="5" t="n">
        <v>31092488</v>
      </c>
    </row>
    <row r="41">
      <c r="A41" s="4" t="inlineStr">
        <is>
          <t>Borrowings</t>
        </is>
      </c>
      <c r="R41" s="6" t="n">
        <v>27000</v>
      </c>
      <c r="T41" s="5" t="n">
        <v>65000</v>
      </c>
    </row>
    <row r="42">
      <c r="A42" s="4" t="inlineStr">
        <is>
          <t>Issue of convertible instruments</t>
        </is>
      </c>
      <c r="D42" s="6" t="n">
        <v>7200000</v>
      </c>
    </row>
    <row r="43">
      <c r="A43" s="4" t="inlineStr">
        <is>
          <t>Class of Warrant or Right,issued During the period | shares</t>
        </is>
      </c>
      <c r="D43" s="5" t="n">
        <v>2142857</v>
      </c>
      <c r="R43" s="5" t="n">
        <v>2142857</v>
      </c>
    </row>
    <row r="44">
      <c r="A44" s="4" t="inlineStr">
        <is>
          <t>Proceeds from exercise of warrants</t>
        </is>
      </c>
      <c r="D44" s="6" t="n">
        <v>6000000</v>
      </c>
      <c r="E44" s="6" t="n">
        <v>380202</v>
      </c>
      <c r="F44" s="6" t="n">
        <v>1027500</v>
      </c>
      <c r="R44" s="6" t="n">
        <v>3017743</v>
      </c>
      <c r="S44" s="6" t="n">
        <v>5529858</v>
      </c>
    </row>
    <row r="45">
      <c r="A45" s="4" t="inlineStr">
        <is>
          <t>Exercise Price of Warrants or Rights | $ / shares</t>
        </is>
      </c>
      <c r="D45" s="6" t="n">
        <v>4</v>
      </c>
      <c r="R45" s="6" t="n">
        <v>4</v>
      </c>
    </row>
    <row r="46">
      <c r="A46" s="4" t="inlineStr">
        <is>
          <t>Warrants or Rights Outstanding Term</t>
        </is>
      </c>
      <c r="D46" s="4" t="inlineStr">
        <is>
          <t>5 years</t>
        </is>
      </c>
      <c r="R46" s="4" t="inlineStr">
        <is>
          <t>5 years</t>
        </is>
      </c>
    </row>
    <row r="47">
      <c r="A47" s="4" t="inlineStr">
        <is>
          <t>Notes and debentures issued</t>
        </is>
      </c>
      <c r="R47" s="6" t="n">
        <v>1421911</v>
      </c>
      <c r="T47" s="6" t="n">
        <v>6160769</v>
      </c>
    </row>
    <row r="48">
      <c r="A48" s="4" t="inlineStr">
        <is>
          <t>Par value per share | $ / shares</t>
        </is>
      </c>
      <c r="I48" s="7" t="n">
        <v>5.99</v>
      </c>
      <c r="J48" s="7" t="n">
        <v>4.73</v>
      </c>
      <c r="R48" s="7" t="n">
        <v>8.140000000000001</v>
      </c>
    </row>
    <row r="49">
      <c r="A49" s="4" t="inlineStr">
        <is>
          <t>Proceeds from issuing shares</t>
        </is>
      </c>
      <c r="I49" s="6" t="n">
        <v>1018300</v>
      </c>
      <c r="J49" s="6" t="n">
        <v>1260000</v>
      </c>
      <c r="R49" s="6" t="n">
        <v>10000000</v>
      </c>
    </row>
    <row r="50">
      <c r="A50" s="4" t="inlineStr">
        <is>
          <t>Major ordinary share transactions [member] | Secondary offering [Member]</t>
        </is>
      </c>
    </row>
    <row r="51">
      <c r="A51" s="3" t="inlineStr">
        <is>
          <t>Disclosure of detailed information about borrowings [line items]</t>
        </is>
      </c>
    </row>
    <row r="52">
      <c r="A52" s="4" t="inlineStr">
        <is>
          <t>Exercise Price of Warrants or Rights | $ / shares</t>
        </is>
      </c>
      <c r="R52" s="6" t="n">
        <v>4</v>
      </c>
    </row>
    <row r="53">
      <c r="A53" s="4" t="inlineStr">
        <is>
          <t>Debt instrument .Conversion Price | $ / shares</t>
        </is>
      </c>
      <c r="R53" s="5" t="n">
        <v>10</v>
      </c>
    </row>
    <row r="54">
      <c r="A54" s="4" t="inlineStr">
        <is>
          <t>Par value per share | $ / shares</t>
        </is>
      </c>
      <c r="R54" s="7" t="n">
        <v>2.3</v>
      </c>
    </row>
    <row r="55">
      <c r="A55" s="4" t="inlineStr">
        <is>
          <t>Proceeds from issue of ordinary shares</t>
        </is>
      </c>
      <c r="B55" s="6" t="n">
        <v>4000000</v>
      </c>
      <c r="R55" s="6" t="n">
        <v>10000000</v>
      </c>
    </row>
    <row r="56">
      <c r="A56" s="4" t="inlineStr">
        <is>
          <t>Percentage of gross proceeds to the Lender</t>
        </is>
      </c>
      <c r="R56" s="4" t="inlineStr">
        <is>
          <t>20.00%</t>
        </is>
      </c>
    </row>
    <row r="57">
      <c r="A57" s="4" t="inlineStr">
        <is>
          <t>Promissory Note [Member]</t>
        </is>
      </c>
    </row>
    <row r="58">
      <c r="A58" s="3" t="inlineStr">
        <is>
          <t>Disclosure of detailed information about borrowings [line items]</t>
        </is>
      </c>
    </row>
    <row r="59">
      <c r="A59" s="4" t="inlineStr">
        <is>
          <t>Borrowings, maturity</t>
        </is>
      </c>
      <c r="D59" s="4" t="inlineStr">
        <is>
          <t>November 2, 2023</t>
        </is>
      </c>
    </row>
    <row r="60">
      <c r="A60" s="4" t="inlineStr">
        <is>
          <t>Repayment of Debt</t>
        </is>
      </c>
      <c r="D60" s="6" t="n">
        <v>400000</v>
      </c>
    </row>
    <row r="61">
      <c r="A61" s="4" t="inlineStr">
        <is>
          <t>Percentage of volume-weighted average prices during the twenty trading days prior to the issuance of the common shares</t>
        </is>
      </c>
      <c r="D61" s="4" t="inlineStr">
        <is>
          <t>90.00%</t>
        </is>
      </c>
    </row>
    <row r="62">
      <c r="A62" s="4" t="inlineStr">
        <is>
          <t>Redemption of price per share | $ / shares</t>
        </is>
      </c>
      <c r="D62" s="6" t="n">
        <v>2</v>
      </c>
    </row>
    <row r="63">
      <c r="A63" s="4" t="inlineStr">
        <is>
          <t>Debt instrument .Conversion Amount</t>
        </is>
      </c>
      <c r="D63" s="6" t="n">
        <v>7200000</v>
      </c>
    </row>
    <row r="64">
      <c r="A64" s="4" t="inlineStr">
        <is>
          <t>Debt instrument .Conversion Price | $ / shares</t>
        </is>
      </c>
      <c r="D64" s="6" t="n">
        <v>10</v>
      </c>
    </row>
    <row r="65">
      <c r="A65" s="4" t="inlineStr">
        <is>
          <t>Debt instrument .Maturity Date</t>
        </is>
      </c>
      <c r="D65" s="4" t="inlineStr">
        <is>
          <t>November 2, 2023</t>
        </is>
      </c>
    </row>
    <row r="66">
      <c r="A66" s="4" t="inlineStr">
        <is>
          <t>Percentage of the holder has the option to convert up the Redemption Price and the Conversion Price</t>
        </is>
      </c>
      <c r="D66" s="4" t="inlineStr">
        <is>
          <t>25.00%</t>
        </is>
      </c>
    </row>
    <row r="67">
      <c r="A67" s="4" t="inlineStr">
        <is>
          <t>Debt instrument,Legal fees</t>
        </is>
      </c>
      <c r="R67" s="6" t="n">
        <v>1145538</v>
      </c>
    </row>
    <row r="68">
      <c r="A68" s="4" t="inlineStr">
        <is>
          <t>Notes and debentures issued</t>
        </is>
      </c>
      <c r="R68" s="5" t="n">
        <v>1421911</v>
      </c>
    </row>
    <row r="69">
      <c r="A69" s="4" t="inlineStr">
        <is>
          <t>Convertible Promissory Note [Member]</t>
        </is>
      </c>
    </row>
    <row r="70">
      <c r="A70" s="3" t="inlineStr">
        <is>
          <t>Disclosure of detailed information about borrowings [line items]</t>
        </is>
      </c>
    </row>
    <row r="71">
      <c r="A71" s="4" t="inlineStr">
        <is>
          <t>Debt instrument .Fair value</t>
        </is>
      </c>
      <c r="D71" s="6" t="n">
        <v>4395881</v>
      </c>
    </row>
    <row r="72">
      <c r="A72" s="4" t="inlineStr">
        <is>
          <t>Notes and debentures issued</t>
        </is>
      </c>
      <c r="D72" s="5" t="n">
        <v>2946066</v>
      </c>
    </row>
    <row r="73">
      <c r="A73" s="4" t="inlineStr">
        <is>
          <t>Debt instrument .Carrying Amount</t>
        </is>
      </c>
      <c r="D73" s="5" t="n">
        <v>6000000</v>
      </c>
      <c r="R73" s="6" t="n">
        <v>6000000</v>
      </c>
    </row>
    <row r="74">
      <c r="A74" s="4" t="inlineStr">
        <is>
          <t>Bottom of range [member]</t>
        </is>
      </c>
    </row>
    <row r="75">
      <c r="A75" s="3" t="inlineStr">
        <is>
          <t>Disclosure of detailed information about borrowings [line items]</t>
        </is>
      </c>
    </row>
    <row r="76">
      <c r="A76" s="4" t="inlineStr">
        <is>
          <t>Class of Warrant or Right,issued During the period | shares</t>
        </is>
      </c>
      <c r="R76" s="5" t="n">
        <v>2176686</v>
      </c>
    </row>
    <row r="77">
      <c r="A77" s="4" t="inlineStr">
        <is>
          <t>Warrants and Rights Outstanding ,Risk Free rate</t>
        </is>
      </c>
      <c r="R77" s="4" t="inlineStr">
        <is>
          <t>0.67%</t>
        </is>
      </c>
    </row>
    <row r="78">
      <c r="A78" s="4" t="inlineStr">
        <is>
          <t>Warrants and Rights Outstanding ,share price | $ / shares</t>
        </is>
      </c>
      <c r="R78" s="7" t="n">
        <v>3.7</v>
      </c>
    </row>
    <row r="79">
      <c r="A79" s="4" t="inlineStr">
        <is>
          <t>Warrants and Rights Outstanding ,Dividend Yield</t>
        </is>
      </c>
      <c r="R79" s="4" t="inlineStr">
        <is>
          <t>0.00%</t>
        </is>
      </c>
    </row>
    <row r="80">
      <c r="A80" s="4" t="inlineStr">
        <is>
          <t>Warrants and Rights Outstanding ,Expected Volatility</t>
        </is>
      </c>
      <c r="R80" s="4" t="inlineStr">
        <is>
          <t>37.00%</t>
        </is>
      </c>
    </row>
    <row r="81">
      <c r="A81" s="4" t="inlineStr">
        <is>
          <t>Bottom of range [member] | Promissory Note [Member]</t>
        </is>
      </c>
    </row>
    <row r="82">
      <c r="A82" s="3" t="inlineStr">
        <is>
          <t>Disclosure of detailed information about borrowings [line items]</t>
        </is>
      </c>
    </row>
    <row r="83">
      <c r="A83" s="4" t="inlineStr">
        <is>
          <t>Class of Warrant or Right,issued During the period | shares</t>
        </is>
      </c>
      <c r="R83" s="5" t="n">
        <v>4573411</v>
      </c>
    </row>
    <row r="84">
      <c r="A84" s="4" t="inlineStr">
        <is>
          <t>Repayment of Debt</t>
        </is>
      </c>
      <c r="D84" s="6" t="n">
        <v>7000000</v>
      </c>
    </row>
    <row r="85">
      <c r="A85" s="4" t="inlineStr">
        <is>
          <t>Warrants and Rights Outstanding ,Risk Free rate</t>
        </is>
      </c>
      <c r="R85" s="4" t="inlineStr">
        <is>
          <t>0.47%</t>
        </is>
      </c>
    </row>
    <row r="86">
      <c r="A86" s="4" t="inlineStr">
        <is>
          <t>Warrants and Rights Outstanding ,share price | $ / shares</t>
        </is>
      </c>
      <c r="R86" s="7" t="n">
        <v>3.7</v>
      </c>
    </row>
    <row r="87">
      <c r="A87" s="4" t="inlineStr">
        <is>
          <t>Warrants and Rights Outstanding ,Dividend Yield</t>
        </is>
      </c>
      <c r="R87" s="4" t="inlineStr">
        <is>
          <t>0.00%</t>
        </is>
      </c>
    </row>
    <row r="88">
      <c r="A88" s="4" t="inlineStr">
        <is>
          <t>Warrants and Rights Outstanding ,Expected Volatility</t>
        </is>
      </c>
      <c r="R88" s="4" t="inlineStr">
        <is>
          <t>45.00%</t>
        </is>
      </c>
    </row>
    <row r="89">
      <c r="A89" s="4" t="inlineStr">
        <is>
          <t>Bottom of range [member] | Convertible Promissory Note [Member]</t>
        </is>
      </c>
    </row>
    <row r="90">
      <c r="A90" s="3" t="inlineStr">
        <is>
          <t>Disclosure of detailed information about borrowings [line items]</t>
        </is>
      </c>
    </row>
    <row r="91">
      <c r="A91" s="4" t="inlineStr">
        <is>
          <t>Warrants and Rights Outstanding ,Risk Free rate</t>
        </is>
      </c>
      <c r="R91" s="4" t="inlineStr">
        <is>
          <t>0.67%</t>
        </is>
      </c>
    </row>
    <row r="92">
      <c r="A92" s="4" t="inlineStr">
        <is>
          <t>Top of range [member]</t>
        </is>
      </c>
    </row>
    <row r="93">
      <c r="A93" s="3" t="inlineStr">
        <is>
          <t>Disclosure of detailed information about borrowings [line items]</t>
        </is>
      </c>
    </row>
    <row r="94">
      <c r="A94" s="4" t="inlineStr">
        <is>
          <t>Class of Warrant or Right,issued During the period | shares</t>
        </is>
      </c>
      <c r="R94" s="5" t="n">
        <v>2946066</v>
      </c>
    </row>
    <row r="95">
      <c r="A95" s="4" t="inlineStr">
        <is>
          <t>Warrants and Rights Outstanding ,Risk Free rate</t>
        </is>
      </c>
      <c r="R95" s="4" t="inlineStr">
        <is>
          <t>0.47%</t>
        </is>
      </c>
    </row>
    <row r="96">
      <c r="A96" s="4" t="inlineStr">
        <is>
          <t>Warrants and Rights Outstanding ,share price | $ / shares</t>
        </is>
      </c>
      <c r="R96" s="7" t="n">
        <v>3.93</v>
      </c>
    </row>
    <row r="97">
      <c r="A97" s="4" t="inlineStr">
        <is>
          <t>Warrants and Rights Outstanding ,Dividend Yield</t>
        </is>
      </c>
      <c r="R97" s="4" t="inlineStr">
        <is>
          <t>0.00%</t>
        </is>
      </c>
    </row>
    <row r="98">
      <c r="A98" s="4" t="inlineStr">
        <is>
          <t>Warrants and Rights Outstanding ,Expected Volatility</t>
        </is>
      </c>
      <c r="R98" s="4" t="inlineStr">
        <is>
          <t>39.00%</t>
        </is>
      </c>
    </row>
    <row r="99">
      <c r="A99" s="4" t="inlineStr">
        <is>
          <t>Top of range [member] | Promissory Note [Member]</t>
        </is>
      </c>
    </row>
    <row r="100">
      <c r="A100" s="3" t="inlineStr">
        <is>
          <t>Disclosure of detailed information about borrowings [line items]</t>
        </is>
      </c>
    </row>
    <row r="101">
      <c r="A101" s="4" t="inlineStr">
        <is>
          <t>Class of Warrant or Right,issued During the period | shares</t>
        </is>
      </c>
      <c r="R101" s="5" t="n">
        <v>4395881</v>
      </c>
    </row>
    <row r="102">
      <c r="A102" s="4" t="inlineStr">
        <is>
          <t>Warrants and Rights Outstanding ,Risk Free rate</t>
        </is>
      </c>
      <c r="R102" s="4" t="inlineStr">
        <is>
          <t>(1.18%)</t>
        </is>
      </c>
    </row>
    <row r="103">
      <c r="A103" s="4" t="inlineStr">
        <is>
          <t>Warrants and Rights Outstanding ,share price | $ / shares</t>
        </is>
      </c>
      <c r="R103" s="7" t="n">
        <v>3.93</v>
      </c>
    </row>
    <row r="104">
      <c r="A104" s="4" t="inlineStr">
        <is>
          <t>Warrants and Rights Outstanding ,Dividend Yield</t>
        </is>
      </c>
      <c r="R104" s="4" t="inlineStr">
        <is>
          <t>0.00%</t>
        </is>
      </c>
    </row>
    <row r="105">
      <c r="A105" s="4" t="inlineStr">
        <is>
          <t>Warrants and Rights Outstanding ,Expected Volatility</t>
        </is>
      </c>
      <c r="R105" s="4" t="inlineStr">
        <is>
          <t>46.00%</t>
        </is>
      </c>
    </row>
    <row r="106">
      <c r="A106" s="4" t="inlineStr">
        <is>
          <t>Top of range [member] | Convertible Promissory Note [Member]</t>
        </is>
      </c>
    </row>
    <row r="107">
      <c r="A107" s="3" t="inlineStr">
        <is>
          <t>Disclosure of detailed information about borrowings [line items]</t>
        </is>
      </c>
    </row>
    <row r="108">
      <c r="A108" s="4" t="inlineStr">
        <is>
          <t>Warrants and Rights Outstanding ,Risk Free rate</t>
        </is>
      </c>
      <c r="R108" s="4" t="inlineStr">
        <is>
          <t>(1.27%)</t>
        </is>
      </c>
    </row>
    <row r="109">
      <c r="A109" s="4" t="inlineStr">
        <is>
          <t>Tweleve Percentage Convertible Debentures [Member]</t>
        </is>
      </c>
    </row>
    <row r="110">
      <c r="A110" s="3" t="inlineStr">
        <is>
          <t>Disclosure of detailed information about borrowings [line items]</t>
        </is>
      </c>
    </row>
    <row r="111">
      <c r="A111" s="4" t="inlineStr">
        <is>
          <t>Convertible debenture paid amount</t>
        </is>
      </c>
      <c r="C111" s="6" t="n">
        <v>6162201</v>
      </c>
    </row>
    <row r="112">
      <c r="A112" s="4" t="inlineStr">
        <is>
          <t>Borrowings</t>
        </is>
      </c>
      <c r="R112" s="6" t="n">
        <v>12</v>
      </c>
    </row>
    <row r="113">
      <c r="A113" s="4" t="inlineStr">
        <is>
          <t>Borrowings, maturity</t>
        </is>
      </c>
      <c r="R113" s="4" t="inlineStr">
        <is>
          <t>December 23, 2021</t>
        </is>
      </c>
    </row>
    <row r="114">
      <c r="A114" s="4" t="inlineStr">
        <is>
          <t>Senior unsecured convertible debenture [Member]</t>
        </is>
      </c>
    </row>
    <row r="115">
      <c r="A115" s="3" t="inlineStr">
        <is>
          <t>Disclosure of detailed information about borrowings [line items]</t>
        </is>
      </c>
    </row>
    <row r="116">
      <c r="A116" s="4" t="inlineStr">
        <is>
          <t>Convertible debenture</t>
        </is>
      </c>
      <c r="G116" s="4" t="inlineStr">
        <is>
          <t>10.00%</t>
        </is>
      </c>
    </row>
    <row r="117">
      <c r="A117" s="4" t="inlineStr">
        <is>
          <t>Senior unsecured convertible debenture [Member] | Bottom of range [member]</t>
        </is>
      </c>
    </row>
    <row r="118">
      <c r="A118" s="3" t="inlineStr">
        <is>
          <t>Disclosure of detailed information about borrowings [line items]</t>
        </is>
      </c>
    </row>
    <row r="119">
      <c r="A119" s="4" t="inlineStr">
        <is>
          <t>Borrowings</t>
        </is>
      </c>
      <c r="G119" s="6" t="n">
        <v>181316</v>
      </c>
    </row>
    <row r="120">
      <c r="A120" s="4" t="inlineStr">
        <is>
          <t>Senior unsecured convertible debenture [Member] | Top of range [member]</t>
        </is>
      </c>
    </row>
    <row r="121">
      <c r="A121" s="3" t="inlineStr">
        <is>
          <t>Disclosure of detailed information about borrowings [line items]</t>
        </is>
      </c>
    </row>
    <row r="122">
      <c r="A122" s="4" t="inlineStr">
        <is>
          <t>Borrowings</t>
        </is>
      </c>
      <c r="G122" s="6" t="n">
        <v>9646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 Schedule of convertible debentures (Details) - USD ($)</t>
        </is>
      </c>
      <c r="B1" s="2" t="inlineStr">
        <is>
          <t>12 Months Ended</t>
        </is>
      </c>
    </row>
    <row r="2">
      <c r="B2" s="2" t="inlineStr">
        <is>
          <t>Dec. 31, 2021</t>
        </is>
      </c>
      <c r="C2" s="2" t="inlineStr">
        <is>
          <t>Dec. 31, 2020</t>
        </is>
      </c>
    </row>
    <row r="3">
      <c r="A3" s="3" t="inlineStr">
        <is>
          <t>Convertible Debentures (Details) - Schedule of convertible debentures (Parentheticals) [Line Items]</t>
        </is>
      </c>
    </row>
    <row r="4">
      <c r="A4" s="4" t="inlineStr">
        <is>
          <t>Balance, Beginning of Period</t>
        </is>
      </c>
      <c r="C4" s="6" t="n">
        <v>5097010</v>
      </c>
    </row>
    <row r="5">
      <c r="A5" s="4" t="inlineStr">
        <is>
          <t>Interest and accretion expense</t>
        </is>
      </c>
      <c r="B5" s="6" t="n">
        <v>1893494</v>
      </c>
      <c r="C5" s="5" t="n">
        <v>1744120</v>
      </c>
    </row>
    <row r="6">
      <c r="A6" s="4" t="inlineStr">
        <is>
          <t>Interest paid or accrued</t>
        </is>
      </c>
      <c r="B6" s="5" t="n">
        <v>-746145</v>
      </c>
      <c r="C6" s="5" t="n">
        <v>-831203</v>
      </c>
    </row>
    <row r="7">
      <c r="A7" s="4" t="inlineStr">
        <is>
          <t>Rollover to the 10% convertible debenture</t>
        </is>
      </c>
      <c r="C7" s="5" t="n">
        <v>-186359</v>
      </c>
    </row>
    <row r="8">
      <c r="A8" s="4" t="inlineStr">
        <is>
          <t>Issuance of the 10% convertible debenture</t>
        </is>
      </c>
      <c r="C8" s="5" t="n">
        <v>1113657</v>
      </c>
    </row>
    <row r="9">
      <c r="A9" s="4" t="inlineStr">
        <is>
          <t>Repayment of 10.5% convertible debenture</t>
        </is>
      </c>
      <c r="C9" s="5" t="n">
        <v>-890794</v>
      </c>
    </row>
    <row r="10">
      <c r="A10" s="4" t="inlineStr">
        <is>
          <t>Foreign exchange adjustment</t>
        </is>
      </c>
      <c r="C10" s="5" t="n">
        <v>155318</v>
      </c>
    </row>
    <row r="11">
      <c r="A11" s="4" t="inlineStr">
        <is>
          <t>Convert $75,000 debentures into share capital</t>
        </is>
      </c>
      <c r="C11" s="5" t="n">
        <v>-40980</v>
      </c>
    </row>
    <row r="12">
      <c r="A12" s="4" t="inlineStr">
        <is>
          <t>Issuance of the $6MM debenture</t>
        </is>
      </c>
      <c r="B12" s="5" t="n">
        <v>4395881</v>
      </c>
    </row>
    <row r="13">
      <c r="A13" s="4" t="inlineStr">
        <is>
          <t>Repayment of 10% convertible debenture</t>
        </is>
      </c>
      <c r="B13" s="5" t="n">
        <v>-1145917</v>
      </c>
    </row>
    <row r="14">
      <c r="A14" s="4" t="inlineStr">
        <is>
          <t>Repayment of the 12% debenture</t>
        </is>
      </c>
      <c r="B14" s="5" t="n">
        <v>-6162201</v>
      </c>
    </row>
    <row r="15">
      <c r="A15" s="4" t="inlineStr">
        <is>
          <t>Unamortized fair value difference-opening</t>
        </is>
      </c>
      <c r="B15" s="5" t="n">
        <v>-1341948</v>
      </c>
    </row>
    <row r="16">
      <c r="A16" s="4" t="inlineStr">
        <is>
          <t>Amortization of fair value difference</t>
        </is>
      </c>
      <c r="B16" s="5" t="n">
        <v>111830</v>
      </c>
    </row>
    <row r="17">
      <c r="A17" s="4" t="inlineStr">
        <is>
          <t>Change in fair value of debenture</t>
        </is>
      </c>
      <c r="B17" s="5" t="n">
        <v>177530</v>
      </c>
    </row>
    <row r="18">
      <c r="A18" s="4" t="inlineStr">
        <is>
          <t>Balance, End of Year</t>
        </is>
      </c>
      <c r="B18" s="5" t="n">
        <v>3343293</v>
      </c>
      <c r="C18" s="5" t="n">
        <v>6160769</v>
      </c>
    </row>
    <row r="19">
      <c r="A19" s="4" t="inlineStr">
        <is>
          <t>Current portion of debenture</t>
        </is>
      </c>
      <c r="B19" s="5" t="n">
        <v>-1421911</v>
      </c>
      <c r="C19" s="5" t="n">
        <v>-6160769</v>
      </c>
    </row>
    <row r="20">
      <c r="A20" s="4" t="inlineStr">
        <is>
          <t>Long term portion of debenture</t>
        </is>
      </c>
      <c r="B20" s="5" t="n">
        <v>1921382</v>
      </c>
    </row>
    <row r="21">
      <c r="A21" s="4" t="inlineStr">
        <is>
          <t>Convertible Debentures One [Member]</t>
        </is>
      </c>
    </row>
    <row r="22">
      <c r="A22" s="3" t="inlineStr">
        <is>
          <t>Convertible Debentures (Details) - Schedule of convertible debentures (Parentheticals) [Line Items]</t>
        </is>
      </c>
    </row>
    <row r="23">
      <c r="A23" s="4" t="inlineStr">
        <is>
          <t>Balance, Beginning of Period</t>
        </is>
      </c>
      <c r="C23" s="5" t="n">
        <v>4049349</v>
      </c>
    </row>
    <row r="24">
      <c r="A24" s="4" t="inlineStr">
        <is>
          <t>Interest and accretion expense</t>
        </is>
      </c>
      <c r="B24" s="5" t="n">
        <v>1893494</v>
      </c>
      <c r="C24" s="5" t="n">
        <v>1536081</v>
      </c>
    </row>
    <row r="25">
      <c r="A25" s="4" t="inlineStr">
        <is>
          <t>Interest paid or accrued</t>
        </is>
      </c>
      <c r="B25" s="5" t="n">
        <v>-746145</v>
      </c>
      <c r="C25" s="5" t="n">
        <v>-715763</v>
      </c>
    </row>
    <row r="26">
      <c r="A26" s="4" t="inlineStr">
        <is>
          <t>Rollover to the 10% convertible debenture</t>
        </is>
      </c>
      <c r="C26" s="4" t="inlineStr">
        <is>
          <t xml:space="preserve"> </t>
        </is>
      </c>
    </row>
    <row r="27">
      <c r="A27" s="4" t="inlineStr">
        <is>
          <t>Issuance of the 10% convertible debenture</t>
        </is>
      </c>
      <c r="C27" s="4" t="inlineStr">
        <is>
          <t xml:space="preserve"> </t>
        </is>
      </c>
    </row>
    <row r="28">
      <c r="A28" s="4" t="inlineStr">
        <is>
          <t>Repayment of 10.5% convertible debenture</t>
        </is>
      </c>
      <c r="C28" s="4" t="inlineStr">
        <is>
          <t xml:space="preserve"> </t>
        </is>
      </c>
    </row>
    <row r="29">
      <c r="A29" s="4" t="inlineStr">
        <is>
          <t>Foreign exchange adjustment</t>
        </is>
      </c>
      <c r="C29" s="5" t="n">
        <v>186165</v>
      </c>
    </row>
    <row r="30">
      <c r="A30" s="4" t="inlineStr">
        <is>
          <t>Convert $75,000 debentures into share capital</t>
        </is>
      </c>
      <c r="C30" s="5" t="n">
        <v>-40980</v>
      </c>
    </row>
    <row r="31">
      <c r="A31" s="4" t="inlineStr">
        <is>
          <t>Issuance of the $6MM debenture</t>
        </is>
      </c>
      <c r="B31" s="4" t="inlineStr">
        <is>
          <t xml:space="preserve"> </t>
        </is>
      </c>
    </row>
    <row r="32">
      <c r="A32" s="4" t="inlineStr">
        <is>
          <t>Repayment of 10% convertible debenture</t>
        </is>
      </c>
      <c r="B32" s="4" t="inlineStr">
        <is>
          <t xml:space="preserve"> </t>
        </is>
      </c>
    </row>
    <row r="33">
      <c r="A33" s="4" t="inlineStr">
        <is>
          <t>Repayment of the 12% debenture</t>
        </is>
      </c>
      <c r="B33" s="5" t="n">
        <v>-6162201</v>
      </c>
    </row>
    <row r="34">
      <c r="A34" s="4" t="inlineStr">
        <is>
          <t>Unamortized fair value difference-opening</t>
        </is>
      </c>
      <c r="B34" s="4" t="inlineStr">
        <is>
          <t xml:space="preserve"> </t>
        </is>
      </c>
    </row>
    <row r="35">
      <c r="A35" s="4" t="inlineStr">
        <is>
          <t>Amortization of fair value difference</t>
        </is>
      </c>
      <c r="B35" s="4" t="inlineStr">
        <is>
          <t xml:space="preserve"> </t>
        </is>
      </c>
    </row>
    <row r="36">
      <c r="A36" s="4" t="inlineStr">
        <is>
          <t>Change in fair value of debenture</t>
        </is>
      </c>
      <c r="B36" s="4" t="inlineStr">
        <is>
          <t xml:space="preserve"> </t>
        </is>
      </c>
    </row>
    <row r="37">
      <c r="A37" s="4" t="inlineStr">
        <is>
          <t>Balance, End of Year</t>
        </is>
      </c>
      <c r="B37" s="4" t="inlineStr">
        <is>
          <t xml:space="preserve"> </t>
        </is>
      </c>
      <c r="C37" s="5" t="n">
        <v>5014852</v>
      </c>
    </row>
    <row r="38">
      <c r="A38" s="4" t="inlineStr">
        <is>
          <t>Current portion of debenture</t>
        </is>
      </c>
      <c r="B38" s="4" t="inlineStr">
        <is>
          <t xml:space="preserve"> </t>
        </is>
      </c>
    </row>
    <row r="39">
      <c r="A39" s="4" t="inlineStr">
        <is>
          <t>Long term portion of debenture</t>
        </is>
      </c>
      <c r="B39" s="4" t="inlineStr">
        <is>
          <t xml:space="preserve"> </t>
        </is>
      </c>
    </row>
    <row r="40">
      <c r="A40" s="4" t="inlineStr">
        <is>
          <t>Convertible Debentures Two [Member]</t>
        </is>
      </c>
    </row>
    <row r="41">
      <c r="A41" s="3" t="inlineStr">
        <is>
          <t>Convertible Debentures (Details) - Schedule of convertible debentures (Parentheticals) [Line Items]</t>
        </is>
      </c>
    </row>
    <row r="42">
      <c r="A42" s="4" t="inlineStr">
        <is>
          <t>Balance, Beginning of Period</t>
        </is>
      </c>
      <c r="C42" s="5" t="n">
        <v>0</v>
      </c>
    </row>
    <row r="43">
      <c r="A43" s="4" t="inlineStr">
        <is>
          <t>Interest and accretion expense</t>
        </is>
      </c>
      <c r="B43" s="4" t="inlineStr">
        <is>
          <t xml:space="preserve"> </t>
        </is>
      </c>
      <c r="C43" s="5" t="n">
        <v>91149</v>
      </c>
    </row>
    <row r="44">
      <c r="A44" s="4" t="inlineStr">
        <is>
          <t>Interest paid or accrued</t>
        </is>
      </c>
      <c r="B44" s="4" t="inlineStr">
        <is>
          <t xml:space="preserve"> </t>
        </is>
      </c>
      <c r="C44" s="5" t="n">
        <v>-58889</v>
      </c>
    </row>
    <row r="45">
      <c r="A45" s="4" t="inlineStr">
        <is>
          <t>Rollover to the 10% convertible debenture</t>
        </is>
      </c>
      <c r="C45" s="4" t="inlineStr">
        <is>
          <t xml:space="preserve"> </t>
        </is>
      </c>
    </row>
    <row r="46">
      <c r="A46" s="4" t="inlineStr">
        <is>
          <t>Issuance of the 10% convertible debenture</t>
        </is>
      </c>
      <c r="C46" s="5" t="n">
        <v>1113657</v>
      </c>
    </row>
    <row r="47">
      <c r="A47" s="4" t="inlineStr">
        <is>
          <t>Repayment of 10.5% convertible debenture</t>
        </is>
      </c>
      <c r="C47" s="4" t="inlineStr">
        <is>
          <t xml:space="preserve"> </t>
        </is>
      </c>
    </row>
    <row r="48">
      <c r="A48" s="4" t="inlineStr">
        <is>
          <t>Foreign exchange adjustment</t>
        </is>
      </c>
      <c r="C48" s="4" t="inlineStr">
        <is>
          <t xml:space="preserve"> </t>
        </is>
      </c>
    </row>
    <row r="49">
      <c r="A49" s="4" t="inlineStr">
        <is>
          <t>Convert $75,000 debentures into share capital</t>
        </is>
      </c>
      <c r="C49" s="4" t="inlineStr">
        <is>
          <t xml:space="preserve"> </t>
        </is>
      </c>
    </row>
    <row r="50">
      <c r="A50" s="4" t="inlineStr">
        <is>
          <t>Issuance of the $6MM debenture</t>
        </is>
      </c>
      <c r="B50" s="4" t="inlineStr">
        <is>
          <t xml:space="preserve"> </t>
        </is>
      </c>
    </row>
    <row r="51">
      <c r="A51" s="4" t="inlineStr">
        <is>
          <t>Repayment of 10% convertible debenture</t>
        </is>
      </c>
      <c r="B51" s="5" t="n">
        <v>-1145917</v>
      </c>
    </row>
    <row r="52">
      <c r="A52" s="4" t="inlineStr">
        <is>
          <t>Repayment of the 12% debenture</t>
        </is>
      </c>
      <c r="B52" s="4" t="inlineStr">
        <is>
          <t xml:space="preserve"> </t>
        </is>
      </c>
    </row>
    <row r="53">
      <c r="A53" s="4" t="inlineStr">
        <is>
          <t>Unamortized fair value difference-opening</t>
        </is>
      </c>
      <c r="B53" s="4" t="inlineStr">
        <is>
          <t xml:space="preserve"> </t>
        </is>
      </c>
    </row>
    <row r="54">
      <c r="A54" s="4" t="inlineStr">
        <is>
          <t>Amortization of fair value difference</t>
        </is>
      </c>
      <c r="B54" s="4" t="inlineStr">
        <is>
          <t xml:space="preserve"> </t>
        </is>
      </c>
    </row>
    <row r="55">
      <c r="A55" s="4" t="inlineStr">
        <is>
          <t>Change in fair value of debenture</t>
        </is>
      </c>
      <c r="B55" s="4" t="inlineStr">
        <is>
          <t xml:space="preserve"> </t>
        </is>
      </c>
    </row>
    <row r="56">
      <c r="A56" s="4" t="inlineStr">
        <is>
          <t>Balance, End of Year</t>
        </is>
      </c>
      <c r="B56" s="4" t="inlineStr">
        <is>
          <t xml:space="preserve"> </t>
        </is>
      </c>
      <c r="C56" s="5" t="n">
        <v>1145917</v>
      </c>
    </row>
    <row r="57">
      <c r="A57" s="4" t="inlineStr">
        <is>
          <t>Current portion of debenture</t>
        </is>
      </c>
      <c r="B57" s="4" t="inlineStr">
        <is>
          <t xml:space="preserve"> </t>
        </is>
      </c>
    </row>
    <row r="58">
      <c r="A58" s="4" t="inlineStr">
        <is>
          <t>Long term portion of debenture</t>
        </is>
      </c>
      <c r="B58" s="4" t="inlineStr">
        <is>
          <t xml:space="preserve"> </t>
        </is>
      </c>
    </row>
    <row r="59">
      <c r="A59" s="4" t="inlineStr">
        <is>
          <t>Convertible Debentures Three [Member]</t>
        </is>
      </c>
    </row>
    <row r="60">
      <c r="A60" s="3" t="inlineStr">
        <is>
          <t>Convertible Debentures (Details) - Schedule of convertible debentures (Parentheticals) [Line Items]</t>
        </is>
      </c>
    </row>
    <row r="61">
      <c r="A61" s="4" t="inlineStr">
        <is>
          <t>Balance, Beginning of Period</t>
        </is>
      </c>
      <c r="C61" s="5" t="n">
        <v>1047661</v>
      </c>
    </row>
    <row r="62">
      <c r="A62" s="4" t="inlineStr">
        <is>
          <t>Interest and accretion expense</t>
        </is>
      </c>
      <c r="B62" s="4" t="inlineStr">
        <is>
          <t xml:space="preserve"> </t>
        </is>
      </c>
      <c r="C62" s="5" t="n">
        <v>116890</v>
      </c>
    </row>
    <row r="63">
      <c r="A63" s="4" t="inlineStr">
        <is>
          <t>Interest paid or accrued</t>
        </is>
      </c>
      <c r="B63" s="4" t="inlineStr">
        <is>
          <t xml:space="preserve"> </t>
        </is>
      </c>
      <c r="C63" s="5" t="n">
        <v>-56551</v>
      </c>
    </row>
    <row r="64">
      <c r="A64" s="4" t="inlineStr">
        <is>
          <t>Rollover to the 10% convertible debenture</t>
        </is>
      </c>
      <c r="C64" s="5" t="n">
        <v>-186359</v>
      </c>
    </row>
    <row r="65">
      <c r="A65" s="4" t="inlineStr">
        <is>
          <t>Issuance of the 10% convertible debenture</t>
        </is>
      </c>
      <c r="C65" s="4" t="inlineStr">
        <is>
          <t xml:space="preserve"> </t>
        </is>
      </c>
    </row>
    <row r="66">
      <c r="A66" s="4" t="inlineStr">
        <is>
          <t>Repayment of 10.5% convertible debenture</t>
        </is>
      </c>
      <c r="C66" s="5" t="n">
        <v>-890794</v>
      </c>
    </row>
    <row r="67">
      <c r="A67" s="4" t="inlineStr">
        <is>
          <t>Foreign exchange adjustment</t>
        </is>
      </c>
      <c r="C67" s="5" t="n">
        <v>-30847</v>
      </c>
    </row>
    <row r="68">
      <c r="A68" s="4" t="inlineStr">
        <is>
          <t>Convert $75,000 debentures into share capital</t>
        </is>
      </c>
      <c r="C68" s="4" t="inlineStr">
        <is>
          <t xml:space="preserve"> </t>
        </is>
      </c>
    </row>
    <row r="69">
      <c r="A69" s="4" t="inlineStr">
        <is>
          <t>Issuance of the $6MM debenture</t>
        </is>
      </c>
      <c r="B69" s="4" t="inlineStr">
        <is>
          <t xml:space="preserve"> </t>
        </is>
      </c>
    </row>
    <row r="70">
      <c r="A70" s="4" t="inlineStr">
        <is>
          <t>Repayment of 10% convertible debenture</t>
        </is>
      </c>
      <c r="B70" s="4" t="inlineStr">
        <is>
          <t xml:space="preserve"> </t>
        </is>
      </c>
    </row>
    <row r="71">
      <c r="A71" s="4" t="inlineStr">
        <is>
          <t>Repayment of the 12% debenture</t>
        </is>
      </c>
      <c r="B71" s="4" t="inlineStr">
        <is>
          <t xml:space="preserve"> </t>
        </is>
      </c>
    </row>
    <row r="72">
      <c r="A72" s="4" t="inlineStr">
        <is>
          <t>Unamortized fair value difference-opening</t>
        </is>
      </c>
      <c r="B72" s="4" t="inlineStr">
        <is>
          <t xml:space="preserve"> </t>
        </is>
      </c>
    </row>
    <row r="73">
      <c r="A73" s="4" t="inlineStr">
        <is>
          <t>Change in fair value of debenture</t>
        </is>
      </c>
      <c r="B73" s="4" t="inlineStr">
        <is>
          <t xml:space="preserve"> </t>
        </is>
      </c>
    </row>
    <row r="74">
      <c r="A74" s="4" t="inlineStr">
        <is>
          <t>Balance, End of Year</t>
        </is>
      </c>
      <c r="B74" s="4" t="inlineStr">
        <is>
          <t xml:space="preserve"> </t>
        </is>
      </c>
      <c r="C74" s="4" t="inlineStr">
        <is>
          <t xml:space="preserve"> </t>
        </is>
      </c>
    </row>
    <row r="75">
      <c r="A75" s="4" t="inlineStr">
        <is>
          <t>Current portion of debenture</t>
        </is>
      </c>
      <c r="B75" s="4" t="inlineStr">
        <is>
          <t xml:space="preserve"> </t>
        </is>
      </c>
    </row>
    <row r="76">
      <c r="A76" s="4" t="inlineStr">
        <is>
          <t>Long term portion of debenture</t>
        </is>
      </c>
      <c r="B76" s="4" t="inlineStr">
        <is>
          <t xml:space="preserve"> </t>
        </is>
      </c>
    </row>
    <row r="77">
      <c r="A77" s="4" t="inlineStr">
        <is>
          <t>Convertible Debentures Four [Member]</t>
        </is>
      </c>
    </row>
    <row r="78">
      <c r="A78" s="3" t="inlineStr">
        <is>
          <t>Convertible Debentures (Details) - Schedule of convertible debentures (Parentheticals) [Line Items]</t>
        </is>
      </c>
    </row>
    <row r="79">
      <c r="A79" s="4" t="inlineStr">
        <is>
          <t>Balance, Beginning of Period</t>
        </is>
      </c>
      <c r="C79" s="4" t="inlineStr">
        <is>
          <t xml:space="preserve"> </t>
        </is>
      </c>
    </row>
    <row r="80">
      <c r="A80" s="4" t="inlineStr">
        <is>
          <t>Interest and accretion expense</t>
        </is>
      </c>
      <c r="B80" s="4" t="inlineStr">
        <is>
          <t xml:space="preserve"> </t>
        </is>
      </c>
      <c r="C80" s="4" t="inlineStr">
        <is>
          <t xml:space="preserve"> </t>
        </is>
      </c>
    </row>
    <row r="81">
      <c r="A81" s="4" t="inlineStr">
        <is>
          <t>Interest paid or accrued</t>
        </is>
      </c>
      <c r="B81" s="4" t="inlineStr">
        <is>
          <t xml:space="preserve"> </t>
        </is>
      </c>
      <c r="C81" s="4" t="inlineStr">
        <is>
          <t xml:space="preserve"> </t>
        </is>
      </c>
    </row>
    <row r="82">
      <c r="A82" s="4" t="inlineStr">
        <is>
          <t>Rollover to the 10% convertible debenture</t>
        </is>
      </c>
      <c r="C82" s="4" t="inlineStr">
        <is>
          <t xml:space="preserve"> </t>
        </is>
      </c>
    </row>
    <row r="83">
      <c r="A83" s="4" t="inlineStr">
        <is>
          <t>Issuance of the 10% convertible debenture</t>
        </is>
      </c>
      <c r="C83" s="4" t="inlineStr">
        <is>
          <t xml:space="preserve"> </t>
        </is>
      </c>
    </row>
    <row r="84">
      <c r="A84" s="4" t="inlineStr">
        <is>
          <t>Repayment of 10.5% convertible debenture</t>
        </is>
      </c>
      <c r="C84" s="4" t="inlineStr">
        <is>
          <t xml:space="preserve"> </t>
        </is>
      </c>
    </row>
    <row r="85">
      <c r="A85" s="4" t="inlineStr">
        <is>
          <t>Foreign exchange adjustment</t>
        </is>
      </c>
      <c r="C85" s="4" t="inlineStr">
        <is>
          <t xml:space="preserve"> </t>
        </is>
      </c>
    </row>
    <row r="86">
      <c r="A86" s="4" t="inlineStr">
        <is>
          <t>Convert $75,000 debentures into share capital</t>
        </is>
      </c>
      <c r="C86" s="4" t="inlineStr">
        <is>
          <t xml:space="preserve"> </t>
        </is>
      </c>
    </row>
    <row r="87">
      <c r="A87" s="4" t="inlineStr">
        <is>
          <t>Issuance of the $6MM debenture</t>
        </is>
      </c>
      <c r="B87" s="5" t="n">
        <v>4395881</v>
      </c>
    </row>
    <row r="88">
      <c r="A88" s="4" t="inlineStr">
        <is>
          <t>Repayment of 10% convertible debenture</t>
        </is>
      </c>
      <c r="B88" s="4" t="inlineStr">
        <is>
          <t xml:space="preserve"> </t>
        </is>
      </c>
    </row>
    <row r="89">
      <c r="A89" s="4" t="inlineStr">
        <is>
          <t>Repayment of the 12% debenture</t>
        </is>
      </c>
      <c r="B89" s="4" t="inlineStr">
        <is>
          <t xml:space="preserve"> </t>
        </is>
      </c>
    </row>
    <row r="90">
      <c r="A90" s="4" t="inlineStr">
        <is>
          <t>Unamortized fair value difference-opening</t>
        </is>
      </c>
      <c r="B90" s="5" t="n">
        <v>-1341948</v>
      </c>
    </row>
    <row r="91">
      <c r="A91" s="4" t="inlineStr">
        <is>
          <t>Amortization of fair value difference</t>
        </is>
      </c>
      <c r="B91" s="5" t="n">
        <v>111830</v>
      </c>
    </row>
    <row r="92">
      <c r="A92" s="4" t="inlineStr">
        <is>
          <t>Change in fair value of debenture</t>
        </is>
      </c>
      <c r="B92" s="5" t="n">
        <v>177530</v>
      </c>
    </row>
    <row r="93">
      <c r="A93" s="4" t="inlineStr">
        <is>
          <t>Balance, End of Year</t>
        </is>
      </c>
      <c r="B93" s="5" t="n">
        <v>3343293</v>
      </c>
      <c r="C93" s="4" t="inlineStr">
        <is>
          <t xml:space="preserve"> </t>
        </is>
      </c>
    </row>
    <row r="94">
      <c r="A94" s="4" t="inlineStr">
        <is>
          <t>Current portion of debenture</t>
        </is>
      </c>
      <c r="B94" s="5" t="n">
        <v>-1421911</v>
      </c>
    </row>
    <row r="95">
      <c r="A95" s="4" t="inlineStr">
        <is>
          <t>Long term portion of debenture</t>
        </is>
      </c>
      <c r="B95" s="6" t="n">
        <v>192138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Debentures - Schedule of convertible debentures (Parentheticals) (Details) - shares</t>
        </is>
      </c>
      <c r="B1" s="2" t="inlineStr">
        <is>
          <t>1 Months Ended</t>
        </is>
      </c>
      <c r="C1" s="2" t="inlineStr">
        <is>
          <t>12 Months Ended</t>
        </is>
      </c>
    </row>
    <row r="2">
      <c r="B2" s="2" t="inlineStr">
        <is>
          <t>Jun. 23, 2020</t>
        </is>
      </c>
      <c r="C2" s="2" t="inlineStr">
        <is>
          <t>Dec. 31, 2021</t>
        </is>
      </c>
      <c r="D2" s="2" t="inlineStr">
        <is>
          <t>Dec. 31, 2020</t>
        </is>
      </c>
    </row>
    <row r="3">
      <c r="A3" s="3" t="inlineStr">
        <is>
          <t>Convertible Debentures (Details) - Schedule of convertible debentures (Parentheticals) [Line Items]</t>
        </is>
      </c>
    </row>
    <row r="4">
      <c r="A4" s="4" t="inlineStr">
        <is>
          <t>Convertible debenture, Percentage</t>
        </is>
      </c>
      <c r="B4" s="4" t="inlineStr">
        <is>
          <t>10.00%</t>
        </is>
      </c>
    </row>
    <row r="5">
      <c r="A5" s="4" t="inlineStr">
        <is>
          <t>Convertible Debenture [Member]</t>
        </is>
      </c>
    </row>
    <row r="6">
      <c r="A6" s="3" t="inlineStr">
        <is>
          <t>Convertible Debentures (Details) - Schedule of convertible debentures (Parentheticals) [Line Items]</t>
        </is>
      </c>
    </row>
    <row r="7">
      <c r="A7" s="4" t="inlineStr">
        <is>
          <t>Convertible debenture, Percentage</t>
        </is>
      </c>
      <c r="D7" s="4" t="inlineStr">
        <is>
          <t>10.00%</t>
        </is>
      </c>
    </row>
    <row r="8">
      <c r="A8" s="4" t="inlineStr">
        <is>
          <t>Convertible Debenture One [Member]</t>
        </is>
      </c>
    </row>
    <row r="9">
      <c r="A9" s="3" t="inlineStr">
        <is>
          <t>Convertible Debentures (Details) - Schedule of convertible debentures (Parentheticals) [Line Items]</t>
        </is>
      </c>
    </row>
    <row r="10">
      <c r="A10" s="4" t="inlineStr">
        <is>
          <t>Convertible debenture, Percentage</t>
        </is>
      </c>
      <c r="D10" s="4" t="inlineStr">
        <is>
          <t>10.00%</t>
        </is>
      </c>
    </row>
    <row r="11">
      <c r="A11" s="4" t="inlineStr">
        <is>
          <t>Convertible Debenture Two [Member]</t>
        </is>
      </c>
    </row>
    <row r="12">
      <c r="A12" s="3" t="inlineStr">
        <is>
          <t>Convertible Debentures (Details) - Schedule of convertible debentures (Parentheticals) [Line Items]</t>
        </is>
      </c>
    </row>
    <row r="13">
      <c r="A13" s="4" t="inlineStr">
        <is>
          <t>Convertible debenture, Percentage</t>
        </is>
      </c>
      <c r="D13" s="4" t="inlineStr">
        <is>
          <t>10.50%</t>
        </is>
      </c>
    </row>
    <row r="14">
      <c r="A14" s="4" t="inlineStr">
        <is>
          <t>Convertible Debenture Three [Member]</t>
        </is>
      </c>
    </row>
    <row r="15">
      <c r="A15" s="3" t="inlineStr">
        <is>
          <t>Convertible Debentures (Details) - Schedule of convertible debentures (Parentheticals) [Line Items]</t>
        </is>
      </c>
    </row>
    <row r="16">
      <c r="A16" s="4" t="inlineStr">
        <is>
          <t>Convert debentures share capital (in Shares)</t>
        </is>
      </c>
      <c r="D16" s="5" t="n">
        <v>75000</v>
      </c>
    </row>
    <row r="17">
      <c r="A17" s="4" t="inlineStr">
        <is>
          <t>Convertible Debenture Four [Member]</t>
        </is>
      </c>
    </row>
    <row r="18">
      <c r="A18" s="3" t="inlineStr">
        <is>
          <t>Convertible Debentures (Details) - Schedule of convertible debentures (Parentheticals) [Line Items]</t>
        </is>
      </c>
    </row>
    <row r="19">
      <c r="A19" s="4" t="inlineStr">
        <is>
          <t>Convert debentures share capital (in Shares)</t>
        </is>
      </c>
      <c r="C19" s="5" t="n">
        <v>6</v>
      </c>
    </row>
    <row r="20">
      <c r="A20" s="4" t="inlineStr">
        <is>
          <t>Convertible Debenture Five [Member]</t>
        </is>
      </c>
    </row>
    <row r="21">
      <c r="A21" s="3" t="inlineStr">
        <is>
          <t>Convertible Debentures (Details) - Schedule of convertible debentures (Parentheticals) [Line Items]</t>
        </is>
      </c>
    </row>
    <row r="22">
      <c r="A22" s="4" t="inlineStr">
        <is>
          <t>Convertible debenture, Percentage</t>
        </is>
      </c>
      <c r="C22" s="4" t="inlineStr">
        <is>
          <t>10.00%</t>
        </is>
      </c>
    </row>
    <row r="23">
      <c r="A23" s="4" t="inlineStr">
        <is>
          <t>Convertible Debenture Six [Member]</t>
        </is>
      </c>
    </row>
    <row r="24">
      <c r="A24" s="3" t="inlineStr">
        <is>
          <t>Convertible Debentures (Details) - Schedule of convertible debentures (Parentheticals) [Line Items]</t>
        </is>
      </c>
    </row>
    <row r="25">
      <c r="A25" s="4" t="inlineStr">
        <is>
          <t>Convertible debenture, Percentage</t>
        </is>
      </c>
      <c r="C25" s="4" t="inlineStr">
        <is>
          <t>12.00%</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 Summary of detailed information about borrowings (Details) - USD ($)</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Unamortized day one fair value difference</t>
        </is>
      </c>
      <c r="B4" s="6" t="n">
        <v>-1341948</v>
      </c>
    </row>
    <row r="5">
      <c r="A5" s="4" t="inlineStr">
        <is>
          <t>Fair value difference on issuance</t>
        </is>
      </c>
      <c r="B5" s="5" t="n">
        <v>1341948</v>
      </c>
    </row>
    <row r="6">
      <c r="A6" s="4" t="inlineStr">
        <is>
          <t>Recognized in profit or loss</t>
        </is>
      </c>
      <c r="B6" s="5" t="n">
        <v>-111830</v>
      </c>
    </row>
    <row r="7">
      <c r="A7" s="4" t="inlineStr">
        <is>
          <t>Balance, Beginning of Period</t>
        </is>
      </c>
      <c r="C7" s="6" t="n">
        <v>5097010</v>
      </c>
    </row>
    <row r="8">
      <c r="A8" s="4" t="inlineStr">
        <is>
          <t>Change in fair value</t>
        </is>
      </c>
      <c r="B8" s="5" t="n">
        <v>-384190</v>
      </c>
    </row>
    <row r="9">
      <c r="A9" s="4" t="inlineStr">
        <is>
          <t>Balance, End of Year</t>
        </is>
      </c>
      <c r="B9" s="5" t="n">
        <v>3343293</v>
      </c>
      <c r="C9" s="5" t="n">
        <v>6160769</v>
      </c>
    </row>
    <row r="10">
      <c r="A10" s="4" t="inlineStr">
        <is>
          <t>Current portion of debenture</t>
        </is>
      </c>
      <c r="B10" s="5" t="n">
        <v>-1421911</v>
      </c>
      <c r="C10" s="6" t="n">
        <v>-6160769</v>
      </c>
    </row>
    <row r="11">
      <c r="A11" s="4" t="inlineStr">
        <is>
          <t>Long term portion</t>
        </is>
      </c>
      <c r="B11" s="5" t="n">
        <v>1921382</v>
      </c>
    </row>
    <row r="12">
      <c r="A12" s="4" t="inlineStr">
        <is>
          <t>Promissory Note [Member]</t>
        </is>
      </c>
    </row>
    <row r="13">
      <c r="A13" s="3" t="inlineStr">
        <is>
          <t>Disclosure of detailed information about borrowings [line items]</t>
        </is>
      </c>
    </row>
    <row r="14">
      <c r="A14" s="4" t="inlineStr">
        <is>
          <t>Unamortized day one fair value difference</t>
        </is>
      </c>
      <c r="B14" s="5" t="n">
        <v>-1230118</v>
      </c>
    </row>
    <row r="15">
      <c r="A15" s="4" t="inlineStr">
        <is>
          <t>Balance, Beginning of Period</t>
        </is>
      </c>
      <c r="B15" s="5" t="n">
        <v>0</v>
      </c>
    </row>
    <row r="16">
      <c r="A16" s="4" t="inlineStr">
        <is>
          <t>Fair value on initial recognition</t>
        </is>
      </c>
      <c r="B16" s="5" t="n">
        <v>4395881</v>
      </c>
    </row>
    <row r="17">
      <c r="A17" s="4" t="inlineStr">
        <is>
          <t>Change in fair value</t>
        </is>
      </c>
      <c r="B17" s="5" t="n">
        <v>177530</v>
      </c>
    </row>
    <row r="18">
      <c r="A18" s="4" t="inlineStr">
        <is>
          <t>Unamortized fair value difference Closing</t>
        </is>
      </c>
      <c r="B18" s="5" t="n">
        <v>1230118</v>
      </c>
    </row>
    <row r="19">
      <c r="A19" s="4" t="inlineStr">
        <is>
          <t>Balance, End of Year</t>
        </is>
      </c>
      <c r="B19" s="5" t="n">
        <v>3343293</v>
      </c>
    </row>
    <row r="20">
      <c r="A20" s="4" t="inlineStr">
        <is>
          <t>Current portion of debenture</t>
        </is>
      </c>
      <c r="B20" s="5" t="n">
        <v>-1421911</v>
      </c>
    </row>
    <row r="21">
      <c r="A21" s="4" t="inlineStr">
        <is>
          <t>Long term portion</t>
        </is>
      </c>
      <c r="B21" s="6" t="n">
        <v>192138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text block] [Abstract]</t>
        </is>
      </c>
    </row>
    <row r="4">
      <c r="A4" s="4" t="inlineStr">
        <is>
          <t>SIGNIFICANT ACCOUNTING POLICIES</t>
        </is>
      </c>
      <c r="B4" s="4" t="inlineStr">
        <is>
          <t>3. SIGNIFICANT ACCOUNTING POLICIES (a) Impairment of long lived assets The carrying amounts of the Company’s non-financial assets, other than deferred tax assets if any, are reviewed at each reporting date to determine whether there is any indication of impairment. If any such indication exists, then the asset’s recoverable amount is estimat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CGU is the greater of its value in use and its fair value less costs to sell. In assessing the value in use, the estimated future cash flows are discounted to their present value using a pre-tax discount rate that reflects current market assessments of the time value of money and the risks specific to the asset.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 reversal of an impairment loss is recognized immediately in profit or loss. (b) Intangible assets i)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Siyata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 is recognized in profit or loss as incurred. In subsequent periods, capitalized development expenditure is measured at cost less accumulated amortization and accumulated impairment losses. ii)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iii) Amortization Amortization is a systematic allocation of the amortizable amount of an intangible asset over its useful life. The amortizable amount is the cost of the asset less its estimated residual value. Amortization is recognized in profit or loss on a straight-line basis over the estimated useful lives of the intangible assets from the date they are available for use. See Note 10 for amortization rates and methods applied to each class of intangible assets. An annual review of the useful life of intangible assets is made by management and any changes in useful life are reflected prospectively. Internally generated intangible assets are not systematically amortized as long as they are not available for use (i.e. they have not completed certifications and/or are in working condition for their intended use). Accordingly, these intangible assets, such as development costs, are tested for impairment at least once a year, until such date as they are available for use. (c) Business Combinations Business combinations are accounted for using the acquisition method. The cost of the acquisition is measured at the aggregate of the fair values at the date of acquisition, of assets transferred, liabilities incurred or assumed, and equity instruments issued by the Company. The acquiree’s identifiable assets and liabilities assumed are recognized at their fair value at the acquisition date. The excess of the consideration over the fair value of the net identifiable assets and liabilities acquired is recorded as goodwill. Any gain on a bargain purchase is recorded in profit or loss immediately. Transaction costs are expensed as incurred, except if related to the issue of debt or equity securities. Any goodwill that arises is tested annually for impairment.
(d) Goodwill Goodwill arising on the acquisition of an entity represents the excess of the cost of acquisition over the Company’s interest in the net fair value of the identifiable assets, liabilities and contingent liabilities of the entity recognized at the date of acquisition. Goodwill is initially recognized as an asset at cost and is subsequently measured at cost less any accumulated impairment losses. Goodwill is not subject to amortization but is tested for impairment annually.
(e) Inventory Inventories are measured at the lower of cost and net realizable value. The cost of inventories is based on
(f) Revenues Revenue from the sale of goods, in the ordinary course of business, is measured at the fair value of the consideration received or receivable, net of returns, trade discounts and volume rebates. When the credit period is short and constitutes the accepted credit in the industry, the future consideration is not discounted. Revenue is recognized when persuasive evidence exists (usually in the form of an executed sales agreement), that the significant risks and rewards of ownership have been transferred to the buyer, recovery of the consideration is probable, the associated costs and possible return of goods can be estimated reliably, there is no continuing management involvement with the goods, and the amount of revenue can be measured reliably. If it is probable that discounts will be granted and the amount can be measured reliably, then the discount is recognized as a reduction of revenue as the sales are recognized. Transfers of risks and rewards vary depending on the individual terms of the contract of sale. For sales on products in Israel, transfer usually occurs when the product is received at the customer’s warehouse, but for some international shipments transfer occurs upon loading the goods onto the relevant carrier.
(g) 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The classification determines the method by which the financial assets are carried on the balance sheet subsequent to inception and how changes in value are recorded. The Company has classified its cash, restricted cash, loan to director and trade, and other receivables at amortized cost. Changes to financial assets measured at fair value are recognized in profit and loss as they arise (“FVPL”). Changes in financial assets recorded at amortized cost are recognized in profit and loss when the asset is derecognized or reclassified.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All financial liabilities (including liabilities designated at FVTPL) are recognized initially on the date at which the Company becomes a party to the contractual provisions of the instrument. The Company derecognizes a financial liability when its contractual obligations are discharged or cancelled or expire. Transaction costs that are directly attributable to the acquisition or issue of financial assets and financial liabilities (other than financial assets and financial liabilities at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subsequent measurement of financial assets and liabilities is determined based on their classification as follows: (i) FVTPL – Derivative financial instruments entered into by the Company are classified as FVTPL. (ii) Amortized cost – All other financial liabilities are classified as amortized cost using the effective interest method. The Company has classified its bank loan, accounts payable and accrued liabilities, and long-term debt as other financial liabilities and carried on the balance sheet at amortized cost. Future purchase consideration, convertible promissory note, and warrant liability are all classified as FVTPL. (h) Loss per share The Company presents basic and diluted loss per share data for its common shares. Basic loss per share is calculated by dividing the profit or loss attributable to common shareholders of the Company by the weighted average number of common shares outstanding during the period, adjusted for own shares held. Diluted loss per share is calculated by dividing the loss by the weighted average number of common shares outstanding assuming that the proceeds to be received on the exercise of dilutive share options and warrants are used to repurchase common shares at the average market price during the period. In the Company’s case, diluted loss per share is the same as basic loss per share, as the effect of outstanding share options and warrants on loss per share would be anti-dilutive. The weighted average number of shares is retroactively changed to reflect the 1-to-145 reverse stock split that occurred on September 25, 2020. (i) Share-based payments The stock option plan allows Company employees and consultants to acquire shares of the Company. The fair value of options granted is recognized as a share-based payment expense with a corresponding increase in equity. An individual is classified as an employee when the individual is an employee for legal or tax purposes (direct employee) or provides services similar to those performed by a direct employee. Consideration paid on the exercise of stock options is credited to share capital and the fair value of the option is reclassified from share-based payment reserve to share capital. In situations where equity instruments are issued to non-employees and some or all of the services received by the entity as consideration cannot be specifically identified, they are all measured at the fair value of the share-based payment, otherwise, share-based payments are measured at the fair value of the services received. The fair value is measured at the grant date at each tranche is recognized over the period during which the options vest. The fair value of the options granted is measured using the Black-Scholes option-pricing model taking into account the terms and conditions upon which the options were granted. At each reporting date, the amount recognized as an expense is adjusted to reflect the number of stock options that are expected to vest. Provisions Provisions are recognized when the Company has a present obligation (legal or constructive), as a result of past events, and it is probable that an outflow of resources that can be reliably estimated will be required to settle the obligation. The amount recognized as a provision is the best estimate of the consideration required to settle the present obligation at the reporting date, taking into account the risks and uncertainties surrounding the obligation. Where the effect is material, the provision is discounted to net present value using an appropriate current market-based pre-tax discount rate and the unwinding of the discount is included in profit or loss as interest expense from discounting obligations. (j) Income taxes Current tax is the expected tax payable or receivable on the taxable income or loss for the year using tax rates enacted or substantial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operation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k) Leases The Company accounts for lease contracts in accordance with IFRS 16, Leases. At the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right-of-use asset is subsequently depreciated using the straight- line method from the commencement date to the earlier of the end of the useful life of the right-of-use asset or the end of the lease tern. In addition, the right-of-use assets are adjusted for impairment losses, if any. The estimated useful lives and recoverable amounts of right-of-use assets are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subsequently measured at amortized cost using the effective interest method. The Company has elected not to recognize right-of-use assets and lease liabilities for short-term leases and leases for which the underlying asset is of low value. The Company recognizes the lease payments associated with these leases as an expense: on a straight-line basis over the lease term. During the year ended December 31, 2020, the Company did not recognize any lease payments as expenses for short-term leases and leases for which the underlying assets are of low value. (l) Equipment Property, plant and equipment that qualifies for recognition as an asset shall be measured at its cost. The depreciable amount of an asset is determined after deducting its residual value . Depreciation of property, plant, and equipment is based on the straight-line method over the useful life of the asset. The depreciation charge for each period shall be recognized in profit or loss. (m) New accounting pronouncements There are no upcoming account pronouncements expected to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Warrant Liability - Summary of Warrants Liabilities (Details) - USD ($)</t>
        </is>
      </c>
      <c r="B1" s="2" t="inlineStr">
        <is>
          <t>12 Months Ended</t>
        </is>
      </c>
    </row>
    <row r="2">
      <c r="B2" s="2" t="inlineStr">
        <is>
          <t>Dec. 31, 2021</t>
        </is>
      </c>
      <c r="C2" s="2" t="inlineStr">
        <is>
          <t>Dec. 31, 2019</t>
        </is>
      </c>
    </row>
    <row r="3">
      <c r="A3" s="3" t="inlineStr">
        <is>
          <t>Disclosure of Warrants Liabilities [Abstract]</t>
        </is>
      </c>
    </row>
    <row r="4">
      <c r="A4" s="4" t="inlineStr">
        <is>
          <t>Balance, December 31, 2020</t>
        </is>
      </c>
      <c r="B4" s="6" t="n">
        <v>0</v>
      </c>
    </row>
    <row r="5">
      <c r="A5" s="4" t="inlineStr">
        <is>
          <t>Warrants issued as part of the convertible promissory note</t>
        </is>
      </c>
      <c r="B5" s="5" t="n">
        <v>2946066</v>
      </c>
    </row>
    <row r="6">
      <c r="A6" s="4" t="inlineStr">
        <is>
          <t>Impact of warrants exercised during the year</t>
        </is>
      </c>
      <c r="B6" s="5" t="n">
        <v>-385190</v>
      </c>
      <c r="C6" s="6" t="n">
        <v>4418377</v>
      </c>
    </row>
    <row r="7">
      <c r="A7" s="4" t="inlineStr">
        <is>
          <t>Change in fair value</t>
        </is>
      </c>
      <c r="B7" s="5" t="n">
        <v>-384190</v>
      </c>
    </row>
    <row r="8">
      <c r="A8" s="4" t="inlineStr">
        <is>
          <t>Balance, December 31, 2021</t>
        </is>
      </c>
      <c r="B8" s="6" t="n">
        <v>217668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Warrant Liability - Additional Information (Details) - USD ($)</t>
        </is>
      </c>
      <c r="B1" s="2" t="inlineStr">
        <is>
          <t>Jan. 13, 2022</t>
        </is>
      </c>
      <c r="C1" s="2" t="inlineStr">
        <is>
          <t>Nov. 03, 2021</t>
        </is>
      </c>
      <c r="D1" s="2" t="inlineStr">
        <is>
          <t>Dec. 31, 2021</t>
        </is>
      </c>
      <c r="E1" s="2" t="inlineStr">
        <is>
          <t>Dec. 31, 2019</t>
        </is>
      </c>
    </row>
    <row r="2">
      <c r="A2" s="3" t="inlineStr">
        <is>
          <t>Statement [Line Items]</t>
        </is>
      </c>
    </row>
    <row r="3">
      <c r="A3" s="4" t="inlineStr">
        <is>
          <t>Class of Warrant or Right,issued During the period</t>
        </is>
      </c>
      <c r="C3" s="5" t="n">
        <v>2142857</v>
      </c>
      <c r="D3" s="5" t="n">
        <v>2142857</v>
      </c>
    </row>
    <row r="4">
      <c r="A4" s="4" t="inlineStr">
        <is>
          <t>Exercise Price of Warrants or Rights</t>
        </is>
      </c>
      <c r="C4" s="6" t="n">
        <v>4</v>
      </c>
      <c r="D4" s="6" t="n">
        <v>4</v>
      </c>
    </row>
    <row r="5">
      <c r="A5" s="4" t="inlineStr">
        <is>
          <t>Warrants or Rights Outstanding Term</t>
        </is>
      </c>
      <c r="C5" s="4" t="inlineStr">
        <is>
          <t>5 years</t>
        </is>
      </c>
      <c r="D5" s="4" t="inlineStr">
        <is>
          <t>5 years</t>
        </is>
      </c>
    </row>
    <row r="6">
      <c r="A6" s="4" t="inlineStr">
        <is>
          <t>Increase (decrease) through exercise of warrants, equity</t>
        </is>
      </c>
      <c r="D6" s="6" t="n">
        <v>385190</v>
      </c>
      <c r="E6" s="6" t="n">
        <v>-4418377</v>
      </c>
    </row>
    <row r="7">
      <c r="A7" s="4" t="inlineStr">
        <is>
          <t>Proceeds from exercise of warrant</t>
        </is>
      </c>
      <c r="D7" s="6" t="n">
        <v>1000000</v>
      </c>
    </row>
    <row r="8">
      <c r="A8" s="4" t="inlineStr">
        <is>
          <t>Common shares [Member]</t>
        </is>
      </c>
    </row>
    <row r="9">
      <c r="A9" s="3" t="inlineStr">
        <is>
          <t>Statement [Line Items]</t>
        </is>
      </c>
    </row>
    <row r="10">
      <c r="A10" s="4" t="inlineStr">
        <is>
          <t>Class of Warrant or Right,issued During the period</t>
        </is>
      </c>
      <c r="D10" s="5" t="n">
        <v>250000</v>
      </c>
    </row>
    <row r="11">
      <c r="A11" s="4" t="inlineStr">
        <is>
          <t>Warrant [Member]</t>
        </is>
      </c>
    </row>
    <row r="12">
      <c r="A12" s="3" t="inlineStr">
        <is>
          <t>Statement [Line Items]</t>
        </is>
      </c>
    </row>
    <row r="13">
      <c r="A13" s="4" t="inlineStr">
        <is>
          <t>Class of Warrant or Right,issued During the period</t>
        </is>
      </c>
      <c r="D13" s="5" t="n">
        <v>250000</v>
      </c>
    </row>
    <row r="14">
      <c r="A14" s="4" t="inlineStr">
        <is>
          <t>Top of range [member]</t>
        </is>
      </c>
    </row>
    <row r="15">
      <c r="A15" s="3" t="inlineStr">
        <is>
          <t>Statement [Line Items]</t>
        </is>
      </c>
    </row>
    <row r="16">
      <c r="A16" s="4" t="inlineStr">
        <is>
          <t>Class of Warrant or Right,issued During the period</t>
        </is>
      </c>
      <c r="D16" s="5" t="n">
        <v>2946066</v>
      </c>
    </row>
    <row r="17">
      <c r="A17" s="4" t="inlineStr">
        <is>
          <t>Warrants and Rights Outstanding ,share price</t>
        </is>
      </c>
      <c r="D17" s="7" t="n">
        <v>3.93</v>
      </c>
    </row>
    <row r="18">
      <c r="A18" s="4" t="inlineStr">
        <is>
          <t>Warrants and Rights Outstanding ,Exercise price</t>
        </is>
      </c>
      <c r="D18" s="6" t="n">
        <v>4</v>
      </c>
    </row>
    <row r="19">
      <c r="A19" s="4" t="inlineStr">
        <is>
          <t>Warrants and Rights Outstanding ,Expected Volatility</t>
        </is>
      </c>
      <c r="D19" s="4" t="inlineStr">
        <is>
          <t>39.00%</t>
        </is>
      </c>
    </row>
    <row r="20">
      <c r="A20" s="4" t="inlineStr">
        <is>
          <t>Warrants and Rights Outstanding ,Dividend Yield</t>
        </is>
      </c>
      <c r="D20" s="4" t="inlineStr">
        <is>
          <t>0.00%</t>
        </is>
      </c>
    </row>
    <row r="21">
      <c r="A21" s="4" t="inlineStr">
        <is>
          <t>Warrants and Rights Outstanding ,Risk Free rate</t>
        </is>
      </c>
      <c r="D21" s="4" t="inlineStr">
        <is>
          <t>0.47%</t>
        </is>
      </c>
    </row>
    <row r="22">
      <c r="A22" s="4" t="inlineStr">
        <is>
          <t>Weighted average [member]</t>
        </is>
      </c>
    </row>
    <row r="23">
      <c r="A23" s="3" t="inlineStr">
        <is>
          <t>Statement [Line Items]</t>
        </is>
      </c>
    </row>
    <row r="24">
      <c r="A24" s="4" t="inlineStr">
        <is>
          <t>Warrants and Rights Outstanding ,share price</t>
        </is>
      </c>
      <c r="D24" s="7" t="n">
        <v>4.6</v>
      </c>
    </row>
    <row r="25">
      <c r="A25" s="4" t="inlineStr">
        <is>
          <t>Warrants and Rights Outstanding ,Exercise price</t>
        </is>
      </c>
      <c r="D25" s="6" t="n">
        <v>4</v>
      </c>
    </row>
    <row r="26">
      <c r="A26" s="4" t="inlineStr">
        <is>
          <t>Warrants and Rights Outstanding ,Expected Volatility</t>
        </is>
      </c>
      <c r="D26" s="4" t="inlineStr">
        <is>
          <t>30.00%</t>
        </is>
      </c>
    </row>
    <row r="27">
      <c r="A27" s="4" t="inlineStr">
        <is>
          <t>Warrants and Rights Outstanding ,Dividend Yield</t>
        </is>
      </c>
      <c r="D27" s="4" t="inlineStr">
        <is>
          <t>0.00%</t>
        </is>
      </c>
    </row>
    <row r="28">
      <c r="A28" s="4" t="inlineStr">
        <is>
          <t>Warrants and Rights Outstanding ,Risk Free rate</t>
        </is>
      </c>
      <c r="D28" s="4" t="inlineStr">
        <is>
          <t>1.24%</t>
        </is>
      </c>
    </row>
    <row r="29">
      <c r="A29" s="4" t="inlineStr">
        <is>
          <t>Bottom of range [member]</t>
        </is>
      </c>
    </row>
    <row r="30">
      <c r="A30" s="3" t="inlineStr">
        <is>
          <t>Statement [Line Items]</t>
        </is>
      </c>
    </row>
    <row r="31">
      <c r="A31" s="4" t="inlineStr">
        <is>
          <t>Class of Warrant or Right,issued During the period</t>
        </is>
      </c>
      <c r="D31" s="5" t="n">
        <v>2176686</v>
      </c>
    </row>
    <row r="32">
      <c r="A32" s="4" t="inlineStr">
        <is>
          <t>Warrants and Rights Outstanding ,share price</t>
        </is>
      </c>
      <c r="D32" s="7" t="n">
        <v>3.7</v>
      </c>
    </row>
    <row r="33">
      <c r="A33" s="4" t="inlineStr">
        <is>
          <t>Warrants and Rights Outstanding ,Exercise price</t>
        </is>
      </c>
      <c r="D33" s="6" t="n">
        <v>4</v>
      </c>
    </row>
    <row r="34">
      <c r="A34" s="4" t="inlineStr">
        <is>
          <t>Warrants and Rights Outstanding ,Expected Volatility</t>
        </is>
      </c>
      <c r="D34" s="4" t="inlineStr">
        <is>
          <t>37.00%</t>
        </is>
      </c>
    </row>
    <row r="35">
      <c r="A35" s="4" t="inlineStr">
        <is>
          <t>Warrants and Rights Outstanding ,Dividend Yield</t>
        </is>
      </c>
      <c r="D35" s="4" t="inlineStr">
        <is>
          <t>0.00%</t>
        </is>
      </c>
    </row>
    <row r="36">
      <c r="A36" s="4" t="inlineStr">
        <is>
          <t>Warrants and Rights Outstanding ,Risk Free rate</t>
        </is>
      </c>
      <c r="D36" s="4" t="inlineStr">
        <is>
          <t>0.67%</t>
        </is>
      </c>
    </row>
    <row r="37">
      <c r="A37" s="4" t="inlineStr">
        <is>
          <t>Increase (decrease) through exercise of warrants, equity</t>
        </is>
      </c>
      <c r="D37" s="6" t="n">
        <v>1892857</v>
      </c>
    </row>
    <row r="38">
      <c r="A38" s="4" t="inlineStr">
        <is>
          <t>Warrants [Member]</t>
        </is>
      </c>
    </row>
    <row r="39">
      <c r="A39" s="3" t="inlineStr">
        <is>
          <t>Statement [Line Items]</t>
        </is>
      </c>
    </row>
    <row r="40">
      <c r="A40" s="4" t="inlineStr">
        <is>
          <t>Exercise Price of Warrants or Rights</t>
        </is>
      </c>
      <c r="B40" s="7" t="n">
        <v>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 width="14" customWidth="1" min="6" max="6"/>
  </cols>
  <sheetData>
    <row r="1">
      <c r="A1" s="1" t="inlineStr">
        <is>
          <t>Long Term Debt (Details) - USD ($)</t>
        </is>
      </c>
      <c r="B1" s="2" t="inlineStr">
        <is>
          <t>12 Months Ended</t>
        </is>
      </c>
    </row>
    <row r="2">
      <c r="B2" s="2" t="inlineStr">
        <is>
          <t>Dec. 31, 2021</t>
        </is>
      </c>
      <c r="C2" s="2" t="inlineStr">
        <is>
          <t>Dec. 31, 2020</t>
        </is>
      </c>
      <c r="D2" s="2" t="inlineStr">
        <is>
          <t>Jan. 01, 2020</t>
        </is>
      </c>
      <c r="E2" s="2" t="inlineStr">
        <is>
          <t>Apr. 01, 2019</t>
        </is>
      </c>
      <c r="F2" s="2" t="inlineStr">
        <is>
          <t>Dec. 28, 2017</t>
        </is>
      </c>
    </row>
    <row r="3">
      <c r="A3" s="3" t="inlineStr">
        <is>
          <t>Long Term Debt (Details) [Line Items]</t>
        </is>
      </c>
    </row>
    <row r="4">
      <c r="A4" s="4" t="inlineStr">
        <is>
          <t>Borrowed amount</t>
        </is>
      </c>
      <c r="B4" s="6" t="n">
        <v>27000</v>
      </c>
      <c r="C4" s="6" t="n">
        <v>65000</v>
      </c>
    </row>
    <row r="5">
      <c r="A5" s="4" t="inlineStr">
        <is>
          <t>Borrowings, interest rate</t>
        </is>
      </c>
      <c r="C5" s="4" t="inlineStr">
        <is>
          <t>1.25%</t>
        </is>
      </c>
      <c r="D5" s="4" t="inlineStr">
        <is>
          <t>12.00%</t>
        </is>
      </c>
      <c r="E5" s="4" t="inlineStr">
        <is>
          <t>7.00%</t>
        </is>
      </c>
      <c r="F5" s="4" t="inlineStr">
        <is>
          <t>10.50%</t>
        </is>
      </c>
    </row>
    <row r="6">
      <c r="A6" s="4" t="inlineStr">
        <is>
          <t>Business Development Bank of Canada [Member]</t>
        </is>
      </c>
    </row>
    <row r="7">
      <c r="A7" s="3" t="inlineStr">
        <is>
          <t>Long Term Debt (Details) [Line Items]</t>
        </is>
      </c>
    </row>
    <row r="8">
      <c r="A8" s="4" t="inlineStr">
        <is>
          <t>Borrowed amount</t>
        </is>
      </c>
      <c r="B8" s="6" t="n">
        <v>192886</v>
      </c>
    </row>
    <row r="9">
      <c r="A9" s="4" t="inlineStr">
        <is>
          <t>Term of maturity</t>
        </is>
      </c>
      <c r="B9" s="4" t="inlineStr">
        <is>
          <t>four</t>
        </is>
      </c>
    </row>
    <row r="10">
      <c r="A10" s="4" t="inlineStr">
        <is>
          <t>Borrowings, interest rate</t>
        </is>
      </c>
      <c r="B10" s="4" t="inlineStr">
        <is>
          <t>3.2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ng Term Debt - Schedule of long term debt (Details) - USD ($)</t>
        </is>
      </c>
      <c r="B1" s="2" t="inlineStr">
        <is>
          <t>12 Months Ended</t>
        </is>
      </c>
    </row>
    <row r="2">
      <c r="B2" s="2" t="inlineStr">
        <is>
          <t>Dec. 31, 2021</t>
        </is>
      </c>
      <c r="C2" s="2" t="inlineStr">
        <is>
          <t>Dec. 31, 2020</t>
        </is>
      </c>
    </row>
    <row r="3">
      <c r="A3" s="3" t="inlineStr">
        <is>
          <t>Schedule of long term debt [Abstract]</t>
        </is>
      </c>
    </row>
    <row r="4">
      <c r="A4" s="4" t="inlineStr">
        <is>
          <t>Balance, Beginning of Year</t>
        </is>
      </c>
      <c r="B4" s="6" t="n">
        <v>108236</v>
      </c>
      <c r="C4" s="6" t="n">
        <v>150538</v>
      </c>
    </row>
    <row r="5">
      <c r="A5" s="4" t="inlineStr">
        <is>
          <t>Foreign Exchange adjustments</t>
        </is>
      </c>
      <c r="B5" s="5" t="n">
        <v>2076</v>
      </c>
      <c r="C5" s="5" t="n">
        <v>3188</v>
      </c>
    </row>
    <row r="6">
      <c r="A6" s="4" t="inlineStr">
        <is>
          <t>Capital repayments in the period</t>
        </is>
      </c>
      <c r="B6" s="5" t="n">
        <v>-110312</v>
      </c>
      <c r="C6" s="5" t="n">
        <v>-45490</v>
      </c>
    </row>
    <row r="7">
      <c r="A7" s="4" t="inlineStr">
        <is>
          <t>Principal and interests</t>
        </is>
      </c>
      <c r="B7" s="5" t="n">
        <v>0</v>
      </c>
      <c r="C7" s="5" t="n">
        <v>108236</v>
      </c>
    </row>
    <row r="8">
      <c r="A8" s="4" t="inlineStr">
        <is>
          <t>Long Term Debt, End of Year</t>
        </is>
      </c>
      <c r="B8" s="6" t="n">
        <v>0</v>
      </c>
      <c r="C8" s="5" t="n">
        <v>51765</v>
      </c>
    </row>
    <row r="9">
      <c r="A9" s="4" t="inlineStr">
        <is>
          <t>Less: current portion of long term debt</t>
        </is>
      </c>
      <c r="C9" s="6" t="n">
        <v>-5647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ture Purchase consideration - Schedule of future purchase consideration (Details) - USD ($)</t>
        </is>
      </c>
      <c r="B1" s="2" t="inlineStr">
        <is>
          <t>12 Months Ended</t>
        </is>
      </c>
    </row>
    <row r="2">
      <c r="B2" s="2" t="inlineStr">
        <is>
          <t>Dec. 31, 2021</t>
        </is>
      </c>
      <c r="C2" s="2" t="inlineStr">
        <is>
          <t>Dec. 31, 2020</t>
        </is>
      </c>
    </row>
    <row r="3">
      <c r="A3" s="3" t="inlineStr">
        <is>
          <t>Schedule of future purchase consideration [Abstract]</t>
        </is>
      </c>
    </row>
    <row r="4">
      <c r="A4" s="4" t="inlineStr">
        <is>
          <t>Balance, beginning of the period</t>
        </is>
      </c>
      <c r="B4" s="6" t="n">
        <v>0</v>
      </c>
      <c r="C4" s="6" t="n">
        <v>0</v>
      </c>
    </row>
    <row r="5">
      <c r="A5" s="4" t="inlineStr">
        <is>
          <t>ClearRF future purchase consideration</t>
        </is>
      </c>
      <c r="B5" s="5" t="n">
        <v>350000</v>
      </c>
      <c r="C5" s="5" t="n">
        <v>0</v>
      </c>
    </row>
    <row r="6">
      <c r="A6" s="4" t="inlineStr">
        <is>
          <t>Balance, beginning of the period</t>
        </is>
      </c>
      <c r="B6" s="5" t="n">
        <v>350000</v>
      </c>
      <c r="C6" s="5" t="n">
        <v>0</v>
      </c>
    </row>
    <row r="7">
      <c r="A7" s="4" t="inlineStr">
        <is>
          <t>Short-term (payable within one year)</t>
        </is>
      </c>
      <c r="B7" s="5" t="n">
        <v>350000</v>
      </c>
      <c r="C7" s="5" t="n">
        <v>0</v>
      </c>
    </row>
    <row r="8">
      <c r="A8" s="4" t="inlineStr">
        <is>
          <t>Long-term</t>
        </is>
      </c>
      <c r="B8" s="6" t="n">
        <v>0</v>
      </c>
      <c r="C8"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Future Purchase consideration (Details) - USD ($)</t>
        </is>
      </c>
      <c r="B1" s="2" t="inlineStr">
        <is>
          <t>Mar. 31, 2022</t>
        </is>
      </c>
      <c r="C1" s="2" t="inlineStr">
        <is>
          <t>Nov. 30, 2020</t>
        </is>
      </c>
      <c r="D1" s="2" t="inlineStr">
        <is>
          <t>Dec. 31, 2020</t>
        </is>
      </c>
      <c r="E1" s="2" t="inlineStr">
        <is>
          <t>Dec. 31, 2019</t>
        </is>
      </c>
      <c r="F1" s="2" t="inlineStr">
        <is>
          <t>Dec. 31, 2021</t>
        </is>
      </c>
    </row>
    <row r="2">
      <c r="A2" s="3" t="inlineStr">
        <is>
          <t>Schedule of future purchase consideration [Abstract]</t>
        </is>
      </c>
    </row>
    <row r="3">
      <c r="A3" s="4" t="inlineStr">
        <is>
          <t>Cash payments</t>
        </is>
      </c>
      <c r="B3" s="6" t="n">
        <v>155015</v>
      </c>
      <c r="F3" s="6" t="n">
        <v>155015</v>
      </c>
    </row>
    <row r="4">
      <c r="A4" s="4" t="inlineStr">
        <is>
          <t>Issuance of common shares value</t>
        </is>
      </c>
      <c r="B4" s="6" t="n">
        <v>194985</v>
      </c>
      <c r="C4" s="6" t="n">
        <v>81464</v>
      </c>
      <c r="D4" s="6" t="n">
        <v>-3793976</v>
      </c>
      <c r="E4" s="6" t="n">
        <v>-1868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F141"/>
  <sheetViews>
    <sheetView workbookViewId="0">
      <selection activeCell="A1" sqref="A1"/>
    </sheetView>
  </sheetViews>
  <sheetFormatPr baseColWidth="8" defaultRowHeight="15"/>
  <cols>
    <col width="80" customWidth="1" min="1" max="1"/>
    <col width="21" customWidth="1" min="2" max="2"/>
    <col width="30" customWidth="1" min="3" max="3"/>
    <col width="20" customWidth="1" min="4" max="4"/>
    <col width="30" customWidth="1" min="5" max="5"/>
    <col width="37" customWidth="1" min="6" max="6"/>
    <col width="21" customWidth="1" min="7" max="7"/>
    <col width="37" customWidth="1" min="8" max="8"/>
    <col width="37" customWidth="1" min="9" max="9"/>
    <col width="20" customWidth="1" min="10" max="10"/>
    <col width="37" customWidth="1" min="11" max="11"/>
    <col width="30" customWidth="1" min="12" max="12"/>
    <col width="27" customWidth="1" min="13" max="13"/>
    <col width="37" customWidth="1" min="14" max="14"/>
    <col width="27" customWidth="1" min="15" max="15"/>
    <col width="30" customWidth="1" min="16" max="16"/>
    <col width="27" customWidth="1" min="17" max="17"/>
    <col width="37" customWidth="1" min="18" max="18"/>
    <col width="30" customWidth="1" min="19" max="19"/>
    <col width="37" customWidth="1" min="20" max="20"/>
    <col width="80" customWidth="1" min="21" max="21"/>
    <col width="37" customWidth="1" min="22" max="22"/>
    <col width="20" customWidth="1" min="23" max="23"/>
    <col width="27" customWidth="1" min="24" max="24"/>
    <col width="80" customWidth="1" min="25" max="25"/>
    <col width="80" customWidth="1" min="26" max="26"/>
    <col width="80" customWidth="1" min="27" max="27"/>
    <col width="80" customWidth="1" min="28" max="28"/>
    <col width="80" customWidth="1" min="29" max="29"/>
    <col width="30" customWidth="1" min="30" max="30"/>
    <col width="30" customWidth="1" min="31" max="31"/>
    <col width="31" customWidth="1" min="32" max="32"/>
  </cols>
  <sheetData>
    <row r="1">
      <c r="A1" s="1" t="inlineStr">
        <is>
          <t>Share Capital (Details)</t>
        </is>
      </c>
      <c r="B1" s="2" t="inlineStr">
        <is>
          <t>Mar. 31, 2022USD ($)</t>
        </is>
      </c>
      <c r="C1" s="2" t="inlineStr">
        <is>
          <t>Jan. 11, 2022$ / sharesshares</t>
        </is>
      </c>
      <c r="D1" s="2" t="inlineStr">
        <is>
          <t>Jan. 01, 2022shares</t>
        </is>
      </c>
      <c r="E1" s="2" t="inlineStr">
        <is>
          <t>Dec. 31, 2021shares$ / shares</t>
        </is>
      </c>
      <c r="F1" s="2" t="inlineStr">
        <is>
          <t>Dec. 07, 2021USD ($)$ / sharesshares</t>
        </is>
      </c>
      <c r="G1" s="2" t="inlineStr">
        <is>
          <t>Nov. 03, 2021USD ($)</t>
        </is>
      </c>
      <c r="H1" s="2" t="inlineStr">
        <is>
          <t>Oct. 29, 2021USD ($)shares$ / shares</t>
        </is>
      </c>
      <c r="I1" s="2" t="inlineStr">
        <is>
          <t>Oct. 28, 2021USD ($)$ / sharesshares</t>
        </is>
      </c>
      <c r="J1" s="2" t="inlineStr">
        <is>
          <t>Aug. 31, 2021shares</t>
        </is>
      </c>
      <c r="K1" s="2" t="inlineStr">
        <is>
          <t>Jul. 21, 2021USD ($)$ / sharesshares</t>
        </is>
      </c>
      <c r="L1" s="2" t="inlineStr">
        <is>
          <t>Jan. 18, 2021shares$ / shares</t>
        </is>
      </c>
      <c r="M1" s="2" t="inlineStr">
        <is>
          <t>Dec. 14, 2020USD ($)shares</t>
        </is>
      </c>
      <c r="N1" s="2" t="inlineStr">
        <is>
          <t>Aug. 04, 2020USD ($)$ / sharesshares</t>
        </is>
      </c>
      <c r="O1" s="2" t="inlineStr">
        <is>
          <t>Aug. 04, 2020CAD ($)shares</t>
        </is>
      </c>
      <c r="P1" s="2" t="inlineStr">
        <is>
          <t>Dec. 31, 2021shares$ / shares</t>
        </is>
      </c>
      <c r="Q1" s="2" t="inlineStr">
        <is>
          <t>Oct. 31, 2021USD ($)shares</t>
        </is>
      </c>
      <c r="R1" s="2" t="inlineStr">
        <is>
          <t>Feb. 28, 2021USD ($)$ / sharesshares</t>
        </is>
      </c>
      <c r="S1" s="2" t="inlineStr">
        <is>
          <t>Jan. 31, 2021shares$ / shares</t>
        </is>
      </c>
      <c r="T1" s="2" t="inlineStr">
        <is>
          <t>Nov. 30, 2020USD ($)$ / sharesshares</t>
        </is>
      </c>
      <c r="U1" s="2" t="inlineStr">
        <is>
          <t>Sep. 29, 2020USD ($)$ / sharesshares</t>
        </is>
      </c>
      <c r="V1" s="2" t="inlineStr">
        <is>
          <t>Jun. 22, 2020USD ($)$ / sharesshares</t>
        </is>
      </c>
      <c r="W1" s="2" t="inlineStr">
        <is>
          <t>Dec. 28, 2017shares</t>
        </is>
      </c>
      <c r="X1" s="2" t="inlineStr">
        <is>
          <t>Apr. 14, 2022USD ($)shares</t>
        </is>
      </c>
      <c r="Y1" s="2" t="inlineStr">
        <is>
          <t>Jun. 30, 2019</t>
        </is>
      </c>
      <c r="Z1" s="2" t="inlineStr">
        <is>
          <t>Mar. 31, 2019</t>
        </is>
      </c>
      <c r="AA1" s="2" t="inlineStr">
        <is>
          <t>Dec. 31, 2021USD ($)shares$ / shares</t>
        </is>
      </c>
      <c r="AB1" s="2" t="inlineStr">
        <is>
          <t>Dec. 31, 2020USD ($)shares$ / shares</t>
        </is>
      </c>
      <c r="AC1" s="2" t="inlineStr">
        <is>
          <t>Dec. 31, 2019USD ($)shares$ / shares</t>
        </is>
      </c>
      <c r="AD1" s="2" t="inlineStr">
        <is>
          <t>Nov. 15, 2020$ / sharesshares</t>
        </is>
      </c>
      <c r="AE1" s="2" t="inlineStr">
        <is>
          <t>Aug. 04, 2020$ / sharesshares</t>
        </is>
      </c>
      <c r="AF1" s="2" t="inlineStr">
        <is>
          <t>Jun. 22, 2020CAD ($)$ / shares</t>
        </is>
      </c>
    </row>
    <row r="2">
      <c r="A2" s="3" t="inlineStr">
        <is>
          <t>Share Capital (Details) [Line Items]</t>
        </is>
      </c>
    </row>
    <row r="3">
      <c r="A3" s="4" t="inlineStr">
        <is>
          <t>Number of shares issued (in Shares)</t>
        </is>
      </c>
      <c r="M3" s="5" t="n">
        <v>85659</v>
      </c>
      <c r="T3" s="5" t="n">
        <v>170000</v>
      </c>
    </row>
    <row r="4">
      <c r="A4" s="4" t="inlineStr">
        <is>
          <t>Issued shares of convertible debt (in Shares)</t>
        </is>
      </c>
      <c r="V4" s="5" t="n">
        <v>1149</v>
      </c>
      <c r="W4" s="9" t="n">
        <v>11.5</v>
      </c>
    </row>
    <row r="5">
      <c r="A5" s="4" t="inlineStr">
        <is>
          <t>Issued of convertible debt, per share | (per share)</t>
        </is>
      </c>
      <c r="F5" s="6" t="n">
        <v>4</v>
      </c>
      <c r="K5" s="7" t="n">
        <v>7.21</v>
      </c>
      <c r="V5" s="7" t="n">
        <v>48.71</v>
      </c>
      <c r="AF5" s="7" t="n">
        <v>65.25</v>
      </c>
    </row>
    <row r="6">
      <c r="A6" s="4" t="inlineStr">
        <is>
          <t>Proceeds of convertible debt</t>
        </is>
      </c>
      <c r="V6" s="6" t="n">
        <v>57692000</v>
      </c>
      <c r="AF6" s="6" t="n">
        <v>75000000</v>
      </c>
    </row>
    <row r="7">
      <c r="A7" s="4" t="inlineStr">
        <is>
          <t>Aggregate gross proceeds</t>
        </is>
      </c>
      <c r="N7" s="6" t="n">
        <v>1604729</v>
      </c>
      <c r="O7" s="6" t="n">
        <v>2150000</v>
      </c>
    </row>
    <row r="8">
      <c r="A8" s="4" t="inlineStr">
        <is>
          <t>Issuance of units (in Shares)</t>
        </is>
      </c>
      <c r="N8" s="5" t="n">
        <v>148276</v>
      </c>
      <c r="AE8" s="5" t="n">
        <v>148276</v>
      </c>
    </row>
    <row r="9">
      <c r="A9" s="4" t="inlineStr">
        <is>
          <t>Issuance of units price, per share | (per share)</t>
        </is>
      </c>
      <c r="N9" s="7" t="n">
        <v>10.82</v>
      </c>
      <c r="AE9" s="7" t="n">
        <v>14.5</v>
      </c>
    </row>
    <row r="10">
      <c r="A10" s="4" t="inlineStr">
        <is>
          <t>Warrant exercisable price | (per share)</t>
        </is>
      </c>
      <c r="H10" s="7" t="n">
        <v>6.85</v>
      </c>
      <c r="I10" s="7" t="n">
        <v>6.85</v>
      </c>
      <c r="N10" s="7" t="n">
        <v>20.47</v>
      </c>
      <c r="U10" s="7" t="n">
        <v>6.85</v>
      </c>
      <c r="AE10" s="7" t="n">
        <v>26.1</v>
      </c>
    </row>
    <row r="11">
      <c r="A11" s="4" t="inlineStr">
        <is>
          <t>Warrant expiration term</t>
        </is>
      </c>
      <c r="N11" s="4" t="inlineStr">
        <is>
          <t>2 years</t>
        </is>
      </c>
      <c r="O11" s="4" t="inlineStr">
        <is>
          <t>2 years</t>
        </is>
      </c>
      <c r="U11" s="4" t="inlineStr">
        <is>
          <t>5 years</t>
        </is>
      </c>
    </row>
    <row r="12">
      <c r="A12" s="4" t="inlineStr">
        <is>
          <t>Cash commission</t>
        </is>
      </c>
      <c r="N12" s="6" t="n">
        <v>19358</v>
      </c>
      <c r="O12" s="6" t="n">
        <v>24682</v>
      </c>
    </row>
    <row r="13">
      <c r="A13" s="4" t="inlineStr">
        <is>
          <t>Issued broker warrants (in Shares)</t>
        </is>
      </c>
      <c r="N13" s="5" t="n">
        <v>1702</v>
      </c>
      <c r="O13" s="5" t="n">
        <v>1702</v>
      </c>
    </row>
    <row r="14">
      <c r="A14" s="4" t="inlineStr">
        <is>
          <t>Black scholes value | $</t>
        </is>
      </c>
      <c r="N14" s="6" t="n">
        <v>9873</v>
      </c>
    </row>
    <row r="15">
      <c r="A15" s="4" t="inlineStr">
        <is>
          <t>Other share issuance costs | $</t>
        </is>
      </c>
      <c r="N15" s="6" t="n">
        <v>146377</v>
      </c>
      <c r="AB15" s="6" t="n">
        <v>3133147</v>
      </c>
      <c r="AC15" s="6" t="n">
        <v>20085</v>
      </c>
    </row>
    <row r="16">
      <c r="A16" s="4" t="inlineStr">
        <is>
          <t>Gross proceeds | $</t>
        </is>
      </c>
      <c r="T16" s="6" t="n">
        <v>1018300</v>
      </c>
      <c r="U16" s="6" t="n">
        <v>1260000</v>
      </c>
      <c r="AA16" s="6" t="n">
        <v>10000000</v>
      </c>
    </row>
    <row r="17">
      <c r="A17" s="4" t="inlineStr">
        <is>
          <t>Initial public offering, shares (in Shares)</t>
        </is>
      </c>
      <c r="U17" s="5" t="n">
        <v>2100000</v>
      </c>
    </row>
    <row r="18">
      <c r="A18" s="4" t="inlineStr">
        <is>
          <t>Public offering, per unit (in Dollars per share) | $ / shares</t>
        </is>
      </c>
      <c r="U18" s="6" t="n">
        <v>6</v>
      </c>
    </row>
    <row r="19">
      <c r="A19" s="4" t="inlineStr">
        <is>
          <t>Value, per share (in Dollars per share) | $ / shares</t>
        </is>
      </c>
      <c r="E19" s="7" t="n">
        <v>8.140000000000001</v>
      </c>
      <c r="P19" s="7" t="n">
        <v>8.140000000000001</v>
      </c>
      <c r="T19" s="7" t="n">
        <v>5.99</v>
      </c>
      <c r="U19" s="11" t="n">
        <v>4.73</v>
      </c>
      <c r="AA19" s="7" t="n">
        <v>8.140000000000001</v>
      </c>
    </row>
    <row r="20">
      <c r="A20" s="4" t="inlineStr">
        <is>
          <t>Valued, per warrant (in Dollars per share) | $ / shares</t>
        </is>
      </c>
      <c r="U20" s="7" t="n">
        <v>1.27</v>
      </c>
    </row>
    <row r="21">
      <c r="A21" s="4" t="inlineStr">
        <is>
          <t>Description of initial public offering</t>
        </is>
      </c>
      <c r="U21" s="4" t="inlineStr">
        <is>
          <t>Share issuance costs related to the initial public offering was $2,810,274 including 113,500 underwriter warrants exercisable at $6.60USD per share, with a black scholes value of $315,796, and underwriter overallotment 266,000 tradeable warrants with an exercise price of $6.85 USD with a black scholes value of $335,160.</t>
        </is>
      </c>
    </row>
    <row r="22">
      <c r="A22" s="4" t="inlineStr">
        <is>
          <t>Issuance costs | $</t>
        </is>
      </c>
      <c r="B22" s="6" t="n">
        <v>194985</v>
      </c>
      <c r="T22" s="6" t="n">
        <v>81464</v>
      </c>
      <c r="AB22" s="6" t="n">
        <v>-3793976</v>
      </c>
      <c r="AC22" s="6" t="n">
        <v>-186854</v>
      </c>
    </row>
    <row r="23">
      <c r="A23" s="4" t="inlineStr">
        <is>
          <t>Net proceeds shares amount | $</t>
        </is>
      </c>
      <c r="T23" s="6" t="n">
        <v>936836</v>
      </c>
    </row>
    <row r="24">
      <c r="A24" s="4" t="inlineStr">
        <is>
          <t>Contractual obligations valued | $</t>
        </is>
      </c>
      <c r="M24" s="6" t="n">
        <v>710970</v>
      </c>
    </row>
    <row r="25">
      <c r="A25" s="4" t="inlineStr">
        <is>
          <t>Description of private placement</t>
        </is>
      </c>
      <c r="AB25" s="4" t="inlineStr">
        <is>
          <t>the Company completed a private placement issuing 1,294,500 units at $10.00 USD per unit for gross proceeds of $12,945,500 USD. Each Unit consisting of one common share and one warrant to purchase one common share. Each warrant has an exercise price of $11.50 USD per share, is exercisable immediately and will expire five (5) years from the date of issuance. The common shares and the warrants comprising the units were immediately separable upon issuance and were issued separately in the offering. The common shares using the residual value approach were valued at $10.00 USD per share and each warrant was valued at NIL per warrant. Total share issuance costs totalled $1,707,138 which includes 64,724 broker warrants exercisable at $11.50 with a black scholes value of $420,508.</t>
        </is>
      </c>
    </row>
    <row r="26">
      <c r="A26" s="4" t="inlineStr">
        <is>
          <t>Transactions during the year, description</t>
        </is>
      </c>
      <c r="AB26" s="4" t="inlineStr">
        <is>
          <t xml:space="preserve">  a)On June 23, 2020, as part of the 10% convertible debenture referred to in 14(c), the Company issued 10,897 share purchase warrants at an exercise price of $34.12 with an expiry of June 23, 2021.        b)On July 28, 2020, as part of the capital raise per 17(b)(ii), the Company issued 74,138 share purchase warrants at an exercise price of $20.47 with an expiry date of July 28, 2022.        c)On September 29, 2020, the Company issued 2,100,000 share purchase warrants as part of the units offered and sold in its initial public offering, which included one common share and one warrant. The warrant has an exercise price of $6.85 USD with an expiry date of September 28, 2025. These warrants trade on Nasdaq under the symbol STYA-W and were valued at the residual value of $1.27 per warrant for total value of $2,667,000 including in reserves.        d)On December 31, 2020, the Company issued 1,294,500 share purchase warrants to the investors who participated in the private placement. Each unit consisted of one common share and one share purchase warrant. The warrant has an exercise price of $11.50 USD with an expiry date of June 29, 2024.  </t>
        </is>
      </c>
      <c r="AC26" s="4" t="inlineStr">
        <is>
          <t>i)Issued 5,668 common shares in connection with exercised of agents’ options for proceeds of $345,832.               ii)Issued 80,865 common shares in connection with exercise of warrants for proceeds of $4,418,377.               iii)Issued 6,897 common shares in connection with purchase consideration for Signifi with the value of the shares as $346,673.               iv)On August 29, 2019 the Company completed a non-brokered private placement of 51,724 units at a price of $44.29 ($58.00 CAD) per unit for gross proceeds of $2,290,916. Each unit consisted of one common share and one-half share purchase warrant. Each warrant is exercisable at a price of $68.23 ($87.00 CAD) for a period of two years. In conjunction with the placement, the Company incurred share issuance costs of $185,854.                 On December 23, 2019, the Company issued 3,324 common shares as compensation to the agents in connection to the issuance of the convertible debentures (Note 14). These shares were recorded at its market value of $118,560.</t>
        </is>
      </c>
    </row>
    <row r="27">
      <c r="A27" s="4" t="inlineStr">
        <is>
          <t>Share-based payments expense | $</t>
        </is>
      </c>
      <c r="AA27" s="6" t="n">
        <v>1338931</v>
      </c>
      <c r="AB27" s="6" t="n">
        <v>517678</v>
      </c>
      <c r="AC27" s="6" t="n">
        <v>1123154</v>
      </c>
    </row>
    <row r="28">
      <c r="A28" s="4" t="inlineStr">
        <is>
          <t>Stock option description</t>
        </is>
      </c>
      <c r="AA28" s="4" t="inlineStr">
        <is>
          <t>the Company issued 2,690 stock options to various employees at an exercise price of $CAD56.86 that 2,069 expires on October 31, 2025 and 621 expires on January 1, 2023.</t>
        </is>
      </c>
    </row>
    <row r="29">
      <c r="A29" s="4" t="inlineStr">
        <is>
          <t>Number of stock option issued (in Shares)</t>
        </is>
      </c>
      <c r="AD29" s="5" t="n">
        <v>276500</v>
      </c>
    </row>
    <row r="30">
      <c r="A30" s="4" t="inlineStr">
        <is>
          <t>Stock option exercise price (in Dollars per share) | $ / shares</t>
        </is>
      </c>
      <c r="AD30" s="6" t="n">
        <v>6</v>
      </c>
    </row>
    <row r="31">
      <c r="A31" s="4" t="inlineStr">
        <is>
          <t>Agents options, description</t>
        </is>
      </c>
      <c r="AA31" s="4" t="inlineStr">
        <is>
          <t>The Company issued 1,702 agents’ options on the closing of the August 2020 capital raise at an exercise price of $20.47 ($26.10 CAD) per common share and these agents’ options expire on July 28, 2022, adding an additional $9,873 to reserves and share issuance costs.
The Company issued 113,500 agents’ options to the underwriter of its initial public offering at an exercise price of $6.60 USD per common share and these agents’ options expire on September 28, 2025, including in reserves an additional $315,796 that are part of the share issuance costs.
On October 21, 2020, the underwriter of the initial public offering acquired 266,000 share purchase warrants pursuant to that certain underwriting agreement at $0.01 per warrant. The warrant has an exercise price of $6.85 USD with an expiry date of September 28, 2025. The Company added the black scholes value to these agent warrants adding an additional $335,160 to reserves as part of the share issuance costs.
The Company issued 64,724 agents options to the placement agency of the December 31, 2020 capital raise at an exercise price of $11.50USD expiring on June 30, 2024, and using black scholes added $420,508 to reserves as part of the share issuance costs.</t>
        </is>
      </c>
    </row>
    <row r="32">
      <c r="A32" s="4" t="inlineStr">
        <is>
          <t>Warrants, description</t>
        </is>
      </c>
      <c r="AC32" s="4" t="inlineStr">
        <is>
          <t xml:space="preserve">a.On August 20, 2019 the Company granted 25,863 share purchase warrants as part of the unit of a private placement. These warrants have an expiry date of August 20, 2021 and an exercise price of $68.63 ($CAD87.00).        b.On December 23, 2019 the Company granted 54,248 share purchase warrants as part of the unit of a debenture issue. These warrants have an expiry date of December 23, 2022 and an exercise price of $51.18 ($CAD65.25).        c.Prior to their expiry on March 16, 2019, 80,865 share purchase options were exercised at $68.36 for total proceeds of $5,529,858.        d.On March 16, 2019, 5,196 share purchase warrants from a private placement, expired at $68.36.        e.On December 28, 2019, 31,724 share purchase warrants, granted from a debenture issue, expired at $76.90.  </t>
        </is>
      </c>
    </row>
    <row r="33">
      <c r="A33" s="4" t="inlineStr">
        <is>
          <t>Number of share purchase warrants (in Shares)</t>
        </is>
      </c>
      <c r="AB33" s="5" t="n">
        <v>10897</v>
      </c>
    </row>
    <row r="34">
      <c r="A34" s="4" t="inlineStr">
        <is>
          <t>Share purchase warrants price (in Dollars per share) | $ / shares</t>
        </is>
      </c>
      <c r="AB34" s="7" t="n">
        <v>34.12</v>
      </c>
    </row>
    <row r="35">
      <c r="A35" s="4" t="inlineStr">
        <is>
          <t>Private placement unit, description</t>
        </is>
      </c>
      <c r="AA35" s="4" t="inlineStr">
        <is>
          <t>Each unit consisted of one common share and one-half of one common share purchase warrant.</t>
        </is>
      </c>
    </row>
    <row r="36">
      <c r="A36" s="4" t="inlineStr">
        <is>
          <t>Proceeds from exercise of warrants | $</t>
        </is>
      </c>
      <c r="G36" s="6" t="n">
        <v>6000000</v>
      </c>
      <c r="H36" s="6" t="n">
        <v>380202</v>
      </c>
      <c r="I36" s="6" t="n">
        <v>1027500</v>
      </c>
      <c r="AA36" s="6" t="n">
        <v>3017743</v>
      </c>
      <c r="AC36" s="6" t="n">
        <v>5529858</v>
      </c>
    </row>
    <row r="37">
      <c r="A37" s="4" t="inlineStr">
        <is>
          <t>Stock shares issued during the period for services shares</t>
        </is>
      </c>
      <c r="R37" s="5" t="n">
        <v>40000</v>
      </c>
    </row>
    <row r="38">
      <c r="A38" s="4" t="inlineStr">
        <is>
          <t>Stock shares issued during the period for services value | $</t>
        </is>
      </c>
      <c r="R38" s="6" t="n">
        <v>560000</v>
      </c>
    </row>
    <row r="39">
      <c r="A39" s="4" t="inlineStr">
        <is>
          <t>Class of warrants or rights excercised during the period units</t>
        </is>
      </c>
      <c r="H39" s="5" t="n">
        <v>55504</v>
      </c>
      <c r="I39" s="5" t="n">
        <v>150000</v>
      </c>
    </row>
    <row r="40">
      <c r="A40" s="4" t="inlineStr">
        <is>
          <t>Share-based payments expense | $</t>
        </is>
      </c>
      <c r="AA40" s="6" t="n">
        <v>1338931</v>
      </c>
    </row>
    <row r="41">
      <c r="A41" s="4" t="inlineStr">
        <is>
          <t>Share based compensation by share based award number of share options granted in a share based arrangement</t>
        </is>
      </c>
      <c r="AA41" s="5" t="n">
        <v>100500</v>
      </c>
      <c r="AB41" s="5" t="n">
        <v>279190</v>
      </c>
      <c r="AC41" s="5" t="n">
        <v>17655</v>
      </c>
    </row>
    <row r="42">
      <c r="A42" s="4" t="inlineStr">
        <is>
          <t>Share based compensation by share based award weighted average exercise price of stock options granted | $ / shares</t>
        </is>
      </c>
      <c r="P42" s="6" t="n">
        <v>57</v>
      </c>
      <c r="AA42" s="7" t="n">
        <v>11.5</v>
      </c>
      <c r="AB42" s="7" t="n">
        <v>6.47</v>
      </c>
      <c r="AC42" s="7" t="n">
        <v>59.01</v>
      </c>
    </row>
    <row r="43">
      <c r="A43" s="4" t="inlineStr">
        <is>
          <t>Share based compensation by share based award number of options expired in a share based arrangement</t>
        </is>
      </c>
      <c r="P43" s="5" t="n">
        <v>1500</v>
      </c>
    </row>
    <row r="44">
      <c r="A44" s="4" t="inlineStr">
        <is>
          <t>Class of warrant or rights expired during the period</t>
        </is>
      </c>
      <c r="AA44" s="5" t="n">
        <v>68647</v>
      </c>
    </row>
    <row r="45">
      <c r="A45" s="4" t="inlineStr">
        <is>
          <t>Class of warrants or rights expired exercise price | $ / shares</t>
        </is>
      </c>
      <c r="AA45" s="7" t="n">
        <v>62.87</v>
      </c>
    </row>
    <row r="46">
      <c r="A46" s="4" t="inlineStr">
        <is>
          <t>Stock Options [Member]</t>
        </is>
      </c>
    </row>
    <row r="47">
      <c r="A47" s="3" t="inlineStr">
        <is>
          <t>Share Capital (Details) [Line Items]</t>
        </is>
      </c>
    </row>
    <row r="48">
      <c r="A48" s="4" t="inlineStr">
        <is>
          <t>Stock option description</t>
        </is>
      </c>
      <c r="Y48" s="4" t="inlineStr">
        <is>
          <t>518 stock options with an exercise price of CAD$65.57 expired. In the fourth quarter of 2019, the Company issued 3,103 options to a director with an exercise price of CAD$72.50 per option.</t>
        </is>
      </c>
      <c r="Z48" s="4" t="inlineStr">
        <is>
          <t>In the first quarter of 2019, 2,207 stock options were granted at an exercise price of CAD$72.50 and 12,345 stock options were granted at an exercise price of CAD$79.75.</t>
        </is>
      </c>
    </row>
    <row r="49">
      <c r="A49" s="4" t="inlineStr">
        <is>
          <t>Certain Employees [Member] | Stock Options [Member]</t>
        </is>
      </c>
    </row>
    <row r="50">
      <c r="A50" s="3" t="inlineStr">
        <is>
          <t>Share Capital (Details) [Line Items]</t>
        </is>
      </c>
    </row>
    <row r="51">
      <c r="A51" s="4" t="inlineStr">
        <is>
          <t>Share based compensation by share based award number of share options granted in a share based arrangement</t>
        </is>
      </c>
      <c r="S51" s="5" t="n">
        <v>62000</v>
      </c>
    </row>
    <row r="52">
      <c r="A52" s="4" t="inlineStr">
        <is>
          <t>Share based compensation by share based award weighted average exercise price of stock options granted | $ / shares</t>
        </is>
      </c>
      <c r="S52" s="7" t="n">
        <v>11.5</v>
      </c>
    </row>
    <row r="53">
      <c r="A53" s="4" t="inlineStr">
        <is>
          <t>One Of The Employees Who Was Terminated [Member] | Stock Options [Member]</t>
        </is>
      </c>
    </row>
    <row r="54">
      <c r="A54" s="3" t="inlineStr">
        <is>
          <t>Share Capital (Details) [Line Items]</t>
        </is>
      </c>
    </row>
    <row r="55">
      <c r="A55" s="4" t="inlineStr">
        <is>
          <t>Share based compensation by share based award number of share options granted in a share based arrangement</t>
        </is>
      </c>
      <c r="J55" s="5" t="n">
        <v>38500</v>
      </c>
      <c r="L55" s="5" t="n">
        <v>4000</v>
      </c>
    </row>
    <row r="56">
      <c r="A56" s="4" t="inlineStr">
        <is>
          <t>Share based compensation by share based award number of options expired in a share based arrangement</t>
        </is>
      </c>
      <c r="J56" s="5" t="n">
        <v>2500</v>
      </c>
    </row>
    <row r="57">
      <c r="A57" s="4" t="inlineStr">
        <is>
          <t>One Of The Directors Who Was Terminated [Member] | Stock Options [Member]</t>
        </is>
      </c>
    </row>
    <row r="58">
      <c r="A58" s="3" t="inlineStr">
        <is>
          <t>Share Capital (Details) [Line Items]</t>
        </is>
      </c>
    </row>
    <row r="59">
      <c r="A59" s="4" t="inlineStr">
        <is>
          <t>Share based compensation by share based award number of share options granted in a share based arrangement</t>
        </is>
      </c>
      <c r="H59" s="5" t="n">
        <v>38500</v>
      </c>
      <c r="L59" s="5" t="n">
        <v>20000</v>
      </c>
    </row>
    <row r="60">
      <c r="A60" s="4" t="inlineStr">
        <is>
          <t>Share based compensation by share based award number of options expired in a share based arrangement</t>
        </is>
      </c>
      <c r="H60" s="5" t="n">
        <v>10000</v>
      </c>
    </row>
    <row r="61">
      <c r="A61" s="4" t="inlineStr">
        <is>
          <t>January 2, 2026 | Certain Employees [Member] | Stock Options [Member]</t>
        </is>
      </c>
    </row>
    <row r="62">
      <c r="A62" s="3" t="inlineStr">
        <is>
          <t>Share Capital (Details) [Line Items]</t>
        </is>
      </c>
    </row>
    <row r="63">
      <c r="A63" s="4" t="inlineStr">
        <is>
          <t>Share based compensation by share based award number of share options granted in a share based arrangement</t>
        </is>
      </c>
      <c r="S63" s="5" t="n">
        <v>57000</v>
      </c>
    </row>
    <row r="64">
      <c r="A64" s="4" t="inlineStr">
        <is>
          <t>January 2, 2026 | Certain Employees And Consultants [Member] | Stock Options [Member]</t>
        </is>
      </c>
    </row>
    <row r="65">
      <c r="A65" s="3" t="inlineStr">
        <is>
          <t>Share Capital (Details) [Line Items]</t>
        </is>
      </c>
    </row>
    <row r="66">
      <c r="A66" s="4" t="inlineStr">
        <is>
          <t>Share based compensation by share based award number of share options granted in a share based arrangement</t>
        </is>
      </c>
      <c r="L66" s="5" t="n">
        <v>38500</v>
      </c>
    </row>
    <row r="67">
      <c r="A67" s="4" t="inlineStr">
        <is>
          <t>January 2, 2031 | Certain Employees [Member] | Stock Options [Member]</t>
        </is>
      </c>
    </row>
    <row r="68">
      <c r="A68" s="3" t="inlineStr">
        <is>
          <t>Share Capital (Details) [Line Items]</t>
        </is>
      </c>
    </row>
    <row r="69">
      <c r="A69" s="4" t="inlineStr">
        <is>
          <t>Share based compensation by share based award number of share options granted in a share based arrangement</t>
        </is>
      </c>
      <c r="S69" s="5" t="n">
        <v>5000</v>
      </c>
    </row>
    <row r="70">
      <c r="A70" s="4" t="inlineStr">
        <is>
          <t>Expiring on January 2026 | Certain Employees And Consultants [Member] | Stock Options [Member]</t>
        </is>
      </c>
    </row>
    <row r="71">
      <c r="A71" s="3" t="inlineStr">
        <is>
          <t>Share Capital (Details) [Line Items]</t>
        </is>
      </c>
    </row>
    <row r="72">
      <c r="A72" s="4" t="inlineStr">
        <is>
          <t>Share based compensation by share based award weighted average exercise price of stock options granted | $ / shares</t>
        </is>
      </c>
      <c r="L72" s="7" t="n">
        <v>11.5</v>
      </c>
    </row>
    <row r="73">
      <c r="A73" s="4" t="inlineStr">
        <is>
          <t>Expiring on August 2022 | One Of The Employees Who Was Terminated [Member] | Stock Options [Member]</t>
        </is>
      </c>
    </row>
    <row r="74">
      <c r="A74" s="3" t="inlineStr">
        <is>
          <t>Share Capital (Details) [Line Items]</t>
        </is>
      </c>
    </row>
    <row r="75">
      <c r="A75" s="4" t="inlineStr">
        <is>
          <t>Share based compensation by share based award number of options due to expire in a share based arrangement</t>
        </is>
      </c>
      <c r="AA75" s="5" t="n">
        <v>1500</v>
      </c>
    </row>
    <row r="76">
      <c r="A76" s="4" t="inlineStr">
        <is>
          <t>Expiring On October 29, 2022 | One Of The Directors Who Was Terminated [Member] | Stock Options [Member]</t>
        </is>
      </c>
    </row>
    <row r="77">
      <c r="A77" s="3" t="inlineStr">
        <is>
          <t>Share Capital (Details) [Line Items]</t>
        </is>
      </c>
    </row>
    <row r="78">
      <c r="A78" s="4" t="inlineStr">
        <is>
          <t>Share based compensation by share based award number of options due to expire in a share based arrangement</t>
        </is>
      </c>
      <c r="AA78" s="5" t="n">
        <v>10000</v>
      </c>
    </row>
    <row r="79">
      <c r="A79" s="4" t="inlineStr">
        <is>
          <t>Conversion Of Debentures [Member]</t>
        </is>
      </c>
    </row>
    <row r="80">
      <c r="A80" s="3" t="inlineStr">
        <is>
          <t>Share Capital (Details) [Line Items]</t>
        </is>
      </c>
    </row>
    <row r="81">
      <c r="A81" s="4" t="inlineStr">
        <is>
          <t>Proceeds from exercise of warrants | $</t>
        </is>
      </c>
      <c r="F81" s="6" t="n">
        <v>1000000</v>
      </c>
    </row>
    <row r="82">
      <c r="A82" s="4" t="inlineStr">
        <is>
          <t>Class of warrants or rights issued during the period and excercised</t>
        </is>
      </c>
      <c r="F82" s="5" t="n">
        <v>250000</v>
      </c>
    </row>
    <row r="83">
      <c r="A83" s="4" t="inlineStr">
        <is>
          <t>Class of warrants or rights issued during the period and excercised convertible debentures value | $</t>
        </is>
      </c>
      <c r="F83" s="12" t="n">
        <v>7.2</v>
      </c>
    </row>
    <row r="84">
      <c r="A84" s="4" t="inlineStr">
        <is>
          <t>Fulfillment Of Contractual Obligations [Member]</t>
        </is>
      </c>
    </row>
    <row r="85">
      <c r="A85" s="3" t="inlineStr">
        <is>
          <t>Share Capital (Details) [Line Items]</t>
        </is>
      </c>
    </row>
    <row r="86">
      <c r="A86" s="4" t="inlineStr">
        <is>
          <t>Stock shares issued during the period shares</t>
        </is>
      </c>
      <c r="K86" s="5" t="n">
        <v>5000</v>
      </c>
    </row>
    <row r="87">
      <c r="A87" s="4" t="inlineStr">
        <is>
          <t>Stock shares issued during the period value | $</t>
        </is>
      </c>
      <c r="K87" s="6" t="n">
        <v>36050</v>
      </c>
    </row>
    <row r="88">
      <c r="A88" s="4" t="inlineStr">
        <is>
          <t>Clear RF [Member]</t>
        </is>
      </c>
    </row>
    <row r="89">
      <c r="A89" s="3" t="inlineStr">
        <is>
          <t>Share Capital (Details) [Line Items]</t>
        </is>
      </c>
    </row>
    <row r="90">
      <c r="A90" s="4" t="inlineStr">
        <is>
          <t>Stock shares issued during the period business acquistion shares</t>
        </is>
      </c>
      <c r="AA90" s="5" t="n">
        <v>23949</v>
      </c>
    </row>
    <row r="91">
      <c r="A91" s="4" t="inlineStr">
        <is>
          <t>Stock shares issued during the period acquistion of business value | $</t>
        </is>
      </c>
      <c r="AA91" s="6" t="n">
        <v>194985</v>
      </c>
    </row>
    <row r="92">
      <c r="A92" s="4" t="inlineStr">
        <is>
          <t>Multiple Tradeable Warrant Exercises [Member]</t>
        </is>
      </c>
    </row>
    <row r="93">
      <c r="A93" s="3" t="inlineStr">
        <is>
          <t>Share Capital (Details) [Line Items]</t>
        </is>
      </c>
    </row>
    <row r="94">
      <c r="A94" s="4" t="inlineStr">
        <is>
          <t>Warrant exercisable price | $ / shares</t>
        </is>
      </c>
      <c r="R94" s="7" t="n">
        <v>6.85</v>
      </c>
    </row>
    <row r="95">
      <c r="A95" s="4" t="inlineStr">
        <is>
          <t>Class of warrants or rights redeemed during the period units</t>
        </is>
      </c>
      <c r="R95" s="5" t="n">
        <v>88911</v>
      </c>
    </row>
    <row r="96">
      <c r="A96" s="4" t="inlineStr">
        <is>
          <t>Proceeds from exercise of warrants | $</t>
        </is>
      </c>
      <c r="R96" s="6" t="n">
        <v>609041</v>
      </c>
    </row>
    <row r="97">
      <c r="A97" s="4" t="inlineStr">
        <is>
          <t>Tradeable Warrants [Member]</t>
        </is>
      </c>
    </row>
    <row r="98">
      <c r="A98" s="3" t="inlineStr">
        <is>
          <t>Share Capital (Details) [Line Items]</t>
        </is>
      </c>
    </row>
    <row r="99">
      <c r="A99" s="4" t="inlineStr">
        <is>
          <t>Proceeds from exercise of warrants | $</t>
        </is>
      </c>
      <c r="Q99" s="6" t="n">
        <v>1407702</v>
      </c>
      <c r="R99" s="6" t="n">
        <v>609040</v>
      </c>
    </row>
    <row r="100">
      <c r="A100" s="4" t="inlineStr">
        <is>
          <t>Class of warrants or rights excercised during the period units</t>
        </is>
      </c>
      <c r="Q100" s="5" t="n">
        <v>205504</v>
      </c>
      <c r="R100" s="5" t="n">
        <v>88911</v>
      </c>
    </row>
    <row r="101">
      <c r="A101" s="4" t="inlineStr">
        <is>
          <t>Class of warrants or rights issued during the period and excercised</t>
        </is>
      </c>
      <c r="Q101" s="11" t="n">
        <v>6.85</v>
      </c>
      <c r="R101" s="11" t="n">
        <v>6.85</v>
      </c>
    </row>
    <row r="102">
      <c r="A102" s="4" t="inlineStr">
        <is>
          <t>Share purchase warrant [Member]</t>
        </is>
      </c>
    </row>
    <row r="103">
      <c r="A103" s="3" t="inlineStr">
        <is>
          <t>Share Capital (Details) [Line Items]</t>
        </is>
      </c>
    </row>
    <row r="104">
      <c r="A104" s="4" t="inlineStr">
        <is>
          <t>Proceeds from exercise of warrants | $</t>
        </is>
      </c>
      <c r="F104" s="6" t="n">
        <v>1000000</v>
      </c>
    </row>
    <row r="105">
      <c r="A105" s="4" t="inlineStr">
        <is>
          <t>Class of warrants or rights excercised during the period units</t>
        </is>
      </c>
      <c r="F105" s="5" t="n">
        <v>250000</v>
      </c>
    </row>
    <row r="106">
      <c r="A106" s="4" t="inlineStr">
        <is>
          <t>Class of warrants or rights issued during the period and excercised</t>
        </is>
      </c>
      <c r="F106" s="5" t="n">
        <v>4</v>
      </c>
    </row>
    <row r="107">
      <c r="A107" s="4" t="inlineStr">
        <is>
          <t>Warrants issued transferred to share capital | $</t>
        </is>
      </c>
      <c r="F107" s="6" t="n">
        <v>385190</v>
      </c>
    </row>
    <row r="108">
      <c r="A108" s="4" t="inlineStr">
        <is>
          <t>Issuance Of Options [Member] | Certain Employees And Consultants [Member] | Stock Options [Member]</t>
        </is>
      </c>
    </row>
    <row r="109">
      <c r="A109" s="3" t="inlineStr">
        <is>
          <t>Share Capital (Details) [Line Items]</t>
        </is>
      </c>
    </row>
    <row r="110">
      <c r="A110" s="4" t="inlineStr">
        <is>
          <t>Share based compensation by share based award weighted average exercise price of stock options granted | $ / shares</t>
        </is>
      </c>
      <c r="E110" s="7" t="n">
        <v>1.03</v>
      </c>
    </row>
    <row r="111">
      <c r="A111" s="4" t="inlineStr">
        <is>
          <t>Share based compensation by share based award number of options expired in a share based arrangement</t>
        </is>
      </c>
      <c r="E111" s="5" t="n">
        <v>3870000</v>
      </c>
    </row>
    <row r="112">
      <c r="A112" s="4" t="inlineStr">
        <is>
          <t>Issue Of Warrants [Member] | Warrants For The Purchase Of Options [Member] | Placement Agent [Member]</t>
        </is>
      </c>
    </row>
    <row r="113">
      <c r="A113" s="3" t="inlineStr">
        <is>
          <t>Share Capital (Details) [Line Items]</t>
        </is>
      </c>
    </row>
    <row r="114">
      <c r="A114" s="4" t="inlineStr">
        <is>
          <t>Warrant exercisable price | $ / shares</t>
        </is>
      </c>
      <c r="C114" s="7" t="n">
        <v>2.53</v>
      </c>
    </row>
    <row r="115">
      <c r="A115" s="4" t="inlineStr">
        <is>
          <t>Warrant expiration term</t>
        </is>
      </c>
      <c r="C115" s="4" t="inlineStr">
        <is>
          <t>5 years</t>
        </is>
      </c>
    </row>
    <row r="116">
      <c r="A116" s="4" t="inlineStr">
        <is>
          <t>Class of warrants or rights number of ordinary shares called by the warrants or rights</t>
        </is>
      </c>
      <c r="C116" s="5" t="n">
        <v>434783</v>
      </c>
    </row>
    <row r="117">
      <c r="A117" s="4" t="inlineStr">
        <is>
          <t>Number of days after issue for warrants to be eligible for exercise</t>
        </is>
      </c>
      <c r="C117" s="4" t="inlineStr">
        <is>
          <t>180 days</t>
        </is>
      </c>
    </row>
    <row r="118">
      <c r="A118" s="4" t="inlineStr">
        <is>
          <t>Issue of Share Purchase Warrants [Member] | Share purchase warrant [Member]</t>
        </is>
      </c>
    </row>
    <row r="119">
      <c r="A119" s="3" t="inlineStr">
        <is>
          <t>Share Capital (Details) [Line Items]</t>
        </is>
      </c>
    </row>
    <row r="120">
      <c r="A120" s="4" t="inlineStr">
        <is>
          <t>Warrant exercisable price | $ / shares</t>
        </is>
      </c>
      <c r="C120" s="7" t="n">
        <v>2.3</v>
      </c>
    </row>
    <row r="121">
      <c r="A121" s="4" t="inlineStr">
        <is>
          <t>Warrant expiration term</t>
        </is>
      </c>
      <c r="C121" s="4" t="inlineStr">
        <is>
          <t>5 years</t>
        </is>
      </c>
    </row>
    <row r="122">
      <c r="A122" s="4" t="inlineStr">
        <is>
          <t>Class of warrants or rights excercised during the period units</t>
        </is>
      </c>
      <c r="C122" s="5" t="n">
        <v>9999999</v>
      </c>
    </row>
    <row r="123">
      <c r="A123" s="4" t="inlineStr">
        <is>
          <t>Employee [Member]</t>
        </is>
      </c>
    </row>
    <row r="124">
      <c r="A124" s="3" t="inlineStr">
        <is>
          <t>Share Capital (Details) [Line Items]</t>
        </is>
      </c>
    </row>
    <row r="125">
      <c r="A125" s="4" t="inlineStr">
        <is>
          <t>Stock option description</t>
        </is>
      </c>
      <c r="AA125" s="4" t="inlineStr">
        <is>
          <t>On December 1, 2020, due to the termination of an employee, 414 stock options of the 621 stock options issued on January 1, 2020 were canceled and the remaining balance of 207 vested stock options has an expiry date of December 1, 2021.</t>
        </is>
      </c>
    </row>
    <row r="126">
      <c r="A126" s="4" t="inlineStr">
        <is>
          <t>Agents' Options [Member]</t>
        </is>
      </c>
    </row>
    <row r="127">
      <c r="A127" s="3" t="inlineStr">
        <is>
          <t>Share Capital (Details) [Line Items]</t>
        </is>
      </c>
    </row>
    <row r="128">
      <c r="A128" s="4" t="inlineStr">
        <is>
          <t>Transactions during the year, description</t>
        </is>
      </c>
      <c r="AA128" s="4" t="inlineStr">
        <is>
          <t>In December 2021, 6,597 agent’s options expired at an average exercise price of $52.68.
Agents’ options transactions subsequent to the year-end are as follows:
As part of the capital raise that occurred on January 11, 2022, the Company issued warrants to the placement agents to purchase 434,783 common shares at an exercise price of $2.53 per share (the “Placement Agent Warrants”), which are exercisable 180 days from January 11, 2022, with a term of five years.</t>
        </is>
      </c>
    </row>
    <row r="129">
      <c r="A129" s="4" t="inlineStr">
        <is>
          <t>Share based compensation by share based award number of share options granted in a share based arrangement</t>
        </is>
      </c>
      <c r="P129" s="5" t="n">
        <v>6597</v>
      </c>
    </row>
    <row r="130">
      <c r="A130" s="4" t="inlineStr">
        <is>
          <t>Share based compensation by share based award number of options expired in a share based arrangement | $ / shares</t>
        </is>
      </c>
      <c r="P130" s="11" t="n">
        <v>52.68</v>
      </c>
    </row>
    <row r="131">
      <c r="A131" s="4" t="inlineStr">
        <is>
          <t>Common shares [Member]</t>
        </is>
      </c>
    </row>
    <row r="132">
      <c r="A132" s="3" t="inlineStr">
        <is>
          <t>Share Capital (Details) [Line Items]</t>
        </is>
      </c>
    </row>
    <row r="133">
      <c r="A133" s="4" t="inlineStr">
        <is>
          <t>Number of shares outstanding (in Shares)</t>
        </is>
      </c>
      <c r="E133" s="5" t="n">
        <v>5276695</v>
      </c>
      <c r="P133" s="5" t="n">
        <v>5276695</v>
      </c>
      <c r="AA133" s="5" t="n">
        <v>5276695</v>
      </c>
      <c r="AB133" s="5" t="n">
        <v>4663331</v>
      </c>
    </row>
    <row r="134">
      <c r="A134" s="4" t="inlineStr">
        <is>
          <t>Number of shares issued (in Shares)</t>
        </is>
      </c>
      <c r="E134" s="5" t="n">
        <v>5276695</v>
      </c>
      <c r="P134" s="5" t="n">
        <v>5276695</v>
      </c>
      <c r="AA134" s="5" t="n">
        <v>5276695</v>
      </c>
      <c r="AB134" s="5" t="n">
        <v>4663331</v>
      </c>
    </row>
    <row r="135">
      <c r="A135" s="4" t="inlineStr">
        <is>
          <t>Common shares [Member] | Major ordinary share transactions [member]</t>
        </is>
      </c>
    </row>
    <row r="136">
      <c r="A136" s="3" t="inlineStr">
        <is>
          <t>Share Capital (Details) [Line Items]</t>
        </is>
      </c>
    </row>
    <row r="137">
      <c r="A137" s="4" t="inlineStr">
        <is>
          <t>Number of shares outstanding (in Shares)</t>
        </is>
      </c>
      <c r="X137" s="5" t="n">
        <v>13972347</v>
      </c>
    </row>
    <row r="138">
      <c r="A138" s="4" t="inlineStr">
        <is>
          <t>Common shares [Member] | Major ordinary share transactions [member] | Initial Public Offer [Member]</t>
        </is>
      </c>
    </row>
    <row r="139">
      <c r="A139" s="3" t="inlineStr">
        <is>
          <t>Share Capital (Details) [Line Items]</t>
        </is>
      </c>
    </row>
    <row r="140">
      <c r="A140" s="4" t="inlineStr">
        <is>
          <t>Gross proceeds | $</t>
        </is>
      </c>
      <c r="X140" s="6" t="n">
        <v>20000000</v>
      </c>
    </row>
    <row r="141">
      <c r="A141" s="4" t="inlineStr">
        <is>
          <t>Initial public offering, shares (in Shares)</t>
        </is>
      </c>
      <c r="D141" s="5" t="n">
        <v>86956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30" customWidth="1" min="2" max="2"/>
    <col width="30" customWidth="1" min="3" max="3"/>
    <col width="30" customWidth="1" min="4" max="4"/>
    <col width="30" customWidth="1" min="5" max="5"/>
  </cols>
  <sheetData>
    <row r="1">
      <c r="A1" s="1" t="inlineStr">
        <is>
          <t>Share Capital - Schedule of stock option activity (Details)</t>
        </is>
      </c>
      <c r="B1" s="2" t="inlineStr">
        <is>
          <t>1 Months Ended</t>
        </is>
      </c>
      <c r="C1" s="2" t="inlineStr">
        <is>
          <t>12 Months Ended</t>
        </is>
      </c>
    </row>
    <row r="2">
      <c r="B2" s="2" t="inlineStr">
        <is>
          <t>Dec. 31, 2021shares$ / shares</t>
        </is>
      </c>
      <c r="C2" s="2" t="inlineStr">
        <is>
          <t>Dec. 31, 2021shares$ / shares</t>
        </is>
      </c>
      <c r="D2" s="2" t="inlineStr">
        <is>
          <t>Dec. 31, 2020shares$ / shares</t>
        </is>
      </c>
      <c r="E2" s="2" t="inlineStr">
        <is>
          <t>Dec. 31, 2019shares$ / shares</t>
        </is>
      </c>
    </row>
    <row r="3">
      <c r="A3" s="3" t="inlineStr">
        <is>
          <t>Share Capital (Details) - Schedule of stock option activity [Line Items]</t>
        </is>
      </c>
    </row>
    <row r="4">
      <c r="A4" s="4" t="inlineStr">
        <is>
          <t>Number of Stock Options, Outstanding | shares</t>
        </is>
      </c>
      <c r="C4" s="5" t="n">
        <v>328068</v>
      </c>
      <c r="D4" s="5" t="n">
        <v>82585</v>
      </c>
      <c r="E4" s="5" t="n">
        <v>65448</v>
      </c>
    </row>
    <row r="5">
      <c r="A5" s="4" t="inlineStr">
        <is>
          <t>Weighted Average Exercise Price, Outstanding</t>
        </is>
      </c>
      <c r="C5" s="7" t="n">
        <v>13.99</v>
      </c>
      <c r="D5" s="7" t="n">
        <v>52.34</v>
      </c>
      <c r="E5" s="6" t="n">
        <v>49</v>
      </c>
    </row>
    <row r="6">
      <c r="A6" s="4" t="inlineStr">
        <is>
          <t>Number of Stock Options, Granted | shares</t>
        </is>
      </c>
      <c r="C6" s="5" t="n">
        <v>100500</v>
      </c>
      <c r="D6" s="5" t="n">
        <v>279190</v>
      </c>
      <c r="E6" s="5" t="n">
        <v>17655</v>
      </c>
    </row>
    <row r="7">
      <c r="A7" s="4" t="inlineStr">
        <is>
          <t>Weighted Average Exercise Price, Granted</t>
        </is>
      </c>
      <c r="B7" s="6" t="n">
        <v>57</v>
      </c>
      <c r="C7" s="7" t="n">
        <v>11.5</v>
      </c>
      <c r="D7" s="7" t="n">
        <v>6.47</v>
      </c>
      <c r="E7" s="7" t="n">
        <v>59.01</v>
      </c>
    </row>
    <row r="8">
      <c r="A8" s="4" t="inlineStr">
        <is>
          <t>Number of Stock Options, Expired (in Shares) | shares</t>
        </is>
      </c>
      <c r="C8" s="5" t="n">
        <v>-14000</v>
      </c>
      <c r="D8" s="5" t="n">
        <v>-33707</v>
      </c>
      <c r="E8" s="5" t="n">
        <v>-518</v>
      </c>
    </row>
    <row r="9">
      <c r="A9" s="4" t="inlineStr">
        <is>
          <t>Weighted Average Exercise Price, Expired</t>
        </is>
      </c>
      <c r="D9" s="7" t="n">
        <v>39.79</v>
      </c>
      <c r="E9" s="7" t="n">
        <v>65.56999999999999</v>
      </c>
    </row>
    <row r="10">
      <c r="A10" s="4" t="inlineStr">
        <is>
          <t>Weighted Average Exercise Price, Exercised</t>
        </is>
      </c>
      <c r="C10" s="7" t="n">
        <v>16.38</v>
      </c>
    </row>
    <row r="11">
      <c r="A11" s="4" t="inlineStr">
        <is>
          <t>Number of Stock Options, Outstanding | shares</t>
        </is>
      </c>
      <c r="B11" s="5" t="n">
        <v>414568</v>
      </c>
      <c r="C11" s="5" t="n">
        <v>414568</v>
      </c>
      <c r="D11" s="5" t="n">
        <v>328068</v>
      </c>
      <c r="E11" s="5" t="n">
        <v>82585</v>
      </c>
    </row>
    <row r="12">
      <c r="A12" s="4" t="inlineStr">
        <is>
          <t>Weighted Average Exercise Price, Outstanding</t>
        </is>
      </c>
      <c r="B12" s="7" t="n">
        <v>13.88</v>
      </c>
      <c r="C12" s="7" t="n">
        <v>13.88</v>
      </c>
      <c r="D12" s="7" t="n">
        <v>13.99</v>
      </c>
      <c r="E12" s="7" t="n">
        <v>52.34</v>
      </c>
    </row>
    <row r="13">
      <c r="A13" s="4" t="inlineStr">
        <is>
          <t>Agent options [Member]</t>
        </is>
      </c>
    </row>
    <row r="14">
      <c r="A14" s="3" t="inlineStr">
        <is>
          <t>Share Capital (Details) - Schedule of stock option activity [Line Items]</t>
        </is>
      </c>
    </row>
    <row r="15">
      <c r="A15" s="4" t="inlineStr">
        <is>
          <t>Number of Stock Options, Outstanding | shares</t>
        </is>
      </c>
      <c r="C15" s="5" t="n">
        <v>452523</v>
      </c>
      <c r="D15" s="5" t="n">
        <v>6597</v>
      </c>
      <c r="E15" s="5" t="n">
        <v>8050</v>
      </c>
    </row>
    <row r="16">
      <c r="A16" s="4" t="inlineStr">
        <is>
          <t>Weighted Average Exercise Price, Outstanding</t>
        </is>
      </c>
      <c r="C16" s="7" t="n">
        <v>8.02</v>
      </c>
      <c r="D16" s="7" t="n">
        <v>52.68</v>
      </c>
      <c r="E16" s="7" t="n">
        <v>47.91</v>
      </c>
    </row>
    <row r="17">
      <c r="A17" s="4" t="inlineStr">
        <is>
          <t>Number of Stock Options, Granted | shares</t>
        </is>
      </c>
      <c r="D17" s="5" t="n">
        <v>445926</v>
      </c>
      <c r="E17" s="5" t="n">
        <v>5025</v>
      </c>
    </row>
    <row r="18">
      <c r="A18" s="4" t="inlineStr">
        <is>
          <t>Weighted Average Exercise Price, Granted</t>
        </is>
      </c>
      <c r="D18" s="7" t="n">
        <v>7.36</v>
      </c>
      <c r="E18" s="7" t="n">
        <v>45.58</v>
      </c>
    </row>
    <row r="19">
      <c r="A19" s="4" t="inlineStr">
        <is>
          <t>Number of Stock Options, Expired (in Shares) | shares</t>
        </is>
      </c>
      <c r="C19" s="5" t="n">
        <v>-6597</v>
      </c>
      <c r="E19" s="5" t="n">
        <v>-810</v>
      </c>
    </row>
    <row r="20">
      <c r="A20" s="4" t="inlineStr">
        <is>
          <t>Weighted Average Exercise Price, Expired</t>
        </is>
      </c>
      <c r="C20" s="7" t="n">
        <v>52.68</v>
      </c>
      <c r="E20" s="6" t="n">
        <v>53</v>
      </c>
    </row>
    <row r="21">
      <c r="A21" s="4" t="inlineStr">
        <is>
          <t>Number of Stock Options, Exercised | shares</t>
        </is>
      </c>
      <c r="E21" s="5" t="n">
        <v>-5668</v>
      </c>
    </row>
    <row r="22">
      <c r="A22" s="4" t="inlineStr">
        <is>
          <t>Weighted Average Exercise Price, Exercised</t>
        </is>
      </c>
      <c r="E22" s="7" t="n">
        <v>43.71</v>
      </c>
    </row>
    <row r="23">
      <c r="A23" s="4" t="inlineStr">
        <is>
          <t>Number of Stock Options, Outstanding | shares</t>
        </is>
      </c>
      <c r="B23" s="5" t="n">
        <v>445926</v>
      </c>
      <c r="C23" s="5" t="n">
        <v>445926</v>
      </c>
      <c r="D23" s="5" t="n">
        <v>452523</v>
      </c>
      <c r="E23" s="5" t="n">
        <v>6597</v>
      </c>
    </row>
    <row r="24">
      <c r="A24" s="4" t="inlineStr">
        <is>
          <t>Weighted Average Exercise Price, Outstanding</t>
        </is>
      </c>
      <c r="B24" s="7" t="n">
        <v>7.51</v>
      </c>
      <c r="C24" s="7" t="n">
        <v>7.51</v>
      </c>
      <c r="D24" s="7" t="n">
        <v>8.02</v>
      </c>
      <c r="E24" s="7" t="n">
        <v>52.68</v>
      </c>
    </row>
    <row r="25">
      <c r="A25" s="4" t="inlineStr">
        <is>
          <t>Share purchase warrant [Member]</t>
        </is>
      </c>
    </row>
    <row r="26">
      <c r="A26" s="3" t="inlineStr">
        <is>
          <t>Share Capital (Details) - Schedule of stock option activity [Line Items]</t>
        </is>
      </c>
    </row>
    <row r="27">
      <c r="A27" s="4" t="inlineStr">
        <is>
          <t>Number of Stock Options, Outstanding | shares</t>
        </is>
      </c>
      <c r="C27" s="5" t="n">
        <v>3591533</v>
      </c>
      <c r="D27" s="5" t="n">
        <v>111999</v>
      </c>
      <c r="E27" s="5" t="n">
        <v>149674</v>
      </c>
    </row>
    <row r="28">
      <c r="A28" s="4" t="inlineStr">
        <is>
          <t>Weighted Average Exercise Price, Outstanding</t>
        </is>
      </c>
      <c r="C28" s="7" t="n">
        <v>10.55</v>
      </c>
      <c r="D28" s="7" t="n">
        <v>59.02</v>
      </c>
      <c r="E28" s="7" t="n">
        <v>60.16</v>
      </c>
    </row>
    <row r="29">
      <c r="A29" s="4" t="inlineStr">
        <is>
          <t>Number of Stock Options, Granted | shares</t>
        </is>
      </c>
      <c r="C29" s="5" t="n">
        <v>2142857</v>
      </c>
      <c r="D29" s="5" t="n">
        <v>3479534</v>
      </c>
      <c r="E29" s="5" t="n">
        <v>80110</v>
      </c>
    </row>
    <row r="30">
      <c r="A30" s="4" t="inlineStr">
        <is>
          <t>Weighted Average Exercise Price, Granted</t>
        </is>
      </c>
      <c r="C30" s="6" t="n">
        <v>4</v>
      </c>
      <c r="D30" s="7" t="n">
        <v>8.960000000000001</v>
      </c>
      <c r="E30" s="7" t="n">
        <v>54.64</v>
      </c>
    </row>
    <row r="31">
      <c r="A31" s="4" t="inlineStr">
        <is>
          <t>Number of Stock Options, Expired (in Shares) | shares</t>
        </is>
      </c>
      <c r="C31" s="5" t="n">
        <v>-68647</v>
      </c>
      <c r="E31" s="5" t="n">
        <v>-36920</v>
      </c>
    </row>
    <row r="32">
      <c r="A32" s="4" t="inlineStr">
        <is>
          <t>Weighted Average Exercise Price, Expired</t>
        </is>
      </c>
      <c r="C32" s="7" t="n">
        <v>62.87</v>
      </c>
      <c r="E32" s="7" t="n">
        <v>73.22</v>
      </c>
    </row>
    <row r="33">
      <c r="A33" s="4" t="inlineStr">
        <is>
          <t>Number of Stock Options, Exercised | shares</t>
        </is>
      </c>
      <c r="C33" s="5" t="n">
        <v>-544415</v>
      </c>
      <c r="E33" s="5" t="n">
        <v>-80865</v>
      </c>
    </row>
    <row r="34">
      <c r="A34" s="4" t="inlineStr">
        <is>
          <t>Weighted Average Exercise Price, Exercised</t>
        </is>
      </c>
      <c r="C34" s="7" t="n">
        <v>5.54</v>
      </c>
      <c r="E34" s="7" t="n">
        <v>54.64</v>
      </c>
    </row>
    <row r="35">
      <c r="A35" s="4" t="inlineStr">
        <is>
          <t>Number of Stock Options, Outstanding | shares</t>
        </is>
      </c>
      <c r="B35" s="5" t="n">
        <v>5121328</v>
      </c>
      <c r="C35" s="5" t="n">
        <v>5121328</v>
      </c>
      <c r="D35" s="5" t="n">
        <v>3591533</v>
      </c>
      <c r="E35" s="5" t="n">
        <v>111999</v>
      </c>
    </row>
    <row r="36">
      <c r="A36" s="4" t="inlineStr">
        <is>
          <t>Weighted Average Exercise Price, Outstanding</t>
        </is>
      </c>
      <c r="B36" s="7" t="n">
        <v>7.64</v>
      </c>
      <c r="C36" s="7" t="n">
        <v>7.64</v>
      </c>
      <c r="D36" s="7" t="n">
        <v>10.55</v>
      </c>
      <c r="E36" s="7" t="n">
        <v>59.02</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77" customWidth="1" min="1" max="1"/>
    <col width="36" customWidth="1" min="2" max="2"/>
    <col width="13" customWidth="1" min="3" max="3"/>
  </cols>
  <sheetData>
    <row r="1">
      <c r="A1" s="1" t="inlineStr">
        <is>
          <t>Share Capital - Schedule of stock options outstanding (Details)</t>
        </is>
      </c>
      <c r="B1" s="2" t="inlineStr">
        <is>
          <t>12 Months Ended</t>
        </is>
      </c>
    </row>
    <row r="2">
      <c r="B2" s="2" t="inlineStr">
        <is>
          <t>Dec. 31, 2021$ / sharesshares</t>
        </is>
      </c>
    </row>
    <row r="3">
      <c r="A3" s="4" t="inlineStr">
        <is>
          <t>01-Jan-17 [Member]</t>
        </is>
      </c>
    </row>
    <row r="4">
      <c r="A4" s="3" t="inlineStr">
        <is>
          <t>Share Capital (Details) - Schedule of stock options outstanding [Line Items]</t>
        </is>
      </c>
    </row>
    <row r="5">
      <c r="A5" s="4" t="inlineStr">
        <is>
          <t>Grant Date</t>
        </is>
      </c>
      <c r="B5" s="4" t="inlineStr">
        <is>
          <t>1-Jan-17</t>
        </is>
      </c>
    </row>
    <row r="6">
      <c r="A6" s="4" t="inlineStr">
        <is>
          <t>23-Dec-19 [Member]</t>
        </is>
      </c>
    </row>
    <row r="7">
      <c r="A7" s="3" t="inlineStr">
        <is>
          <t>Share Capital (Details) - Schedule of stock options outstanding [Line Items]</t>
        </is>
      </c>
    </row>
    <row r="8">
      <c r="A8" s="4" t="inlineStr">
        <is>
          <t>Grant Date</t>
        </is>
      </c>
      <c r="B8" s="4" t="inlineStr">
        <is>
          <t>23-Dec-19</t>
        </is>
      </c>
    </row>
    <row r="9">
      <c r="A9" s="4" t="inlineStr">
        <is>
          <t>July 28, 2020 [Member]</t>
        </is>
      </c>
    </row>
    <row r="10">
      <c r="A10" s="3" t="inlineStr">
        <is>
          <t>Share Capital (Details) - Schedule of stock options outstanding [Line Items]</t>
        </is>
      </c>
    </row>
    <row r="11">
      <c r="A11" s="4" t="inlineStr">
        <is>
          <t>Grant Date</t>
        </is>
      </c>
      <c r="B11" s="4" t="inlineStr">
        <is>
          <t>28-Jul-20</t>
        </is>
      </c>
    </row>
    <row r="12">
      <c r="A12" s="4" t="inlineStr">
        <is>
          <t>September 29, 2020 [Member]</t>
        </is>
      </c>
    </row>
    <row r="13">
      <c r="A13" s="3" t="inlineStr">
        <is>
          <t>Share Capital (Details) - Schedule of stock options outstanding [Line Items]</t>
        </is>
      </c>
    </row>
    <row r="14">
      <c r="A14" s="4" t="inlineStr">
        <is>
          <t>Grant Date</t>
        </is>
      </c>
      <c r="B14" s="4" t="inlineStr">
        <is>
          <t>29-Sep-20</t>
        </is>
      </c>
    </row>
    <row r="15">
      <c r="A15" s="4" t="inlineStr">
        <is>
          <t>December 31, 2020 [Member]</t>
        </is>
      </c>
    </row>
    <row r="16">
      <c r="A16" s="3" t="inlineStr">
        <is>
          <t>Share Capital (Details) - Schedule of stock options outstanding [Line Items]</t>
        </is>
      </c>
    </row>
    <row r="17">
      <c r="A17" s="4" t="inlineStr">
        <is>
          <t>Grant Date</t>
        </is>
      </c>
      <c r="B17" s="4" t="inlineStr">
        <is>
          <t>31-Dec-20</t>
        </is>
      </c>
    </row>
    <row r="18">
      <c r="A18" s="4" t="inlineStr">
        <is>
          <t>26- oct- 21</t>
        </is>
      </c>
    </row>
    <row r="19">
      <c r="A19" s="3" t="inlineStr">
        <is>
          <t>Share Capital (Details) - Schedule of stock options outstanding [Line Items]</t>
        </is>
      </c>
    </row>
    <row r="20">
      <c r="A20" s="4" t="inlineStr">
        <is>
          <t>Grant Date</t>
        </is>
      </c>
      <c r="B20" s="4" t="inlineStr">
        <is>
          <t>26-Oct-21</t>
        </is>
      </c>
    </row>
    <row r="21">
      <c r="A21" s="4" t="inlineStr">
        <is>
          <t>Stock Options [Member]</t>
        </is>
      </c>
    </row>
    <row r="22">
      <c r="A22" s="3" t="inlineStr">
        <is>
          <t>Share Capital (Details) - Schedule of stock options outstanding [Line Items]</t>
        </is>
      </c>
    </row>
    <row r="23">
      <c r="A23" s="4" t="inlineStr">
        <is>
          <t>Number of options outstanding</t>
        </is>
      </c>
      <c r="B23" s="5" t="n">
        <v>414568</v>
      </c>
    </row>
    <row r="24">
      <c r="A24" s="4" t="inlineStr">
        <is>
          <t>Number of options exercisable</t>
        </is>
      </c>
      <c r="B24" s="5" t="n">
        <v>279442</v>
      </c>
    </row>
    <row r="25">
      <c r="A25" s="4" t="inlineStr">
        <is>
          <t>Weighted Average Exercise Price | $ / shares</t>
        </is>
      </c>
      <c r="B25" s="7" t="n">
        <v>13.88</v>
      </c>
    </row>
    <row r="26">
      <c r="A26" s="4" t="inlineStr">
        <is>
          <t>Remaining contractual life (years)</t>
        </is>
      </c>
      <c r="B26" s="4" t="inlineStr">
        <is>
          <t>4 years 6 months 7 days</t>
        </is>
      </c>
    </row>
    <row r="27">
      <c r="A27" s="4" t="inlineStr">
        <is>
          <t>Stock Options [Member] | 01-Jan-17 [Member]</t>
        </is>
      </c>
    </row>
    <row r="28">
      <c r="A28" s="3" t="inlineStr">
        <is>
          <t>Share Capital (Details) - Schedule of stock options outstanding [Line Items]</t>
        </is>
      </c>
    </row>
    <row r="29">
      <c r="A29" s="4" t="inlineStr">
        <is>
          <t>Number of options outstanding</t>
        </is>
      </c>
      <c r="B29" s="5" t="n">
        <v>2207</v>
      </c>
    </row>
    <row r="30">
      <c r="A30" s="4" t="inlineStr">
        <is>
          <t>Number of options exercisable</t>
        </is>
      </c>
      <c r="B30" s="5" t="n">
        <v>2207</v>
      </c>
    </row>
    <row r="31">
      <c r="A31" s="4" t="inlineStr">
        <is>
          <t>Weighted Average Exercise Price | $ / shares</t>
        </is>
      </c>
      <c r="B31" s="6" t="n">
        <v>40</v>
      </c>
    </row>
    <row r="32">
      <c r="A32" s="4" t="inlineStr">
        <is>
          <t>Expiry date</t>
        </is>
      </c>
      <c r="B32" s="4" t="inlineStr">
        <is>
          <t>1-Jan-22</t>
        </is>
      </c>
    </row>
    <row r="33">
      <c r="A33" s="4" t="inlineStr">
        <is>
          <t>Remaining contractual life (years)</t>
        </is>
      </c>
      <c r="B33" s="4" t="inlineStr">
        <is>
          <t>3 days</t>
        </is>
      </c>
      <c r="C33" s="4" t="inlineStr">
        <is>
          <t>[1]</t>
        </is>
      </c>
    </row>
    <row r="34">
      <c r="A34" s="4" t="inlineStr">
        <is>
          <t>Stock Options [Member] | 11-Jan-17 [Member]</t>
        </is>
      </c>
    </row>
    <row r="35">
      <c r="A35" s="3" t="inlineStr">
        <is>
          <t>Share Capital (Details) - Schedule of stock options outstanding [Line Items]</t>
        </is>
      </c>
    </row>
    <row r="36">
      <c r="A36" s="4" t="inlineStr">
        <is>
          <t>Grant Date</t>
        </is>
      </c>
      <c r="B36" s="4" t="inlineStr">
        <is>
          <t>11-Jan-17</t>
        </is>
      </c>
    </row>
    <row r="37">
      <c r="A37" s="4" t="inlineStr">
        <is>
          <t>Number of options outstanding</t>
        </is>
      </c>
      <c r="B37" s="5" t="n">
        <v>2483</v>
      </c>
    </row>
    <row r="38">
      <c r="A38" s="4" t="inlineStr">
        <is>
          <t>Number of options exercisable</t>
        </is>
      </c>
      <c r="B38" s="5" t="n">
        <v>2483</v>
      </c>
    </row>
    <row r="39">
      <c r="A39" s="4" t="inlineStr">
        <is>
          <t>Weighted Average Exercise Price | $ / shares</t>
        </is>
      </c>
      <c r="B39" s="6" t="n">
        <v>41</v>
      </c>
    </row>
    <row r="40">
      <c r="A40" s="4" t="inlineStr">
        <is>
          <t>Expiry date</t>
        </is>
      </c>
      <c r="B40" s="4" t="inlineStr">
        <is>
          <t>11-Jan-22</t>
        </is>
      </c>
    </row>
    <row r="41">
      <c r="A41" s="4" t="inlineStr">
        <is>
          <t>Remaining contractual life (years)</t>
        </is>
      </c>
      <c r="B41" s="4" t="inlineStr">
        <is>
          <t>10 days</t>
        </is>
      </c>
      <c r="C41" s="4" t="inlineStr">
        <is>
          <t>[1]</t>
        </is>
      </c>
    </row>
    <row r="42">
      <c r="A42" s="4" t="inlineStr">
        <is>
          <t>Stock Options [Member] | 04-Apr-17 [Member]</t>
        </is>
      </c>
    </row>
    <row r="43">
      <c r="A43" s="3" t="inlineStr">
        <is>
          <t>Share Capital (Details) - Schedule of stock options outstanding [Line Items]</t>
        </is>
      </c>
    </row>
    <row r="44">
      <c r="A44" s="4" t="inlineStr">
        <is>
          <t>Grant Date</t>
        </is>
      </c>
      <c r="B44" s="4" t="inlineStr">
        <is>
          <t>4-Apr-17</t>
        </is>
      </c>
    </row>
    <row r="45">
      <c r="A45" s="4" t="inlineStr">
        <is>
          <t>Number of options outstanding</t>
        </is>
      </c>
      <c r="B45" s="5" t="n">
        <v>6897</v>
      </c>
    </row>
    <row r="46">
      <c r="A46" s="4" t="inlineStr">
        <is>
          <t>Number of options exercisable</t>
        </is>
      </c>
      <c r="B46" s="5" t="n">
        <v>6897</v>
      </c>
    </row>
    <row r="47">
      <c r="A47" s="4" t="inlineStr">
        <is>
          <t>Weighted Average Exercise Price | $ / shares</t>
        </is>
      </c>
      <c r="B47" s="6" t="n">
        <v>63</v>
      </c>
    </row>
    <row r="48">
      <c r="A48" s="4" t="inlineStr">
        <is>
          <t>Expiry date</t>
        </is>
      </c>
      <c r="B48" s="4" t="inlineStr">
        <is>
          <t>4-Apr-22</t>
        </is>
      </c>
    </row>
    <row r="49">
      <c r="A49" s="4" t="inlineStr">
        <is>
          <t>Remaining contractual life (years)</t>
        </is>
      </c>
      <c r="B49" s="4" t="inlineStr">
        <is>
          <t>3 months 3 days</t>
        </is>
      </c>
    </row>
    <row r="50">
      <c r="A50" s="4" t="inlineStr">
        <is>
          <t>Stock Options [Member] | 24-Jul-17 [Member]</t>
        </is>
      </c>
    </row>
    <row r="51">
      <c r="A51" s="3" t="inlineStr">
        <is>
          <t>Share Capital (Details) - Schedule of stock options outstanding [Line Items]</t>
        </is>
      </c>
    </row>
    <row r="52">
      <c r="A52" s="4" t="inlineStr">
        <is>
          <t>Grant Date</t>
        </is>
      </c>
      <c r="B52" s="4" t="inlineStr">
        <is>
          <t>24-Jul-17</t>
        </is>
      </c>
    </row>
    <row r="53">
      <c r="A53" s="4" t="inlineStr">
        <is>
          <t>Number of options outstanding</t>
        </is>
      </c>
      <c r="B53" s="5" t="n">
        <v>690</v>
      </c>
    </row>
    <row r="54">
      <c r="A54" s="4" t="inlineStr">
        <is>
          <t>Number of options exercisable</t>
        </is>
      </c>
      <c r="B54" s="5" t="n">
        <v>690</v>
      </c>
    </row>
    <row r="55">
      <c r="A55" s="4" t="inlineStr">
        <is>
          <t>Weighted Average Exercise Price | $ / shares</t>
        </is>
      </c>
      <c r="B55" s="6" t="n">
        <v>79</v>
      </c>
    </row>
    <row r="56">
      <c r="A56" s="4" t="inlineStr">
        <is>
          <t>Expiry date</t>
        </is>
      </c>
      <c r="B56" s="4" t="inlineStr">
        <is>
          <t>18-Feb-22</t>
        </is>
      </c>
    </row>
    <row r="57">
      <c r="A57" s="4" t="inlineStr">
        <is>
          <t>Remaining contractual life (years)</t>
        </is>
      </c>
      <c r="B57" s="4" t="inlineStr">
        <is>
          <t>1 month 17 days</t>
        </is>
      </c>
      <c r="C57" s="4" t="inlineStr">
        <is>
          <t>[1]</t>
        </is>
      </c>
    </row>
    <row r="58">
      <c r="A58" s="4" t="inlineStr">
        <is>
          <t>Stock Options [Member] | 24-Jul-17 [Member]</t>
        </is>
      </c>
    </row>
    <row r="59">
      <c r="A59" s="3" t="inlineStr">
        <is>
          <t>Share Capital (Details) - Schedule of stock options outstanding [Line Items]</t>
        </is>
      </c>
    </row>
    <row r="60">
      <c r="A60" s="4" t="inlineStr">
        <is>
          <t>Grant Date</t>
        </is>
      </c>
      <c r="B60" s="4" t="inlineStr">
        <is>
          <t>24-Jul-17</t>
        </is>
      </c>
    </row>
    <row r="61">
      <c r="A61" s="4" t="inlineStr">
        <is>
          <t>Number of options outstanding</t>
        </is>
      </c>
      <c r="B61" s="5" t="n">
        <v>7929</v>
      </c>
    </row>
    <row r="62">
      <c r="A62" s="4" t="inlineStr">
        <is>
          <t>Number of options exercisable</t>
        </is>
      </c>
      <c r="B62" s="5" t="n">
        <v>7929</v>
      </c>
    </row>
    <row r="63">
      <c r="A63" s="4" t="inlineStr">
        <is>
          <t>Weighted Average Exercise Price | $ / shares</t>
        </is>
      </c>
      <c r="B63" s="6" t="n">
        <v>79</v>
      </c>
    </row>
    <row r="64">
      <c r="A64" s="4" t="inlineStr">
        <is>
          <t>Expiry date</t>
        </is>
      </c>
      <c r="B64" s="4" t="inlineStr">
        <is>
          <t>24-Jul-22</t>
        </is>
      </c>
    </row>
    <row r="65">
      <c r="A65" s="4" t="inlineStr">
        <is>
          <t>Remaining contractual life (years)</t>
        </is>
      </c>
      <c r="B65" s="4" t="inlineStr">
        <is>
          <t>6 months 21 days</t>
        </is>
      </c>
    </row>
    <row r="66">
      <c r="A66" s="4" t="inlineStr">
        <is>
          <t>Stock Options [Member] | 24-Dec-18 [Member]</t>
        </is>
      </c>
    </row>
    <row r="67">
      <c r="A67" s="3" t="inlineStr">
        <is>
          <t>Share Capital (Details) - Schedule of stock options outstanding [Line Items]</t>
        </is>
      </c>
    </row>
    <row r="68">
      <c r="A68" s="4" t="inlineStr">
        <is>
          <t>Grant Date</t>
        </is>
      </c>
      <c r="B68" s="4" t="inlineStr">
        <is>
          <t>24-Dec-18</t>
        </is>
      </c>
    </row>
    <row r="69">
      <c r="A69" s="4" t="inlineStr">
        <is>
          <t>Number of options outstanding</t>
        </is>
      </c>
      <c r="B69" s="5" t="n">
        <v>12896</v>
      </c>
    </row>
    <row r="70">
      <c r="A70" s="4" t="inlineStr">
        <is>
          <t>Number of options exercisable</t>
        </is>
      </c>
      <c r="B70" s="5" t="n">
        <v>12896</v>
      </c>
    </row>
    <row r="71">
      <c r="A71" s="4" t="inlineStr">
        <is>
          <t>Weighted Average Exercise Price | $ / shares</t>
        </is>
      </c>
      <c r="B71" s="6" t="n">
        <v>57</v>
      </c>
    </row>
    <row r="72">
      <c r="A72" s="4" t="inlineStr">
        <is>
          <t>Expiry date</t>
        </is>
      </c>
      <c r="B72" s="4" t="inlineStr">
        <is>
          <t>24-Dec-23</t>
        </is>
      </c>
    </row>
    <row r="73">
      <c r="A73" s="4" t="inlineStr">
        <is>
          <t>Remaining contractual life (years)</t>
        </is>
      </c>
      <c r="B73" s="4" t="inlineStr">
        <is>
          <t>1 year 11 months 23 days</t>
        </is>
      </c>
    </row>
    <row r="74">
      <c r="A74" s="4" t="inlineStr">
        <is>
          <t>Stock Options [Member] | 24-Dec-18 [Member]</t>
        </is>
      </c>
    </row>
    <row r="75">
      <c r="A75" s="3" t="inlineStr">
        <is>
          <t>Share Capital (Details) - Schedule of stock options outstanding [Line Items]</t>
        </is>
      </c>
    </row>
    <row r="76">
      <c r="A76" s="4" t="inlineStr">
        <is>
          <t>Grant Date</t>
        </is>
      </c>
      <c r="B76" s="4" t="inlineStr">
        <is>
          <t>24-Dec-18</t>
        </is>
      </c>
    </row>
    <row r="77">
      <c r="A77" s="4" t="inlineStr">
        <is>
          <t>Number of options outstanding</t>
        </is>
      </c>
      <c r="B77" s="5" t="n">
        <v>1724</v>
      </c>
    </row>
    <row r="78">
      <c r="A78" s="4" t="inlineStr">
        <is>
          <t>Number of options exercisable</t>
        </is>
      </c>
      <c r="B78" s="5" t="n">
        <v>1724</v>
      </c>
    </row>
    <row r="79">
      <c r="A79" s="4" t="inlineStr">
        <is>
          <t>Weighted Average Exercise Price | $ / shares</t>
        </is>
      </c>
      <c r="B79" s="6" t="n">
        <v>57</v>
      </c>
    </row>
    <row r="80">
      <c r="A80" s="4" t="inlineStr">
        <is>
          <t>Expiry date</t>
        </is>
      </c>
      <c r="B80" s="4" t="inlineStr">
        <is>
          <t>18-Feb-22</t>
        </is>
      </c>
    </row>
    <row r="81">
      <c r="A81" s="4" t="inlineStr">
        <is>
          <t>Remaining contractual life (years)</t>
        </is>
      </c>
      <c r="B81" s="4" t="inlineStr">
        <is>
          <t>1 month 17 days</t>
        </is>
      </c>
      <c r="C81" s="4" t="inlineStr">
        <is>
          <t>[1]</t>
        </is>
      </c>
    </row>
    <row r="82">
      <c r="A82" s="4" t="inlineStr">
        <is>
          <t>Stock Options [Member] | 15-Jan-19 [Member]</t>
        </is>
      </c>
    </row>
    <row r="83">
      <c r="A83" s="3" t="inlineStr">
        <is>
          <t>Share Capital (Details) - Schedule of stock options outstanding [Line Items]</t>
        </is>
      </c>
    </row>
    <row r="84">
      <c r="A84" s="4" t="inlineStr">
        <is>
          <t>Grant Date</t>
        </is>
      </c>
      <c r="B84" s="4" t="inlineStr">
        <is>
          <t>15-Jan-19</t>
        </is>
      </c>
    </row>
    <row r="85">
      <c r="A85" s="4" t="inlineStr">
        <is>
          <t>Number of options outstanding</t>
        </is>
      </c>
      <c r="B85" s="5" t="n">
        <v>828</v>
      </c>
    </row>
    <row r="86">
      <c r="A86" s="4" t="inlineStr">
        <is>
          <t>Number of options exercisable</t>
        </is>
      </c>
      <c r="B86" s="5" t="n">
        <v>828</v>
      </c>
    </row>
    <row r="87">
      <c r="A87" s="4" t="inlineStr">
        <is>
          <t>Weighted Average Exercise Price | $ / shares</t>
        </is>
      </c>
      <c r="B87" s="6" t="n">
        <v>57</v>
      </c>
    </row>
    <row r="88">
      <c r="A88" s="4" t="inlineStr">
        <is>
          <t>Expiry date</t>
        </is>
      </c>
      <c r="B88" s="4" t="inlineStr">
        <is>
          <t>15-Jan-24</t>
        </is>
      </c>
    </row>
    <row r="89">
      <c r="A89" s="4" t="inlineStr">
        <is>
          <t>Remaining contractual life (years)</t>
        </is>
      </c>
      <c r="B89" s="4" t="inlineStr">
        <is>
          <t>2 years 14 days</t>
        </is>
      </c>
    </row>
    <row r="90">
      <c r="A90" s="4" t="inlineStr">
        <is>
          <t>Stock Options [Member] | 21-Mar-19 [Member]</t>
        </is>
      </c>
    </row>
    <row r="91">
      <c r="A91" s="3" t="inlineStr">
        <is>
          <t>Share Capital (Details) - Schedule of stock options outstanding [Line Items]</t>
        </is>
      </c>
    </row>
    <row r="92">
      <c r="A92" s="4" t="inlineStr">
        <is>
          <t>Grant Date</t>
        </is>
      </c>
      <c r="B92" s="4" t="inlineStr">
        <is>
          <t>21-Mar-19</t>
        </is>
      </c>
    </row>
    <row r="93">
      <c r="A93" s="4" t="inlineStr">
        <is>
          <t>Number of options outstanding</t>
        </is>
      </c>
      <c r="B93" s="5" t="n">
        <v>12345</v>
      </c>
    </row>
    <row r="94">
      <c r="A94" s="4" t="inlineStr">
        <is>
          <t>Number of options exercisable</t>
        </is>
      </c>
      <c r="B94" s="5" t="n">
        <v>12345</v>
      </c>
    </row>
    <row r="95">
      <c r="A95" s="4" t="inlineStr">
        <is>
          <t>Weighted Average Exercise Price | $ / shares</t>
        </is>
      </c>
      <c r="B95" s="6" t="n">
        <v>63</v>
      </c>
    </row>
    <row r="96">
      <c r="A96" s="4" t="inlineStr">
        <is>
          <t>Expiry date</t>
        </is>
      </c>
      <c r="B96" s="4" t="inlineStr">
        <is>
          <t>21-Mar-24</t>
        </is>
      </c>
    </row>
    <row r="97">
      <c r="A97" s="4" t="inlineStr">
        <is>
          <t>Remaining contractual life (years)</t>
        </is>
      </c>
      <c r="B97" s="4" t="inlineStr">
        <is>
          <t>2 years 2 months 19 days</t>
        </is>
      </c>
    </row>
    <row r="98">
      <c r="A98" s="4" t="inlineStr">
        <is>
          <t>Stock Options [Member] | 01-Jan-20 [Member]</t>
        </is>
      </c>
    </row>
    <row r="99">
      <c r="A99" s="3" t="inlineStr">
        <is>
          <t>Share Capital (Details) - Schedule of stock options outstanding [Line Items]</t>
        </is>
      </c>
    </row>
    <row r="100">
      <c r="A100" s="4" t="inlineStr">
        <is>
          <t>Grant Date</t>
        </is>
      </c>
      <c r="B100" s="4" t="inlineStr">
        <is>
          <t>1-Jan-20</t>
        </is>
      </c>
    </row>
    <row r="101">
      <c r="A101" s="4" t="inlineStr">
        <is>
          <t>Number of options outstanding</t>
        </is>
      </c>
      <c r="B101" s="5" t="n">
        <v>2069</v>
      </c>
    </row>
    <row r="102">
      <c r="A102" s="4" t="inlineStr">
        <is>
          <t>Number of options exercisable</t>
        </is>
      </c>
      <c r="B102" s="5" t="n">
        <v>1380</v>
      </c>
    </row>
    <row r="103">
      <c r="A103" s="4" t="inlineStr">
        <is>
          <t>Weighted Average Exercise Price | $ / shares</t>
        </is>
      </c>
      <c r="B103" s="6" t="n">
        <v>57</v>
      </c>
    </row>
    <row r="104">
      <c r="A104" s="4" t="inlineStr">
        <is>
          <t>Expiry date</t>
        </is>
      </c>
      <c r="B104" s="4" t="inlineStr">
        <is>
          <t>1-Jan-24</t>
        </is>
      </c>
    </row>
    <row r="105">
      <c r="A105" s="4" t="inlineStr">
        <is>
          <t>Remaining contractual life (years)</t>
        </is>
      </c>
      <c r="B105" s="4" t="inlineStr">
        <is>
          <t>2 years</t>
        </is>
      </c>
    </row>
    <row r="106">
      <c r="A106" s="4" t="inlineStr">
        <is>
          <t>Stock Options [Member] | 15-Nov-20 [Member]</t>
        </is>
      </c>
    </row>
    <row r="107">
      <c r="A107" s="3" t="inlineStr">
        <is>
          <t>Share Capital (Details) - Schedule of stock options outstanding [Line Items]</t>
        </is>
      </c>
    </row>
    <row r="108">
      <c r="A108" s="4" t="inlineStr">
        <is>
          <t>Grant Date</t>
        </is>
      </c>
      <c r="B108" s="4" t="inlineStr">
        <is>
          <t>15-Nov-20</t>
        </is>
      </c>
    </row>
    <row r="109">
      <c r="A109" s="4" t="inlineStr">
        <is>
          <t>Number of options outstanding</t>
        </is>
      </c>
      <c r="B109" s="5" t="n">
        <v>95000</v>
      </c>
    </row>
    <row r="110">
      <c r="A110" s="4" t="inlineStr">
        <is>
          <t>Number of options exercisable</t>
        </is>
      </c>
      <c r="B110" s="5" t="n">
        <v>59375</v>
      </c>
    </row>
    <row r="111">
      <c r="A111" s="4" t="inlineStr">
        <is>
          <t>Weighted Average Exercise Price | $ / shares</t>
        </is>
      </c>
      <c r="B111" s="6" t="n">
        <v>6</v>
      </c>
    </row>
    <row r="112">
      <c r="A112" s="4" t="inlineStr">
        <is>
          <t>Expiry date</t>
        </is>
      </c>
      <c r="B112" s="4" t="inlineStr">
        <is>
          <t>15-Nov-30</t>
        </is>
      </c>
    </row>
    <row r="113">
      <c r="A113" s="4" t="inlineStr">
        <is>
          <t>Remaining contractual life (years)</t>
        </is>
      </c>
      <c r="B113" s="4" t="inlineStr">
        <is>
          <t>8 years 10 months 17 days</t>
        </is>
      </c>
    </row>
    <row r="114">
      <c r="A114" s="4" t="inlineStr">
        <is>
          <t>Stock Options [Member] | 15-Nov-20 [Member]</t>
        </is>
      </c>
    </row>
    <row r="115">
      <c r="A115" s="3" t="inlineStr">
        <is>
          <t>Share Capital (Details) - Schedule of stock options outstanding [Line Items]</t>
        </is>
      </c>
    </row>
    <row r="116">
      <c r="A116" s="4" t="inlineStr">
        <is>
          <t>Grant Date</t>
        </is>
      </c>
      <c r="B116" s="4" t="inlineStr">
        <is>
          <t>15-Nov-20</t>
        </is>
      </c>
    </row>
    <row r="117">
      <c r="A117" s="4" t="inlineStr">
        <is>
          <t>Number of options outstanding</t>
        </is>
      </c>
      <c r="B117" s="5" t="n">
        <v>161500</v>
      </c>
    </row>
    <row r="118">
      <c r="A118" s="4" t="inlineStr">
        <is>
          <t>Number of options exercisable</t>
        </is>
      </c>
      <c r="B118" s="5" t="n">
        <v>100938</v>
      </c>
    </row>
    <row r="119">
      <c r="A119" s="4" t="inlineStr">
        <is>
          <t>Weighted Average Exercise Price | $ / shares</t>
        </is>
      </c>
      <c r="B119" s="6" t="n">
        <v>6</v>
      </c>
    </row>
    <row r="120">
      <c r="A120" s="4" t="inlineStr">
        <is>
          <t>Expiry date</t>
        </is>
      </c>
      <c r="B120" s="4" t="inlineStr">
        <is>
          <t>15-Nov-25</t>
        </is>
      </c>
    </row>
    <row r="121">
      <c r="A121" s="4" t="inlineStr">
        <is>
          <t>Remaining contractual life (years)</t>
        </is>
      </c>
      <c r="B121" s="4" t="inlineStr">
        <is>
          <t>3 years 10 months 17 days</t>
        </is>
      </c>
    </row>
    <row r="122">
      <c r="A122" s="4" t="inlineStr">
        <is>
          <t>Stock Options [Member] | 15-Nov-20 [Member]</t>
        </is>
      </c>
    </row>
    <row r="123">
      <c r="A123" s="3" t="inlineStr">
        <is>
          <t>Share Capital (Details) - Schedule of stock options outstanding [Line Items]</t>
        </is>
      </c>
    </row>
    <row r="124">
      <c r="A124" s="4" t="inlineStr">
        <is>
          <t>Grant Date</t>
        </is>
      </c>
      <c r="B124" s="4" t="inlineStr">
        <is>
          <t>15-Nov-20</t>
        </is>
      </c>
    </row>
    <row r="125">
      <c r="A125" s="4" t="inlineStr">
        <is>
          <t>Number of options outstanding</t>
        </is>
      </c>
      <c r="B125" s="5" t="n">
        <v>20000</v>
      </c>
    </row>
    <row r="126">
      <c r="A126" s="4" t="inlineStr">
        <is>
          <t>Number of options exercisable</t>
        </is>
      </c>
      <c r="B126" s="5" t="n">
        <v>20000</v>
      </c>
    </row>
    <row r="127">
      <c r="A127" s="4" t="inlineStr">
        <is>
          <t>Weighted Average Exercise Price | $ / shares</t>
        </is>
      </c>
      <c r="B127" s="6" t="n">
        <v>6</v>
      </c>
    </row>
    <row r="128">
      <c r="A128" s="4" t="inlineStr">
        <is>
          <t>Expiry date</t>
        </is>
      </c>
      <c r="B128" s="4" t="inlineStr">
        <is>
          <t>18-Feb-22</t>
        </is>
      </c>
    </row>
    <row r="129">
      <c r="A129" s="4" t="inlineStr">
        <is>
          <t>Remaining contractual life (years)</t>
        </is>
      </c>
      <c r="B129" s="4" t="inlineStr">
        <is>
          <t>1 month 17 days</t>
        </is>
      </c>
      <c r="C129" s="4" t="inlineStr">
        <is>
          <t>[1]</t>
        </is>
      </c>
    </row>
    <row r="130">
      <c r="A130" s="4" t="inlineStr">
        <is>
          <t>Stock Options [Member] | 2-Jan-21 [Member]</t>
        </is>
      </c>
    </row>
    <row r="131">
      <c r="A131" s="3" t="inlineStr">
        <is>
          <t>Share Capital (Details) - Schedule of stock options outstanding [Line Items]</t>
        </is>
      </c>
    </row>
    <row r="132">
      <c r="A132" s="4" t="inlineStr">
        <is>
          <t>Grant Date</t>
        </is>
      </c>
      <c r="B132" s="4" t="inlineStr">
        <is>
          <t>2-Jan-21</t>
        </is>
      </c>
    </row>
    <row r="133">
      <c r="A133" s="4" t="inlineStr">
        <is>
          <t>Number of options outstanding</t>
        </is>
      </c>
      <c r="B133" s="5" t="n">
        <v>57000</v>
      </c>
    </row>
    <row r="134">
      <c r="A134" s="4" t="inlineStr">
        <is>
          <t>Number of options exercisable</t>
        </is>
      </c>
      <c r="B134" s="5" t="n">
        <v>28500</v>
      </c>
    </row>
    <row r="135">
      <c r="A135" s="4" t="inlineStr">
        <is>
          <t>Weighted Average Exercise Price | $ / shares</t>
        </is>
      </c>
      <c r="B135" s="7" t="n">
        <v>11.5</v>
      </c>
    </row>
    <row r="136">
      <c r="A136" s="4" t="inlineStr">
        <is>
          <t>Expiry date</t>
        </is>
      </c>
      <c r="B136" s="4" t="inlineStr">
        <is>
          <t>2-Jan-26</t>
        </is>
      </c>
    </row>
    <row r="137">
      <c r="A137" s="4" t="inlineStr">
        <is>
          <t>Remaining contractual life (years)</t>
        </is>
      </c>
      <c r="B137" s="4" t="inlineStr">
        <is>
          <t>4 years 3 days</t>
        </is>
      </c>
    </row>
    <row r="138">
      <c r="A138" s="4" t="inlineStr">
        <is>
          <t>Stock Options [Member] | 2-Jan-21 [Member]</t>
        </is>
      </c>
    </row>
    <row r="139">
      <c r="A139" s="3" t="inlineStr">
        <is>
          <t>Share Capital (Details) - Schedule of stock options outstanding [Line Items]</t>
        </is>
      </c>
    </row>
    <row r="140">
      <c r="A140" s="4" t="inlineStr">
        <is>
          <t>Grant Date</t>
        </is>
      </c>
      <c r="B140" s="4" t="inlineStr">
        <is>
          <t>2-Jan-21</t>
        </is>
      </c>
    </row>
    <row r="141">
      <c r="A141" s="4" t="inlineStr">
        <is>
          <t>Number of options outstanding</t>
        </is>
      </c>
      <c r="B141" s="5" t="n">
        <v>5000</v>
      </c>
    </row>
    <row r="142">
      <c r="A142" s="4" t="inlineStr">
        <is>
          <t>Number of options exercisable</t>
        </is>
      </c>
      <c r="B142" s="5" t="n">
        <v>2500</v>
      </c>
    </row>
    <row r="143">
      <c r="A143" s="4" t="inlineStr">
        <is>
          <t>Weighted Average Exercise Price | $ / shares</t>
        </is>
      </c>
      <c r="B143" s="7" t="n">
        <v>11.5</v>
      </c>
    </row>
    <row r="144">
      <c r="A144" s="4" t="inlineStr">
        <is>
          <t>Expiry date</t>
        </is>
      </c>
      <c r="B144" s="4" t="inlineStr">
        <is>
          <t>2-Jan-31</t>
        </is>
      </c>
    </row>
    <row r="145">
      <c r="A145" s="4" t="inlineStr">
        <is>
          <t>Remaining contractual life (years)</t>
        </is>
      </c>
      <c r="B145" s="4" t="inlineStr">
        <is>
          <t>8 years 3 days</t>
        </is>
      </c>
    </row>
    <row r="146">
      <c r="A146" s="4" t="inlineStr">
        <is>
          <t>Stock Options [Member] | 18-Jan-21 [Member]</t>
        </is>
      </c>
    </row>
    <row r="147">
      <c r="A147" s="3" t="inlineStr">
        <is>
          <t>Share Capital (Details) - Schedule of stock options outstanding [Line Items]</t>
        </is>
      </c>
    </row>
    <row r="148">
      <c r="A148" s="4" t="inlineStr">
        <is>
          <t>Grant Date</t>
        </is>
      </c>
      <c r="B148" s="4" t="inlineStr">
        <is>
          <t>18-Jan-21</t>
        </is>
      </c>
    </row>
    <row r="149">
      <c r="A149" s="4" t="inlineStr">
        <is>
          <t>Number of options outstanding</t>
        </is>
      </c>
      <c r="B149" s="5" t="n">
        <v>14500</v>
      </c>
    </row>
    <row r="150">
      <c r="A150" s="4" t="inlineStr">
        <is>
          <t>Number of options exercisable</t>
        </is>
      </c>
      <c r="B150" s="5" t="n">
        <v>7250</v>
      </c>
    </row>
    <row r="151">
      <c r="A151" s="4" t="inlineStr">
        <is>
          <t>Weighted Average Exercise Price | $ / shares</t>
        </is>
      </c>
      <c r="B151" s="7" t="n">
        <v>11.5</v>
      </c>
    </row>
    <row r="152">
      <c r="A152" s="4" t="inlineStr">
        <is>
          <t>Expiry date</t>
        </is>
      </c>
      <c r="B152" s="4" t="inlineStr">
        <is>
          <t>18-Jan-26</t>
        </is>
      </c>
    </row>
    <row r="153">
      <c r="A153" s="4" t="inlineStr">
        <is>
          <t>Remaining contractual life (years)</t>
        </is>
      </c>
      <c r="B153" s="4" t="inlineStr">
        <is>
          <t>4 years 18 days</t>
        </is>
      </c>
    </row>
    <row r="154">
      <c r="A154" s="4" t="inlineStr">
        <is>
          <t>Stock Options [Member] | 18-Jan-21 [Member]</t>
        </is>
      </c>
    </row>
    <row r="155">
      <c r="A155" s="3" t="inlineStr">
        <is>
          <t>Share Capital (Details) - Schedule of stock options outstanding [Line Items]</t>
        </is>
      </c>
    </row>
    <row r="156">
      <c r="A156" s="4" t="inlineStr">
        <is>
          <t>Grant Date</t>
        </is>
      </c>
      <c r="B156" s="4" t="inlineStr">
        <is>
          <t>18-Jan-21</t>
        </is>
      </c>
    </row>
    <row r="157">
      <c r="A157" s="4" t="inlineStr">
        <is>
          <t>Number of options outstanding</t>
        </is>
      </c>
      <c r="B157" s="5" t="n">
        <v>1500</v>
      </c>
    </row>
    <row r="158">
      <c r="A158" s="4" t="inlineStr">
        <is>
          <t>Number of options exercisable</t>
        </is>
      </c>
      <c r="B158" s="5" t="n">
        <v>1500</v>
      </c>
    </row>
    <row r="159">
      <c r="A159" s="4" t="inlineStr">
        <is>
          <t>Weighted Average Exercise Price | $ / shares</t>
        </is>
      </c>
      <c r="B159" s="7" t="n">
        <v>11.5</v>
      </c>
    </row>
    <row r="160">
      <c r="A160" s="4" t="inlineStr">
        <is>
          <t>Expiry date</t>
        </is>
      </c>
      <c r="B160" s="4" t="inlineStr">
        <is>
          <t>31-Aug-22</t>
        </is>
      </c>
    </row>
    <row r="161">
      <c r="A161" s="4" t="inlineStr">
        <is>
          <t>Remaining contractual life (years)</t>
        </is>
      </c>
      <c r="B161" s="4" t="inlineStr">
        <is>
          <t>8 months 1 day</t>
        </is>
      </c>
    </row>
    <row r="162">
      <c r="A162" s="4" t="inlineStr">
        <is>
          <t>Stock Options [Member] | 18-Jan-21 [Member]</t>
        </is>
      </c>
    </row>
    <row r="163">
      <c r="A163" s="3" t="inlineStr">
        <is>
          <t>Share Capital (Details) - Schedule of stock options outstanding [Line Items]</t>
        </is>
      </c>
    </row>
    <row r="164">
      <c r="A164" s="4" t="inlineStr">
        <is>
          <t>Grant Date</t>
        </is>
      </c>
      <c r="B164" s="4" t="inlineStr">
        <is>
          <t>18-Jan-21</t>
        </is>
      </c>
    </row>
    <row r="165">
      <c r="A165" s="4" t="inlineStr">
        <is>
          <t>Number of options outstanding</t>
        </is>
      </c>
      <c r="B165" s="5" t="n">
        <v>10000</v>
      </c>
    </row>
    <row r="166">
      <c r="A166" s="4" t="inlineStr">
        <is>
          <t>Number of options exercisable</t>
        </is>
      </c>
      <c r="B166" s="5" t="n">
        <v>10000</v>
      </c>
    </row>
    <row r="167">
      <c r="A167" s="4" t="inlineStr">
        <is>
          <t>Weighted Average Exercise Price | $ / shares</t>
        </is>
      </c>
      <c r="B167" s="7" t="n">
        <v>11.5</v>
      </c>
    </row>
    <row r="168">
      <c r="A168" s="4" t="inlineStr">
        <is>
          <t>Expiry date</t>
        </is>
      </c>
      <c r="B168" s="4" t="inlineStr">
        <is>
          <t>29-Oct-22</t>
        </is>
      </c>
    </row>
    <row r="169">
      <c r="A169" s="4" t="inlineStr">
        <is>
          <t>Remaining contractual life (years)</t>
        </is>
      </c>
      <c r="B169" s="4" t="inlineStr">
        <is>
          <t>9 months 29 days</t>
        </is>
      </c>
    </row>
    <row r="170">
      <c r="A170" s="4" t="inlineStr">
        <is>
          <t>Agents Option [Member]</t>
        </is>
      </c>
    </row>
    <row r="171">
      <c r="A171" s="3" t="inlineStr">
        <is>
          <t>Share Capital (Details) - Schedule of stock options outstanding [Line Items]</t>
        </is>
      </c>
    </row>
    <row r="172">
      <c r="A172" s="4" t="inlineStr">
        <is>
          <t>Number of options outstanding</t>
        </is>
      </c>
      <c r="B172" s="5" t="n">
        <v>445926</v>
      </c>
    </row>
    <row r="173">
      <c r="A173" s="4" t="inlineStr">
        <is>
          <t>Number of options exercisable</t>
        </is>
      </c>
      <c r="B173" s="5" t="n">
        <v>445926</v>
      </c>
    </row>
    <row r="174">
      <c r="A174" s="4" t="inlineStr">
        <is>
          <t>Weighted Average Exercise Price | $ / shares</t>
        </is>
      </c>
      <c r="B174" s="7" t="n">
        <v>7.51</v>
      </c>
    </row>
    <row r="175">
      <c r="A175" s="4" t="inlineStr">
        <is>
          <t>Remaining contractual life (years)</t>
        </is>
      </c>
      <c r="B175" s="4" t="inlineStr">
        <is>
          <t>3 years 6 months 21 days</t>
        </is>
      </c>
    </row>
    <row r="176">
      <c r="A176" s="4" t="inlineStr">
        <is>
          <t>Agents Option [Member] | July 28, 2020 [Member]</t>
        </is>
      </c>
    </row>
    <row r="177">
      <c r="A177" s="3" t="inlineStr">
        <is>
          <t>Share Capital (Details) - Schedule of stock options outstanding [Line Items]</t>
        </is>
      </c>
    </row>
    <row r="178">
      <c r="A178" s="4" t="inlineStr">
        <is>
          <t>Grant Date</t>
        </is>
      </c>
      <c r="B178" s="4" t="inlineStr">
        <is>
          <t>28-Jul-20</t>
        </is>
      </c>
    </row>
    <row r="179">
      <c r="A179" s="4" t="inlineStr">
        <is>
          <t>Number of options outstanding</t>
        </is>
      </c>
      <c r="B179" s="5" t="n">
        <v>1702</v>
      </c>
    </row>
    <row r="180">
      <c r="A180" s="4" t="inlineStr">
        <is>
          <t>Number of options exercisable</t>
        </is>
      </c>
      <c r="B180" s="5" t="n">
        <v>1702</v>
      </c>
    </row>
    <row r="181">
      <c r="A181" s="4" t="inlineStr">
        <is>
          <t>Weighted Average Exercise Price | $ / shares</t>
        </is>
      </c>
      <c r="B181" s="7" t="n">
        <v>20.49</v>
      </c>
    </row>
    <row r="182">
      <c r="A182" s="4" t="inlineStr">
        <is>
          <t>Expiry date</t>
        </is>
      </c>
      <c r="B182" s="4" t="inlineStr">
        <is>
          <t>28-Jul-22</t>
        </is>
      </c>
    </row>
    <row r="183">
      <c r="A183" s="4" t="inlineStr">
        <is>
          <t>Remaining contractual life (years)</t>
        </is>
      </c>
      <c r="B183" s="4" t="inlineStr">
        <is>
          <t>6 months 25 days</t>
        </is>
      </c>
    </row>
    <row r="184">
      <c r="A184" s="4" t="inlineStr">
        <is>
          <t>Agents Option [Member] | September 29, 2020 [Member]</t>
        </is>
      </c>
    </row>
    <row r="185">
      <c r="A185" s="3" t="inlineStr">
        <is>
          <t>Share Capital (Details) - Schedule of stock options outstanding [Line Items]</t>
        </is>
      </c>
    </row>
    <row r="186">
      <c r="A186" s="4" t="inlineStr">
        <is>
          <t>Grant Date</t>
        </is>
      </c>
      <c r="B186" s="4" t="inlineStr">
        <is>
          <t>29-Sep-20</t>
        </is>
      </c>
    </row>
    <row r="187">
      <c r="A187" s="4" t="inlineStr">
        <is>
          <t>Number of options outstanding</t>
        </is>
      </c>
      <c r="B187" s="5" t="n">
        <v>113500</v>
      </c>
    </row>
    <row r="188">
      <c r="A188" s="4" t="inlineStr">
        <is>
          <t>Number of options exercisable</t>
        </is>
      </c>
      <c r="B188" s="5" t="n">
        <v>113500</v>
      </c>
    </row>
    <row r="189">
      <c r="A189" s="4" t="inlineStr">
        <is>
          <t>Weighted Average Exercise Price | $ / shares</t>
        </is>
      </c>
      <c r="B189" s="7" t="n">
        <v>6.6</v>
      </c>
    </row>
    <row r="190">
      <c r="A190" s="4" t="inlineStr">
        <is>
          <t>Expiry date</t>
        </is>
      </c>
      <c r="B190" s="4" t="inlineStr">
        <is>
          <t>28-Sep-25</t>
        </is>
      </c>
    </row>
    <row r="191">
      <c r="A191" s="4" t="inlineStr">
        <is>
          <t>Remaining contractual life (years)</t>
        </is>
      </c>
      <c r="B191" s="4" t="inlineStr">
        <is>
          <t>3 years 9 months</t>
        </is>
      </c>
    </row>
    <row r="192">
      <c r="A192" s="4" t="inlineStr">
        <is>
          <t>Agents Option [Member] | September 29, 2020 [Member]</t>
        </is>
      </c>
    </row>
    <row r="193">
      <c r="A193" s="3" t="inlineStr">
        <is>
          <t>Share Capital (Details) - Schedule of stock options outstanding [Line Items]</t>
        </is>
      </c>
    </row>
    <row r="194">
      <c r="A194" s="4" t="inlineStr">
        <is>
          <t>Grant Date</t>
        </is>
      </c>
      <c r="B194" s="4" t="inlineStr">
        <is>
          <t>29-Sep-20</t>
        </is>
      </c>
    </row>
    <row r="195">
      <c r="A195" s="4" t="inlineStr">
        <is>
          <t>Number of options outstanding</t>
        </is>
      </c>
      <c r="B195" s="5" t="n">
        <v>266000</v>
      </c>
    </row>
    <row r="196">
      <c r="A196" s="4" t="inlineStr">
        <is>
          <t>Number of options exercisable</t>
        </is>
      </c>
      <c r="B196" s="5" t="n">
        <v>266000</v>
      </c>
    </row>
    <row r="197">
      <c r="A197" s="4" t="inlineStr">
        <is>
          <t>Weighted Average Exercise Price | $ / shares</t>
        </is>
      </c>
      <c r="B197" s="7" t="n">
        <v>6.85</v>
      </c>
    </row>
    <row r="198">
      <c r="A198" s="4" t="inlineStr">
        <is>
          <t>Expiry date</t>
        </is>
      </c>
      <c r="B198" s="4" t="inlineStr">
        <is>
          <t>28-Sep-25</t>
        </is>
      </c>
    </row>
    <row r="199">
      <c r="A199" s="4" t="inlineStr">
        <is>
          <t>Remaining contractual life (years)</t>
        </is>
      </c>
      <c r="B199" s="4" t="inlineStr">
        <is>
          <t>3 years 9 months</t>
        </is>
      </c>
    </row>
    <row r="200">
      <c r="A200" s="4" t="inlineStr">
        <is>
          <t>Agents Option [Member] | December 31, 2020 [Member]</t>
        </is>
      </c>
    </row>
    <row r="201">
      <c r="A201" s="3" t="inlineStr">
        <is>
          <t>Share Capital (Details) - Schedule of stock options outstanding [Line Items]</t>
        </is>
      </c>
    </row>
    <row r="202">
      <c r="A202" s="4" t="inlineStr">
        <is>
          <t>Grant Date</t>
        </is>
      </c>
      <c r="B202" s="4" t="inlineStr">
        <is>
          <t>31-Dec-20</t>
        </is>
      </c>
    </row>
    <row r="203">
      <c r="A203" s="4" t="inlineStr">
        <is>
          <t>Number of options outstanding</t>
        </is>
      </c>
      <c r="B203" s="5" t="n">
        <v>64724</v>
      </c>
    </row>
    <row r="204">
      <c r="A204" s="4" t="inlineStr">
        <is>
          <t>Number of options exercisable</t>
        </is>
      </c>
      <c r="B204" s="5" t="n">
        <v>64724</v>
      </c>
    </row>
    <row r="205">
      <c r="A205" s="4" t="inlineStr">
        <is>
          <t>Weighted Average Exercise Price | $ / shares</t>
        </is>
      </c>
      <c r="B205" s="7" t="n">
        <v>11.5</v>
      </c>
    </row>
    <row r="206">
      <c r="A206" s="4" t="inlineStr">
        <is>
          <t>Expiry date</t>
        </is>
      </c>
      <c r="B206" s="4" t="inlineStr">
        <is>
          <t>30-Jun-24</t>
        </is>
      </c>
    </row>
    <row r="207">
      <c r="A207" s="4" t="inlineStr">
        <is>
          <t>Remaining contractual life (years)</t>
        </is>
      </c>
      <c r="B207" s="4" t="inlineStr">
        <is>
          <t>2 years 6 months</t>
        </is>
      </c>
    </row>
    <row r="208">
      <c r="A208" s="4" t="inlineStr">
        <is>
          <t>Share Purchase Warrants [Member]</t>
        </is>
      </c>
    </row>
    <row r="209">
      <c r="A209" s="3" t="inlineStr">
        <is>
          <t>Share Capital (Details) - Schedule of stock options outstanding [Line Items]</t>
        </is>
      </c>
    </row>
    <row r="210">
      <c r="A210" s="4" t="inlineStr">
        <is>
          <t>Number of options outstanding</t>
        </is>
      </c>
      <c r="B210" s="5" t="n">
        <v>5121328</v>
      </c>
    </row>
    <row r="211">
      <c r="A211" s="4" t="inlineStr">
        <is>
          <t>Exercise Price | $ / shares</t>
        </is>
      </c>
      <c r="B211" s="7" t="n">
        <v>7.64</v>
      </c>
    </row>
    <row r="212">
      <c r="A212" s="4" t="inlineStr">
        <is>
          <t>Share Purchase Warrants [Member] | 23-Dec-19 [Member]</t>
        </is>
      </c>
    </row>
    <row r="213">
      <c r="A213" s="3" t="inlineStr">
        <is>
          <t>Share Capital (Details) - Schedule of stock options outstanding [Line Items]</t>
        </is>
      </c>
    </row>
    <row r="214">
      <c r="A214" s="4" t="inlineStr">
        <is>
          <t>Number of options outstanding</t>
        </is>
      </c>
      <c r="B214" s="5" t="n">
        <v>54248</v>
      </c>
    </row>
    <row r="215">
      <c r="A215" s="4" t="inlineStr">
        <is>
          <t>Expiry date</t>
        </is>
      </c>
      <c r="B215" s="4" t="inlineStr">
        <is>
          <t>23-Dec-22</t>
        </is>
      </c>
    </row>
    <row r="216">
      <c r="A216" s="4" t="inlineStr">
        <is>
          <t>Exercise Price | $ / shares</t>
        </is>
      </c>
      <c r="B216" s="7" t="n">
        <v>51.22</v>
      </c>
    </row>
    <row r="217">
      <c r="A217" s="4" t="inlineStr">
        <is>
          <t>Share Purchase Warrants [Member] | July 28, 2020 [Member]</t>
        </is>
      </c>
    </row>
    <row r="218">
      <c r="A218" s="3" t="inlineStr">
        <is>
          <t>Share Capital (Details) - Schedule of stock options outstanding [Line Items]</t>
        </is>
      </c>
    </row>
    <row r="219">
      <c r="A219" s="4" t="inlineStr">
        <is>
          <t>Number of options outstanding</t>
        </is>
      </c>
      <c r="B219" s="5" t="n">
        <v>74138</v>
      </c>
    </row>
    <row r="220">
      <c r="A220" s="4" t="inlineStr">
        <is>
          <t>Expiry date</t>
        </is>
      </c>
      <c r="B220" s="4" t="inlineStr">
        <is>
          <t>28-Jul-22</t>
        </is>
      </c>
    </row>
    <row r="221">
      <c r="A221" s="4" t="inlineStr">
        <is>
          <t>Exercise Price | $ / shares</t>
        </is>
      </c>
      <c r="B221" s="7" t="n">
        <v>20.49</v>
      </c>
    </row>
    <row r="222">
      <c r="A222" s="4" t="inlineStr">
        <is>
          <t>Share Purchase Warrants [Member] | September 29, 2020 [Member]</t>
        </is>
      </c>
    </row>
    <row r="223">
      <c r="A223" s="3" t="inlineStr">
        <is>
          <t>Share Capital (Details) - Schedule of stock options outstanding [Line Items]</t>
        </is>
      </c>
    </row>
    <row r="224">
      <c r="A224" s="4" t="inlineStr">
        <is>
          <t>Number of options outstanding</t>
        </is>
      </c>
      <c r="B224" s="5" t="n">
        <v>1805585</v>
      </c>
    </row>
    <row r="225">
      <c r="A225" s="4" t="inlineStr">
        <is>
          <t>Expiry date</t>
        </is>
      </c>
      <c r="B225" s="4" t="inlineStr">
        <is>
          <t>28-Sep-25</t>
        </is>
      </c>
    </row>
    <row r="226">
      <c r="A226" s="4" t="inlineStr">
        <is>
          <t>Exercise Price | $ / shares</t>
        </is>
      </c>
      <c r="B226" s="7" t="n">
        <v>6.85</v>
      </c>
    </row>
    <row r="227">
      <c r="A227" s="4" t="inlineStr">
        <is>
          <t>Share Purchase Warrants [Member] | December 31, 2020 [Member]</t>
        </is>
      </c>
    </row>
    <row r="228">
      <c r="A228" s="3" t="inlineStr">
        <is>
          <t>Share Capital (Details) - Schedule of stock options outstanding [Line Items]</t>
        </is>
      </c>
    </row>
    <row r="229">
      <c r="A229" s="4" t="inlineStr">
        <is>
          <t>Number of options outstanding</t>
        </is>
      </c>
      <c r="B229" s="5" t="n">
        <v>1294500</v>
      </c>
    </row>
    <row r="230">
      <c r="A230" s="4" t="inlineStr">
        <is>
          <t>Expiry date</t>
        </is>
      </c>
      <c r="B230" s="4" t="inlineStr">
        <is>
          <t>30-Jun-24</t>
        </is>
      </c>
    </row>
    <row r="231">
      <c r="A231" s="4" t="inlineStr">
        <is>
          <t>Exercise Price | $ / shares</t>
        </is>
      </c>
      <c r="B231" s="7" t="n">
        <v>11.5</v>
      </c>
    </row>
    <row r="232">
      <c r="A232" s="4" t="inlineStr">
        <is>
          <t>Share Purchase Warrants [Member] | 26- oct- 21</t>
        </is>
      </c>
    </row>
    <row r="233">
      <c r="A233" s="3" t="inlineStr">
        <is>
          <t>Share Capital (Details) - Schedule of stock options outstanding [Line Items]</t>
        </is>
      </c>
    </row>
    <row r="234">
      <c r="A234" s="4" t="inlineStr">
        <is>
          <t>Number of options outstanding</t>
        </is>
      </c>
      <c r="B234" s="5" t="n">
        <v>1892857</v>
      </c>
    </row>
    <row r="235">
      <c r="A235" s="4" t="inlineStr">
        <is>
          <t>Expiry date</t>
        </is>
      </c>
      <c r="B235" s="4" t="inlineStr">
        <is>
          <t>03-Nov-26</t>
        </is>
      </c>
    </row>
    <row r="236">
      <c r="A236" s="4" t="inlineStr">
        <is>
          <t>Exercise Price | $ / shares</t>
        </is>
      </c>
      <c r="B236" s="6" t="n">
        <v>4</v>
      </c>
    </row>
    <row r="237"/>
    <row r="238">
      <c r="A238" s="4" t="inlineStr">
        <is>
          <t>[1]</t>
        </is>
      </c>
      <c r="B238" s="4" t="inlineStr">
        <is>
          <t>Expired subsequent to the year end.</t>
        </is>
      </c>
    </row>
  </sheetData>
  <mergeCells count="5">
    <mergeCell ref="A1:A2"/>
    <mergeCell ref="B1:C1"/>
    <mergeCell ref="B2:C2"/>
    <mergeCell ref="A237:C237"/>
    <mergeCell ref="B238:C23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hare Capital - Schedule of weighted average assumptions (Details) - $ / shares</t>
        </is>
      </c>
      <c r="B1" s="2" t="inlineStr">
        <is>
          <t>12 Months Ended</t>
        </is>
      </c>
    </row>
    <row r="2">
      <c r="B2" s="2" t="inlineStr">
        <is>
          <t>Dec. 31, 2021</t>
        </is>
      </c>
      <c r="C2" s="2" t="inlineStr">
        <is>
          <t>Dec. 31, 2020</t>
        </is>
      </c>
      <c r="D2" s="2" t="inlineStr">
        <is>
          <t>Dec. 31, 2019</t>
        </is>
      </c>
    </row>
    <row r="3">
      <c r="A3" s="3" t="inlineStr">
        <is>
          <t>Schedule of weighted average assumptions [Abstract]</t>
        </is>
      </c>
    </row>
    <row r="4">
      <c r="A4" s="4" t="inlineStr">
        <is>
          <t>Stock price (in Dollars per share)</t>
        </is>
      </c>
      <c r="B4" s="7" t="n">
        <v>11.5</v>
      </c>
      <c r="C4" s="7" t="n">
        <v>6.47</v>
      </c>
      <c r="D4" s="7" t="n">
        <v>72.5</v>
      </c>
    </row>
    <row r="5">
      <c r="A5" s="4" t="inlineStr">
        <is>
          <t>Risk-free interest rate</t>
        </is>
      </c>
      <c r="B5" s="4" t="inlineStr">
        <is>
          <t>0.23%</t>
        </is>
      </c>
      <c r="C5" s="4" t="inlineStr">
        <is>
          <t>1.68%</t>
        </is>
      </c>
      <c r="D5" s="4" t="inlineStr">
        <is>
          <t>1.50%</t>
        </is>
      </c>
    </row>
    <row r="6">
      <c r="A6" s="4" t="inlineStr">
        <is>
          <t>Expected life</t>
        </is>
      </c>
      <c r="B6" s="4" t="inlineStr">
        <is>
          <t>5 years</t>
        </is>
      </c>
      <c r="C6" s="4" t="inlineStr">
        <is>
          <t>5 years</t>
        </is>
      </c>
      <c r="D6" s="4" t="inlineStr">
        <is>
          <t>4 years 9 months 18 days</t>
        </is>
      </c>
    </row>
    <row r="7">
      <c r="A7" s="4" t="inlineStr">
        <is>
          <t>Annualized volatility</t>
        </is>
      </c>
      <c r="B7" s="4" t="inlineStr">
        <is>
          <t>85.00%</t>
        </is>
      </c>
      <c r="C7" s="4" t="inlineStr">
        <is>
          <t>83.00%</t>
        </is>
      </c>
      <c r="D7" s="4" t="inlineStr">
        <is>
          <t>143.00%</t>
        </is>
      </c>
    </row>
    <row r="8">
      <c r="A8" s="4" t="inlineStr">
        <is>
          <t>Dividend rate</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of Clear RF LLC</t>
        </is>
      </c>
      <c r="B1" s="2" t="inlineStr">
        <is>
          <t>12 Months Ended</t>
        </is>
      </c>
    </row>
    <row r="2">
      <c r="B2" s="2" t="inlineStr">
        <is>
          <t>Dec. 31, 2021</t>
        </is>
      </c>
    </row>
    <row r="3">
      <c r="A3" s="3" t="inlineStr">
        <is>
          <t>Text Block [Abstract]</t>
        </is>
      </c>
    </row>
    <row r="4">
      <c r="A4" s="4" t="inlineStr">
        <is>
          <t>ACQUISITION OF CLEAR RF LLC</t>
        </is>
      </c>
      <c r="B4" s="4" t="inlineStr">
        <is>
          <t>4. ACQUISITION OF CLEAR RF LLC On March 31, 2021, the Company acquired all of the issued and outstanding units of Clear RF LLC (“ClearRF”). In consideration, the Company paid cash of $155,015 and issued 23,949 common shares at a value of $194,985. As a further consideration, the Company is required to make the additional following payments: a) On March 31, 2022, pay $155,015 in cash (or less, subject to certain income minimums); b) On March 31, 2022, issue common shares of the Company valued at $194,985, and c) In addition to the above, further incentives may be earned and payable to the vendors based on revenues earned from the date of acquisition to March 31, 2022, inclusive. The payment of cash and the distribution of $194,985 worth of shares occurred subsequent to the year end. No further incentives were earned by the vendors other than the amounts outlined in 4(a) and (b) above. This transaction qualifies as a business combination and was accounted for using the acquisition method of accounting. To account for the transaction, the Company has determined the fair value of the assets and liabilities of ClearRF at the date of the acquisition and a purchase price allocation. These fair value assessments require management to make significant estimates and assumptions as well as apply judgment in selecting the appropriate valuation techniques. The acquisition of ClearRF is consistent with the Company’s corporate growth strategy to continue to acquire innovative patented products in the cellular booster market. The Company plans to leverage ClearRF’s machine-to-machine booster technology in order to build relationships and facilitate sales of the cellular booster suite of products. The aggregate amount of the total acquisition consideration is $700,000, comprised as follows: Consideration Note Fair Value Cash $ 155,015 Fair value of 23,949 shares at $8.14 per share (i) 194,985 Future purchase consideration (ii) 350,000 Total Consideration $ 700,000 (i) The fair value of the shares issued was determined by multiplying the number shares issued by the share price of the Company on March 31, 2021. (ii) Future consideration represents the expected future payments of cash and common shares. Since the balance of the shares and the cash is due within one year, the Company did not discount the future purchase consideration for the time value of money. The purchase price was allocated as follows: Purchase price allocation Fair Value Purchase price $ 700,000 Less: Net assets acquired Net identifiable tangible assets 127,106 Net identifiable intangible assets 522,637 649,743 Goodwill $ 50,257 The net identifiable intangible asset consists of two patents acquired on the acquisition that is valued at $122,717 plus supplier relationship valued at $399,920. These intangibles assets are recorded at cost and are amortized on a straight-line basis over its estimated useful life of four years with no residual value. The Company incurred costs related to the acquisition totaling $79,069 to complete the acquisition which was recorded in the statement of loss and comprehensive loss. On December 31, 2021, the Company had an independent impairment in value report prepared for the intangibles and goodwill. Management, based on this report, impaired the full amount of the supplier relationship of $399,920 because of a worldwide component and supply chain shortfall. Management also impaired the full value of the goodwill in the amount of $50,25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st of Sales - Schedule of cost of sales (Details) - USD ($) $ in Thousands</t>
        </is>
      </c>
      <c r="B1" s="2" t="inlineStr">
        <is>
          <t>12 Months Ended</t>
        </is>
      </c>
    </row>
    <row r="2">
      <c r="B2" s="2" t="inlineStr">
        <is>
          <t>Dec. 31, 2021</t>
        </is>
      </c>
      <c r="C2" s="2" t="inlineStr">
        <is>
          <t>Dec. 31, 2020</t>
        </is>
      </c>
      <c r="D2" s="2" t="inlineStr">
        <is>
          <t>Dec. 31, 2019</t>
        </is>
      </c>
    </row>
    <row r="3">
      <c r="A3" s="3" t="inlineStr">
        <is>
          <t>Schedule of cost of sales [Abstract]</t>
        </is>
      </c>
    </row>
    <row r="4">
      <c r="A4" s="4" t="inlineStr">
        <is>
          <t>Inventory expensed</t>
        </is>
      </c>
      <c r="B4" s="6" t="n">
        <v>4436</v>
      </c>
      <c r="C4" s="6" t="n">
        <v>2998</v>
      </c>
      <c r="D4" s="6" t="n">
        <v>5985</v>
      </c>
    </row>
    <row r="5">
      <c r="A5" s="4" t="inlineStr">
        <is>
          <t>Royalties</t>
        </is>
      </c>
      <c r="B5" s="5" t="n">
        <v>364</v>
      </c>
      <c r="C5" s="5" t="n">
        <v>257</v>
      </c>
      <c r="D5" s="5" t="n">
        <v>322</v>
      </c>
    </row>
    <row r="6">
      <c r="A6" s="4" t="inlineStr">
        <is>
          <t>Other expenses</t>
        </is>
      </c>
      <c r="B6" s="5" t="n">
        <v>877</v>
      </c>
      <c r="C6" s="5" t="n">
        <v>1155</v>
      </c>
      <c r="D6" s="5" t="n">
        <v>816</v>
      </c>
    </row>
    <row r="7">
      <c r="A7" s="4" t="inlineStr">
        <is>
          <t>Total</t>
        </is>
      </c>
      <c r="B7" s="6" t="n">
        <v>5677</v>
      </c>
      <c r="C7" s="6" t="n">
        <v>4410</v>
      </c>
      <c r="D7" s="6" t="n">
        <v>71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Marketing Expenses - Schedule of selling and marketing expenses (Details) - USD ($) $ in Thousands</t>
        </is>
      </c>
      <c r="B1" s="2" t="inlineStr">
        <is>
          <t>12 Months Ended</t>
        </is>
      </c>
    </row>
    <row r="2">
      <c r="B2" s="2" t="inlineStr">
        <is>
          <t>Dec. 31, 2021</t>
        </is>
      </c>
      <c r="C2" s="2" t="inlineStr">
        <is>
          <t>Dec. 31, 2020</t>
        </is>
      </c>
      <c r="D2" s="2" t="inlineStr">
        <is>
          <t>Dec. 31, 2019</t>
        </is>
      </c>
    </row>
    <row r="3">
      <c r="A3" s="3" t="inlineStr">
        <is>
          <t>Schedule of selling and marketing expenses [Abstract]</t>
        </is>
      </c>
    </row>
    <row r="4">
      <c r="A4" s="4" t="inlineStr">
        <is>
          <t>Salaries and related expenses</t>
        </is>
      </c>
      <c r="B4" s="6" t="n">
        <v>2847</v>
      </c>
      <c r="C4" s="6" t="n">
        <v>2111</v>
      </c>
      <c r="D4" s="6" t="n">
        <v>1555</v>
      </c>
    </row>
    <row r="5">
      <c r="A5" s="4" t="inlineStr">
        <is>
          <t>Advertising and marketing</t>
        </is>
      </c>
      <c r="B5" s="5" t="n">
        <v>1587</v>
      </c>
      <c r="C5" s="5" t="n">
        <v>1425</v>
      </c>
      <c r="D5" s="5" t="n">
        <v>1700</v>
      </c>
    </row>
    <row r="6">
      <c r="A6" s="4" t="inlineStr">
        <is>
          <t>Travel and conferences</t>
        </is>
      </c>
      <c r="B6" s="5" t="n">
        <v>71</v>
      </c>
      <c r="C6" s="5" t="n">
        <v>156</v>
      </c>
      <c r="D6" s="5" t="n">
        <v>305</v>
      </c>
    </row>
    <row r="7">
      <c r="A7" s="4" t="inlineStr">
        <is>
          <t>Total</t>
        </is>
      </c>
      <c r="B7" s="6" t="n">
        <v>4505</v>
      </c>
      <c r="C7" s="6" t="n">
        <v>3692</v>
      </c>
      <c r="D7" s="6" t="n">
        <v>356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chedule of general and administrative expenses (Details) - USD ($)</t>
        </is>
      </c>
      <c r="B1" s="2" t="inlineStr">
        <is>
          <t>12 Months Ended</t>
        </is>
      </c>
    </row>
    <row r="2">
      <c r="B2" s="2" t="inlineStr">
        <is>
          <t>Dec. 31, 2021</t>
        </is>
      </c>
      <c r="C2" s="2" t="inlineStr">
        <is>
          <t>Dec. 31, 2020</t>
        </is>
      </c>
      <c r="D2" s="2" t="inlineStr">
        <is>
          <t>Dec. 31, 2019</t>
        </is>
      </c>
    </row>
    <row r="3">
      <c r="A3" s="3" t="inlineStr">
        <is>
          <t>Schedule of general and administrative expenses [Abstract]</t>
        </is>
      </c>
    </row>
    <row r="4">
      <c r="A4" s="4" t="inlineStr">
        <is>
          <t>Salaries and related expenses</t>
        </is>
      </c>
      <c r="B4" s="6" t="n">
        <v>516000</v>
      </c>
      <c r="C4" s="6" t="n">
        <v>284000</v>
      </c>
      <c r="D4" s="6" t="n">
        <v>407000</v>
      </c>
    </row>
    <row r="5">
      <c r="A5" s="4" t="inlineStr">
        <is>
          <t>Professional services</t>
        </is>
      </c>
      <c r="B5" s="5" t="n">
        <v>1063000</v>
      </c>
      <c r="C5" s="5" t="n">
        <v>294000</v>
      </c>
      <c r="D5" s="5" t="n">
        <v>202000</v>
      </c>
    </row>
    <row r="6">
      <c r="A6" s="4" t="inlineStr">
        <is>
          <t>Consulting and director fees</t>
        </is>
      </c>
      <c r="B6" s="5" t="n">
        <v>972000</v>
      </c>
      <c r="C6" s="5" t="n">
        <v>1206000</v>
      </c>
      <c r="D6" s="5" t="n">
        <v>775000</v>
      </c>
    </row>
    <row r="7">
      <c r="A7" s="4" t="inlineStr">
        <is>
          <t>Management fees</t>
        </is>
      </c>
      <c r="B7" s="5" t="n">
        <v>0</v>
      </c>
      <c r="C7" s="5" t="n">
        <v>99000</v>
      </c>
      <c r="D7" s="5" t="n">
        <v>317000</v>
      </c>
    </row>
    <row r="8">
      <c r="A8" s="4" t="inlineStr">
        <is>
          <t>Travel</t>
        </is>
      </c>
      <c r="B8" s="5" t="n">
        <v>85000</v>
      </c>
      <c r="C8" s="5" t="n">
        <v>43000</v>
      </c>
      <c r="D8" s="5" t="n">
        <v>80000</v>
      </c>
    </row>
    <row r="9">
      <c r="A9" s="4" t="inlineStr">
        <is>
          <t>Office and general</t>
        </is>
      </c>
      <c r="B9" s="5" t="n">
        <v>1650000</v>
      </c>
      <c r="C9" s="5" t="n">
        <v>603000</v>
      </c>
      <c r="D9" s="5" t="n">
        <v>304000</v>
      </c>
    </row>
    <row r="10">
      <c r="A10" s="4" t="inlineStr">
        <is>
          <t>Regulatory and filing fees</t>
        </is>
      </c>
      <c r="B10" s="5" t="n">
        <v>178000</v>
      </c>
      <c r="C10" s="5" t="n">
        <v>48000</v>
      </c>
      <c r="D10" s="5" t="n">
        <v>46000</v>
      </c>
    </row>
    <row r="11">
      <c r="A11" s="4" t="inlineStr">
        <is>
          <t>Shareholder relations</t>
        </is>
      </c>
      <c r="B11" s="5" t="n">
        <v>468000</v>
      </c>
      <c r="C11" s="5" t="n">
        <v>281000</v>
      </c>
      <c r="D11" s="5" t="n">
        <v>192000</v>
      </c>
    </row>
    <row r="12">
      <c r="A12" s="4" t="inlineStr">
        <is>
          <t>Total</t>
        </is>
      </c>
      <c r="B12" s="6" t="n">
        <v>4932450</v>
      </c>
      <c r="C12" s="6" t="n">
        <v>2857550</v>
      </c>
      <c r="D12" s="6" t="n">
        <v>232268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e Expenses - Schedule of finance expenses (Details) - USD ($)</t>
        </is>
      </c>
      <c r="B1" s="2" t="inlineStr">
        <is>
          <t>12 Months Ended</t>
        </is>
      </c>
    </row>
    <row r="2">
      <c r="B2" s="2" t="inlineStr">
        <is>
          <t>Dec. 31, 2021</t>
        </is>
      </c>
      <c r="C2" s="2" t="inlineStr">
        <is>
          <t>Dec. 31, 2020</t>
        </is>
      </c>
      <c r="D2" s="2" t="inlineStr">
        <is>
          <t>Dec. 31, 2019</t>
        </is>
      </c>
    </row>
    <row r="3">
      <c r="A3" s="3" t="inlineStr">
        <is>
          <t>Schedule of finance expenses [Abstract]</t>
        </is>
      </c>
    </row>
    <row r="4">
      <c r="A4" s="4" t="inlineStr">
        <is>
          <t>Interest paid and acretive interest on debentures</t>
        </is>
      </c>
      <c r="B4" s="6" t="n">
        <v>1893494</v>
      </c>
      <c r="C4" s="6" t="n">
        <v>1744120</v>
      </c>
      <c r="D4" s="6" t="n">
        <v>693712</v>
      </c>
    </row>
    <row r="5">
      <c r="A5" s="4" t="inlineStr">
        <is>
          <t>Interest expense on long term debt</t>
        </is>
      </c>
      <c r="B5" s="5" t="n">
        <v>4877</v>
      </c>
      <c r="C5" s="5" t="n">
        <v>11107</v>
      </c>
      <c r="D5" s="5" t="n">
        <v>15413</v>
      </c>
    </row>
    <row r="6">
      <c r="A6" s="4" t="inlineStr">
        <is>
          <t>Interest on bank loans</t>
        </is>
      </c>
      <c r="B6" s="5" t="n">
        <v>22686</v>
      </c>
      <c r="C6" s="5" t="n">
        <v>18532</v>
      </c>
      <c r="D6" s="5" t="n">
        <v>235732</v>
      </c>
    </row>
    <row r="7">
      <c r="A7" s="4" t="inlineStr">
        <is>
          <t>Other interest and bank charges</t>
        </is>
      </c>
      <c r="B7" s="5" t="n">
        <v>47704</v>
      </c>
      <c r="C7" s="5" t="n">
        <v>-3819</v>
      </c>
      <c r="D7" s="5" t="n">
        <v>15999</v>
      </c>
    </row>
    <row r="8">
      <c r="A8" s="4" t="inlineStr">
        <is>
          <t>Loss (gain) on redemption of debentures</t>
        </is>
      </c>
      <c r="B8" s="5" t="n">
        <v>0</v>
      </c>
      <c r="C8" s="5" t="n">
        <v>-16712</v>
      </c>
      <c r="D8" s="5" t="n">
        <v>0</v>
      </c>
    </row>
    <row r="9">
      <c r="A9" s="4" t="inlineStr">
        <is>
          <t>Interest earned on director's loan</t>
        </is>
      </c>
      <c r="B9" s="5" t="n">
        <v>-6000</v>
      </c>
      <c r="C9" s="5" t="n">
        <v>-23000</v>
      </c>
      <c r="D9" s="5" t="n">
        <v>-10000</v>
      </c>
    </row>
    <row r="10">
      <c r="A10" s="4" t="inlineStr">
        <is>
          <t>Interest expense on lease obligations</t>
        </is>
      </c>
      <c r="B10" s="5" t="n">
        <v>21279</v>
      </c>
      <c r="C10" s="5" t="n">
        <v>14045</v>
      </c>
      <c r="D10" s="5" t="n">
        <v>11406</v>
      </c>
    </row>
    <row r="11">
      <c r="A11" s="4" t="inlineStr">
        <is>
          <t>Total</t>
        </is>
      </c>
      <c r="B11" s="6" t="n">
        <v>1984040</v>
      </c>
      <c r="C11" s="6" t="n">
        <v>1744273</v>
      </c>
      <c r="D11" s="6" t="n">
        <v>96226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Transaction Costs (Details) - USD ($)</t>
        </is>
      </c>
      <c r="B1" s="2" t="inlineStr">
        <is>
          <t>Nov. 03, 2021</t>
        </is>
      </c>
      <c r="C1" s="2" t="inlineStr">
        <is>
          <t>Dec. 31, 2021</t>
        </is>
      </c>
      <c r="D1" s="2" t="inlineStr">
        <is>
          <t>Dec. 31, 2020</t>
        </is>
      </c>
      <c r="E1" s="2" t="inlineStr">
        <is>
          <t>Dec. 31, 2019</t>
        </is>
      </c>
      <c r="F1" s="2" t="inlineStr">
        <is>
          <t>Dec. 23, 2019</t>
        </is>
      </c>
    </row>
    <row r="2">
      <c r="A2" s="3" t="inlineStr">
        <is>
          <t>Transaction Cost [Abstract]</t>
        </is>
      </c>
    </row>
    <row r="3">
      <c r="A3" s="4" t="inlineStr">
        <is>
          <t>Transaction costs</t>
        </is>
      </c>
      <c r="C3" s="6" t="n">
        <v>1254542</v>
      </c>
      <c r="D3" s="6" t="n">
        <v>1414616</v>
      </c>
      <c r="E3" s="4" t="inlineStr">
        <is>
          <t xml:space="preserve"> </t>
        </is>
      </c>
      <c r="F3" s="6" t="n">
        <v>1547500</v>
      </c>
    </row>
    <row r="4">
      <c r="A4" s="4" t="inlineStr">
        <is>
          <t>Filing fees percentage</t>
        </is>
      </c>
      <c r="D4" s="4" t="inlineStr">
        <is>
          <t>100.00%</t>
        </is>
      </c>
    </row>
    <row r="5">
      <c r="A5" s="4" t="inlineStr">
        <is>
          <t>Issuance of notes related transaction costs</t>
        </is>
      </c>
      <c r="B5" s="6" t="n">
        <v>1175573</v>
      </c>
    </row>
    <row r="6">
      <c r="A6" s="4" t="inlineStr">
        <is>
          <t>Legal and due diligence costs</t>
        </is>
      </c>
      <c r="C6" s="6" t="n">
        <v>7906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at statutory rates (Details) - USD ($)</t>
        </is>
      </c>
      <c r="B1" s="2" t="inlineStr">
        <is>
          <t>12 Months Ended</t>
        </is>
      </c>
    </row>
    <row r="2">
      <c r="B2" s="2" t="inlineStr">
        <is>
          <t>Dec. 31, 2021</t>
        </is>
      </c>
      <c r="C2" s="2" t="inlineStr">
        <is>
          <t>Dec. 31, 2020</t>
        </is>
      </c>
      <c r="D2" s="2" t="inlineStr">
        <is>
          <t>Dec. 31, 2019</t>
        </is>
      </c>
    </row>
    <row r="3">
      <c r="A3" s="3" t="inlineStr">
        <is>
          <t>Schedule of reconciliation of income taxes at statutory rates [Abstract]</t>
        </is>
      </c>
    </row>
    <row r="4">
      <c r="A4" s="4" t="inlineStr">
        <is>
          <t>Loss for the year</t>
        </is>
      </c>
      <c r="B4" s="6" t="n">
        <v>-23625542</v>
      </c>
      <c r="C4" s="6" t="n">
        <v>-13591117</v>
      </c>
      <c r="D4" s="6" t="n">
        <v>-7658208</v>
      </c>
    </row>
    <row r="5">
      <c r="A5" s="4" t="inlineStr">
        <is>
          <t>Expected income tax (recovery)</t>
        </is>
      </c>
      <c r="B5" s="5" t="n">
        <v>-6379000</v>
      </c>
      <c r="C5" s="5" t="n">
        <v>-3670000</v>
      </c>
      <c r="D5" s="5" t="n">
        <v>-2067000</v>
      </c>
    </row>
    <row r="6">
      <c r="A6" s="4" t="inlineStr">
        <is>
          <t>Change in statutory, foreign tax, foreign exchange rates and other</t>
        </is>
      </c>
      <c r="B6" s="5" t="n">
        <v>560000</v>
      </c>
      <c r="C6" s="5" t="n">
        <v>-117000</v>
      </c>
      <c r="D6" s="5" t="n">
        <v>67000</v>
      </c>
    </row>
    <row r="7">
      <c r="A7" s="4" t="inlineStr">
        <is>
          <t>Permanent differences</t>
        </is>
      </c>
      <c r="B7" s="5" t="n">
        <v>1098000</v>
      </c>
      <c r="C7" s="5" t="n">
        <v>134000</v>
      </c>
      <c r="D7" s="5" t="n">
        <v>309000</v>
      </c>
    </row>
    <row r="8">
      <c r="A8" s="4" t="inlineStr">
        <is>
          <t>Share issue cost</t>
        </is>
      </c>
      <c r="C8" s="5" t="n">
        <v>-1248000</v>
      </c>
      <c r="D8" s="5" t="n">
        <v>-50000</v>
      </c>
    </row>
    <row r="9">
      <c r="A9" s="4" t="inlineStr">
        <is>
          <t>Impact of convertible debenture</t>
        </is>
      </c>
      <c r="B9" s="5" t="n">
        <v>-24000</v>
      </c>
      <c r="C9" s="5" t="n">
        <v>17000</v>
      </c>
      <c r="D9" s="5" t="n">
        <v>107000</v>
      </c>
    </row>
    <row r="10">
      <c r="A10" s="4" t="inlineStr">
        <is>
          <t>Adjust prior years provision vs statutory tax returns and expiry of non-capital losses</t>
        </is>
      </c>
      <c r="B10" s="5" t="n">
        <v>-12000</v>
      </c>
      <c r="C10" s="5" t="n">
        <v>208000</v>
      </c>
    </row>
    <row r="11">
      <c r="A11" s="4" t="inlineStr">
        <is>
          <t>Expiry of non-capital losses</t>
        </is>
      </c>
      <c r="D11" s="5" t="n">
        <v>9000</v>
      </c>
    </row>
    <row r="12">
      <c r="A12" s="4" t="inlineStr">
        <is>
          <t>Change in unrecognized deductible temporary differences</t>
        </is>
      </c>
      <c r="B12" s="5" t="n">
        <v>4757000</v>
      </c>
      <c r="C12" s="5" t="n">
        <v>4676000</v>
      </c>
      <c r="D12" s="5" t="n">
        <v>1625000</v>
      </c>
    </row>
    <row r="13">
      <c r="A13" s="4" t="inlineStr">
        <is>
          <t>Total income tax expense (recovery)</t>
        </is>
      </c>
      <c r="B13" s="4" t="inlineStr">
        <is>
          <t xml:space="preserve"> </t>
        </is>
      </c>
      <c r="C13" s="4" t="inlineStr">
        <is>
          <t xml:space="preserve"> </t>
        </is>
      </c>
      <c r="D13" s="4" t="inlineStr">
        <is>
          <t xml:space="preserve"> </t>
        </is>
      </c>
    </row>
    <row r="14">
      <c r="A14" s="4" t="inlineStr">
        <is>
          <t>Current income tax</t>
        </is>
      </c>
      <c r="B14" s="4" t="inlineStr">
        <is>
          <t xml:space="preserve"> </t>
        </is>
      </c>
      <c r="C14" s="4" t="inlineStr">
        <is>
          <t xml:space="preserve"> </t>
        </is>
      </c>
      <c r="D14" s="4" t="inlineStr">
        <is>
          <t xml:space="preserve"> </t>
        </is>
      </c>
    </row>
    <row r="15">
      <c r="A15" s="4" t="inlineStr">
        <is>
          <t>Deferred tax recovery</t>
        </is>
      </c>
      <c r="B15" s="4" t="inlineStr">
        <is>
          <t xml:space="preserve"> </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t>
        </is>
      </c>
      <c r="B1" s="2" t="inlineStr">
        <is>
          <t>Dec. 31, 2021</t>
        </is>
      </c>
      <c r="C1" s="2" t="inlineStr">
        <is>
          <t>Dec. 31, 2020</t>
        </is>
      </c>
      <c r="D1" s="2" t="inlineStr">
        <is>
          <t>Dec. 31, 2019</t>
        </is>
      </c>
    </row>
    <row r="2">
      <c r="A2" s="3" t="inlineStr">
        <is>
          <t>Schedule of deferred tax assets and liabilities [Abstract]</t>
        </is>
      </c>
    </row>
    <row r="3">
      <c r="A3" s="4" t="inlineStr">
        <is>
          <t>ROU assets and lease liabilities</t>
        </is>
      </c>
      <c r="B3" s="6" t="n">
        <v>-21000</v>
      </c>
      <c r="C3" s="6" t="n">
        <v>-9000</v>
      </c>
      <c r="D3" s="6" t="n">
        <v>-2000</v>
      </c>
    </row>
    <row r="4">
      <c r="A4" s="4" t="inlineStr">
        <is>
          <t>Intangible assets</t>
        </is>
      </c>
      <c r="B4" s="5" t="n">
        <v>-527000</v>
      </c>
      <c r="C4" s="5" t="n">
        <v>-141000</v>
      </c>
    </row>
    <row r="5">
      <c r="A5" s="4" t="inlineStr">
        <is>
          <t>Convertible debenture</t>
        </is>
      </c>
      <c r="B5" s="5" t="n">
        <v>-717000</v>
      </c>
      <c r="C5" s="5" t="n">
        <v>-87000</v>
      </c>
      <c r="D5" s="5" t="n">
        <v>-321000</v>
      </c>
    </row>
    <row r="6">
      <c r="A6" s="4" t="inlineStr">
        <is>
          <t>Non-capital losses</t>
        </is>
      </c>
      <c r="B6" s="5" t="n">
        <v>1265000</v>
      </c>
      <c r="C6" s="5" t="n">
        <v>237000</v>
      </c>
      <c r="D6" s="5" t="n">
        <v>323000</v>
      </c>
    </row>
    <row r="7">
      <c r="A7" s="4" t="inlineStr">
        <is>
          <t>Net deferred tax liability</t>
        </is>
      </c>
      <c r="B7" s="4" t="inlineStr">
        <is>
          <t xml:space="preserve"> </t>
        </is>
      </c>
      <c r="C7" s="4" t="inlineStr">
        <is>
          <t xml:space="preserve"> </t>
        </is>
      </c>
      <c r="D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emporary differences unused tax credits and unused tax losses (Details) - USD ($)</t>
        </is>
      </c>
      <c r="B1" s="2" t="inlineStr">
        <is>
          <t>12 Months Ended</t>
        </is>
      </c>
    </row>
    <row r="2">
      <c r="B2" s="2" t="inlineStr">
        <is>
          <t>Dec. 31, 2021</t>
        </is>
      </c>
      <c r="C2" s="2" t="inlineStr">
        <is>
          <t>Dec. 31, 2020</t>
        </is>
      </c>
      <c r="D2" s="2" t="inlineStr">
        <is>
          <t>Dec. 31, 2019</t>
        </is>
      </c>
    </row>
    <row r="3">
      <c r="A3" s="3" t="inlineStr">
        <is>
          <t>Temporary Differences</t>
        </is>
      </c>
    </row>
    <row r="4">
      <c r="A4" s="4" t="inlineStr">
        <is>
          <t>Receivables</t>
        </is>
      </c>
      <c r="B4" s="6" t="n">
        <v>775000</v>
      </c>
      <c r="C4" s="6" t="n">
        <v>775000</v>
      </c>
    </row>
    <row r="5">
      <c r="A5" s="4" t="inlineStr">
        <is>
          <t>Property, plant, and equipment and intangibles</t>
        </is>
      </c>
      <c r="B5" s="5" t="n">
        <v>3284000</v>
      </c>
      <c r="C5" s="5" t="n">
        <v>2216000</v>
      </c>
      <c r="D5" s="6" t="n">
        <v>1541000</v>
      </c>
    </row>
    <row r="6">
      <c r="A6" s="4" t="inlineStr">
        <is>
          <t>Financing cost</t>
        </is>
      </c>
      <c r="B6" s="5" t="n">
        <v>5106000</v>
      </c>
      <c r="C6" s="5" t="n">
        <v>5948000</v>
      </c>
      <c r="D6" s="5" t="n">
        <v>1376000</v>
      </c>
    </row>
    <row r="7">
      <c r="A7" s="4" t="inlineStr">
        <is>
          <t>Inventory</t>
        </is>
      </c>
      <c r="B7" s="5" t="n">
        <v>4989000</v>
      </c>
      <c r="C7" s="5" t="n">
        <v>1373000</v>
      </c>
    </row>
    <row r="8">
      <c r="A8" s="4" t="inlineStr">
        <is>
          <t>Allowance for doubtful accounts</t>
        </is>
      </c>
      <c r="B8" s="5" t="n">
        <v>715000</v>
      </c>
      <c r="C8" s="5" t="n">
        <v>714000</v>
      </c>
    </row>
    <row r="9">
      <c r="A9" s="4" t="inlineStr">
        <is>
          <t>Warrant liability</t>
        </is>
      </c>
      <c r="B9" s="5" t="n">
        <v>2176686</v>
      </c>
      <c r="C9" s="5" t="n">
        <v>0</v>
      </c>
    </row>
    <row r="10">
      <c r="A10" s="4" t="inlineStr">
        <is>
          <t>Allowable capital losses</t>
        </is>
      </c>
      <c r="B10" s="5" t="n">
        <v>39000</v>
      </c>
      <c r="C10" s="5" t="n">
        <v>39000</v>
      </c>
      <c r="D10" s="5" t="n">
        <v>38000</v>
      </c>
    </row>
    <row r="11">
      <c r="A11" s="4" t="inlineStr">
        <is>
          <t>Non-capital losses available for future periods</t>
        </is>
      </c>
      <c r="B11" s="5" t="n">
        <v>43437000</v>
      </c>
      <c r="C11" s="5" t="n">
        <v>30491000</v>
      </c>
      <c r="D11" s="5" t="n">
        <v>20708000</v>
      </c>
    </row>
    <row r="12">
      <c r="A12" s="4" t="inlineStr">
        <is>
          <t>Canada [Member]</t>
        </is>
      </c>
    </row>
    <row r="13">
      <c r="A13" s="3" t="inlineStr">
        <is>
          <t>Temporary Differences</t>
        </is>
      </c>
    </row>
    <row r="14">
      <c r="A14" s="4" t="inlineStr">
        <is>
          <t>Non-capital losses available for future periods</t>
        </is>
      </c>
      <c r="B14" s="5" t="n">
        <v>25285000</v>
      </c>
      <c r="C14" s="5" t="n">
        <v>18553000</v>
      </c>
      <c r="D14" s="5" t="n">
        <v>10160000</v>
      </c>
    </row>
    <row r="15">
      <c r="A15" s="4" t="inlineStr">
        <is>
          <t>Israel [Member]</t>
        </is>
      </c>
    </row>
    <row r="16">
      <c r="A16" s="3" t="inlineStr">
        <is>
          <t>Temporary Differences</t>
        </is>
      </c>
    </row>
    <row r="17">
      <c r="A17" s="4" t="inlineStr">
        <is>
          <t>Non-capital losses available for future periods</t>
        </is>
      </c>
      <c r="B17" s="5" t="n">
        <v>18117000</v>
      </c>
      <c r="C17" s="6" t="n">
        <v>11938000</v>
      </c>
      <c r="D17" s="6" t="n">
        <v>10548000</v>
      </c>
    </row>
    <row r="18">
      <c r="A18" s="4" t="inlineStr">
        <is>
          <t>United States [Member]</t>
        </is>
      </c>
    </row>
    <row r="19">
      <c r="A19" s="3" t="inlineStr">
        <is>
          <t>Temporary Differences</t>
        </is>
      </c>
    </row>
    <row r="20">
      <c r="A20" s="4" t="inlineStr">
        <is>
          <t>Non-capital losses available for future periods</t>
        </is>
      </c>
      <c r="B20" s="6" t="n">
        <v>35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Financial Instruments (Details) - USD ($)</t>
        </is>
      </c>
      <c r="B1" s="2" t="inlineStr">
        <is>
          <t>12 Months Ended</t>
        </is>
      </c>
    </row>
    <row r="2">
      <c r="B2" s="2" t="inlineStr">
        <is>
          <t>Dec. 31, 2021</t>
        </is>
      </c>
      <c r="C2" s="2" t="inlineStr">
        <is>
          <t>Dec. 31, 2020</t>
        </is>
      </c>
    </row>
    <row r="3">
      <c r="A3" s="3" t="inlineStr">
        <is>
          <t>Financial Instruments (Details) [Line Items]</t>
        </is>
      </c>
    </row>
    <row r="4">
      <c r="A4" s="4" t="inlineStr">
        <is>
          <t>Overdue receivables</t>
        </is>
      </c>
      <c r="B4" s="6" t="n">
        <v>930971</v>
      </c>
      <c r="C4" s="6" t="n">
        <v>1530667</v>
      </c>
    </row>
    <row r="5">
      <c r="A5" s="4" t="inlineStr">
        <is>
          <t>Impairment loss</t>
        </is>
      </c>
      <c r="B5" s="6" t="n">
        <v>930971</v>
      </c>
      <c r="C5" s="6" t="n">
        <v>1530667</v>
      </c>
    </row>
    <row r="6">
      <c r="A6" s="4" t="inlineStr">
        <is>
          <t>Active customers, description</t>
        </is>
      </c>
      <c r="B6" s="4" t="inlineStr">
        <is>
          <t>More than 50% of the Company's customers have been active with the Company for over four years</t>
        </is>
      </c>
    </row>
    <row r="7">
      <c r="A7" s="4" t="inlineStr">
        <is>
          <t>Customer One [Member]</t>
        </is>
      </c>
    </row>
    <row r="8">
      <c r="A8" s="3" t="inlineStr">
        <is>
          <t>Financial Instruments (Details) [Line Items]</t>
        </is>
      </c>
    </row>
    <row r="9">
      <c r="A9" s="4" t="inlineStr">
        <is>
          <t>Revenue percentage</t>
        </is>
      </c>
      <c r="B9" s="4" t="inlineStr">
        <is>
          <t>24.00%</t>
        </is>
      </c>
      <c r="C9" s="4" t="inlineStr">
        <is>
          <t>14.0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0" customWidth="1" min="2" max="2"/>
  </cols>
  <sheetData>
    <row r="1">
      <c r="A1" s="1" t="inlineStr">
        <is>
          <t>Financial Instruments - Schedule of the convertible promissory note is estimated at fair value using a binomial lattice model (Details) - Convertible Promissory Note [Member] - Option pricing model [member]</t>
        </is>
      </c>
      <c r="B1" s="2" t="inlineStr">
        <is>
          <t>12 Months Ended</t>
        </is>
      </c>
    </row>
    <row r="2">
      <c r="B2" s="2" t="inlineStr">
        <is>
          <t>Dec. 31, 2021shares</t>
        </is>
      </c>
    </row>
    <row r="3">
      <c r="A3" s="4" t="inlineStr">
        <is>
          <t>Share Price Measurement Input [Member]</t>
        </is>
      </c>
    </row>
    <row r="4">
      <c r="A4" s="3" t="inlineStr">
        <is>
          <t>Disclosure of significant unobservable inputs used in fair value measurement of liabilities [line items]</t>
        </is>
      </c>
    </row>
    <row r="5">
      <c r="A5" s="4" t="inlineStr">
        <is>
          <t>Significant unobservable input, liabilities</t>
        </is>
      </c>
      <c r="B5" s="11" t="n">
        <v>3.7</v>
      </c>
    </row>
    <row r="6">
      <c r="A6" s="4" t="inlineStr">
        <is>
          <t>Inter Relationship Between Significant Inputs and Fair Value Measurement Description</t>
        </is>
      </c>
      <c r="B6" s="4" t="inlineStr">
        <is>
          <t>The share price was higher (lower)</t>
        </is>
      </c>
    </row>
    <row r="7">
      <c r="A7" s="4" t="inlineStr">
        <is>
          <t>Interest rate, measurement input [member]</t>
        </is>
      </c>
    </row>
    <row r="8">
      <c r="A8" s="3" t="inlineStr">
        <is>
          <t>Disclosure of significant unobservable inputs used in fair value measurement of liabilities [line items]</t>
        </is>
      </c>
    </row>
    <row r="9">
      <c r="A9" s="4" t="inlineStr">
        <is>
          <t>Significant unobservable input, liabilities</t>
        </is>
      </c>
      <c r="B9" s="11" t="n">
        <v>0.67</v>
      </c>
    </row>
    <row r="10">
      <c r="A10" s="4" t="inlineStr">
        <is>
          <t>Inter Relationship Between Significant Inputs and Fair Value Measurement Description</t>
        </is>
      </c>
      <c r="B10" s="4" t="inlineStr">
        <is>
          <t>The risk-free interest rate was higher (lower)</t>
        </is>
      </c>
    </row>
    <row r="11">
      <c r="A11" s="4" t="inlineStr">
        <is>
          <t>Dividend Yield Measurement Input [Member]</t>
        </is>
      </c>
    </row>
    <row r="12">
      <c r="A12" s="3" t="inlineStr">
        <is>
          <t>Disclosure of significant unobservable inputs used in fair value measurement of liabilities [line items]</t>
        </is>
      </c>
    </row>
    <row r="13">
      <c r="A13" s="4" t="inlineStr">
        <is>
          <t>Significant unobservable input, liabilities</t>
        </is>
      </c>
      <c r="B13" s="5" t="n">
        <v>0</v>
      </c>
    </row>
    <row r="14">
      <c r="A14" s="4" t="inlineStr">
        <is>
          <t>Inter Relationship Between Significant Inputs and Fair Value Measurement Description</t>
        </is>
      </c>
      <c r="B14" s="4" t="inlineStr">
        <is>
          <t>The dividend yield was lower (higher)</t>
        </is>
      </c>
    </row>
    <row r="15">
      <c r="A15" s="4" t="inlineStr">
        <is>
          <t>Instrument Specific Spread Measurement Input [Member]</t>
        </is>
      </c>
    </row>
    <row r="16">
      <c r="A16" s="3" t="inlineStr">
        <is>
          <t>Disclosure of significant unobservable inputs used in fair value measurement of liabilities [line items]</t>
        </is>
      </c>
    </row>
    <row r="17">
      <c r="A17" s="4" t="inlineStr">
        <is>
          <t>Significant unobservable input, liabilities</t>
        </is>
      </c>
      <c r="B17" s="5" t="n">
        <v>45</v>
      </c>
    </row>
    <row r="18">
      <c r="A18" s="4" t="inlineStr">
        <is>
          <t>Inter Relationship Between Significant Inputs and Fair Value Measurement Description</t>
        </is>
      </c>
      <c r="B18" s="4" t="inlineStr">
        <is>
          <t>The instrument specific spread was lower (higher)</t>
        </is>
      </c>
    </row>
    <row r="19">
      <c r="A19" s="4" t="inlineStr">
        <is>
          <t>Credit spread, measurement input [member]</t>
        </is>
      </c>
    </row>
    <row r="20">
      <c r="A20" s="3" t="inlineStr">
        <is>
          <t>Disclosure of significant unobservable inputs used in fair value measurement of liabilities [line items]</t>
        </is>
      </c>
    </row>
    <row r="21">
      <c r="A21" s="4" t="inlineStr">
        <is>
          <t>Significant unobservable input, liabilities</t>
        </is>
      </c>
      <c r="B21" s="11" t="n">
        <v>9.76</v>
      </c>
    </row>
    <row r="22">
      <c r="A22" s="4" t="inlineStr">
        <is>
          <t>Inter Relationship Between Significant Inputs and Fair Value Measurement Description</t>
        </is>
      </c>
      <c r="B22" s="4" t="inlineStr">
        <is>
          <t>The credit spread was lower (hig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55:39Z</dcterms:created>
  <dcterms:modified xmlns:dcterms="http://purl.org/dc/terms/" xmlns:xsi="http://www.w3.org/2001/XMLSchema-instance" xsi:type="dcterms:W3CDTF">2022-04-28T20:55:39Z</dcterms:modified>
</cp:coreProperties>
</file>